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Fair Value Measurements" sheetId="13" state="visible" r:id="rId13"/>
    <sheet xmlns:r="http://schemas.openxmlformats.org/officeDocument/2006/relationships" name="Healthcare Receivables" sheetId="14" state="visible" r:id="rId14"/>
    <sheet xmlns:r="http://schemas.openxmlformats.org/officeDocument/2006/relationships" name="Related Party Transactions" sheetId="15" state="visible" r:id="rId15"/>
    <sheet xmlns:r="http://schemas.openxmlformats.org/officeDocument/2006/relationships" name="Unpaid Claims" sheetId="16" state="visible" r:id="rId16"/>
    <sheet xmlns:r="http://schemas.openxmlformats.org/officeDocument/2006/relationships" name="Notes and Securities Payable" sheetId="17" state="visible" r:id="rId17"/>
    <sheet xmlns:r="http://schemas.openxmlformats.org/officeDocument/2006/relationships" name="Warrants Payable" sheetId="18" state="visible" r:id="rId18"/>
    <sheet xmlns:r="http://schemas.openxmlformats.org/officeDocument/2006/relationships" name="Derivative Liabilities" sheetId="19" state="visible" r:id="rId19"/>
    <sheet xmlns:r="http://schemas.openxmlformats.org/officeDocument/2006/relationships" name="Letter of Credit" sheetId="20" state="visible" r:id="rId20"/>
    <sheet xmlns:r="http://schemas.openxmlformats.org/officeDocument/2006/relationships" name="Leases" sheetId="21" state="visible" r:id="rId21"/>
    <sheet xmlns:r="http://schemas.openxmlformats.org/officeDocument/2006/relationships" name="Convertible Preferred Stock"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Net (Loss) Income Per Share" sheetId="25" state="visible" r:id="rId25"/>
    <sheet xmlns:r="http://schemas.openxmlformats.org/officeDocument/2006/relationships" name="Commitments and Contingencies" sheetId="26" state="visible" r:id="rId26"/>
    <sheet xmlns:r="http://schemas.openxmlformats.org/officeDocument/2006/relationships" name="Direct Contracting" sheetId="27" state="visible" r:id="rId27"/>
    <sheet xmlns:r="http://schemas.openxmlformats.org/officeDocument/2006/relationships" name="Operating Segments" sheetId="28" state="visible" r:id="rId28"/>
    <sheet xmlns:r="http://schemas.openxmlformats.org/officeDocument/2006/relationships" name="Dividend Restrictions" sheetId="29" state="visible" r:id="rId29"/>
    <sheet xmlns:r="http://schemas.openxmlformats.org/officeDocument/2006/relationships" name="Summary of Significant Accoun_2" sheetId="30" state="visible" r:id="rId30"/>
    <sheet xmlns:r="http://schemas.openxmlformats.org/officeDocument/2006/relationships" name="Investment Securities (Tables)" sheetId="31" state="visible" r:id="rId31"/>
    <sheet xmlns:r="http://schemas.openxmlformats.org/officeDocument/2006/relationships" name="Fair Value Measurements (Tables" sheetId="32" state="visible" r:id="rId32"/>
    <sheet xmlns:r="http://schemas.openxmlformats.org/officeDocument/2006/relationships" name="Unpaid claims (Tables)" sheetId="33" state="visible" r:id="rId33"/>
    <sheet xmlns:r="http://schemas.openxmlformats.org/officeDocument/2006/relationships" name="Leases (Tables)" sheetId="34" state="visible" r:id="rId34"/>
    <sheet xmlns:r="http://schemas.openxmlformats.org/officeDocument/2006/relationships" name="Employee Benefit Plans (Tables)" sheetId="35" state="visible" r:id="rId35"/>
    <sheet xmlns:r="http://schemas.openxmlformats.org/officeDocument/2006/relationships" name="Net (Loss) Income Per Share (Ta" sheetId="36" state="visible" r:id="rId36"/>
    <sheet xmlns:r="http://schemas.openxmlformats.org/officeDocument/2006/relationships" name="Direct Contracting (Tables)" sheetId="37" state="visible" r:id="rId37"/>
    <sheet xmlns:r="http://schemas.openxmlformats.org/officeDocument/2006/relationships" name="Operating Segments (Tables)" sheetId="38" state="visible" r:id="rId38"/>
    <sheet xmlns:r="http://schemas.openxmlformats.org/officeDocument/2006/relationships" name="Organization and Operations - N" sheetId="39" state="visible" r:id="rId39"/>
    <sheet xmlns:r="http://schemas.openxmlformats.org/officeDocument/2006/relationships" name="Summary of Significant Accoun_3" sheetId="40" state="visible" r:id="rId40"/>
    <sheet xmlns:r="http://schemas.openxmlformats.org/officeDocument/2006/relationships" name="Business Combination - Addition" sheetId="41" state="visible" r:id="rId41"/>
    <sheet xmlns:r="http://schemas.openxmlformats.org/officeDocument/2006/relationships" name="Investment Securities - Schedul" sheetId="42" state="visible" r:id="rId42"/>
    <sheet xmlns:r="http://schemas.openxmlformats.org/officeDocument/2006/relationships" name="Investment Securities - Sched_2" sheetId="43" state="visible" r:id="rId43"/>
    <sheet xmlns:r="http://schemas.openxmlformats.org/officeDocument/2006/relationships" name="Investment Securities - Sched_3" sheetId="44" state="visible" r:id="rId44"/>
    <sheet xmlns:r="http://schemas.openxmlformats.org/officeDocument/2006/relationships" name="Investment Securities - Sched_4" sheetId="45" state="visible" r:id="rId45"/>
    <sheet xmlns:r="http://schemas.openxmlformats.org/officeDocument/2006/relationships" name="Investment Securities - Proceed" sheetId="46" state="visible" r:id="rId46"/>
    <sheet xmlns:r="http://schemas.openxmlformats.org/officeDocument/2006/relationships" name="Investment Securities - Additio"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Sch_3" sheetId="52" state="visible" r:id="rId52"/>
    <sheet xmlns:r="http://schemas.openxmlformats.org/officeDocument/2006/relationships" name="Healthcare Receivables - Additi" sheetId="53" state="visible" r:id="rId53"/>
    <sheet xmlns:r="http://schemas.openxmlformats.org/officeDocument/2006/relationships" name="Related-Party Transactions - Ad" sheetId="54" state="visible" r:id="rId54"/>
    <sheet xmlns:r="http://schemas.openxmlformats.org/officeDocument/2006/relationships" name="Unpaid Claims - Schedule of Act" sheetId="55" state="visible" r:id="rId55"/>
    <sheet xmlns:r="http://schemas.openxmlformats.org/officeDocument/2006/relationships" name="Unpaid Claims - Additional info" sheetId="56" state="visible" r:id="rId56"/>
    <sheet xmlns:r="http://schemas.openxmlformats.org/officeDocument/2006/relationships" name="Notes and Securities Payable - " sheetId="57" state="visible" r:id="rId57"/>
    <sheet xmlns:r="http://schemas.openxmlformats.org/officeDocument/2006/relationships" name="Warrants Payable - Additional I" sheetId="58" state="visible" r:id="rId58"/>
    <sheet xmlns:r="http://schemas.openxmlformats.org/officeDocument/2006/relationships" name="Derivative Liabilities - Additi" sheetId="59" state="visible" r:id="rId59"/>
    <sheet xmlns:r="http://schemas.openxmlformats.org/officeDocument/2006/relationships" name="Letter of Credit - Additional I" sheetId="60" state="visible" r:id="rId60"/>
    <sheet xmlns:r="http://schemas.openxmlformats.org/officeDocument/2006/relationships" name="Leases - Summary of Lease Costs" sheetId="61" state="visible" r:id="rId61"/>
    <sheet xmlns:r="http://schemas.openxmlformats.org/officeDocument/2006/relationships" name="Leases - Summary of Maturities " sheetId="62" state="visible" r:id="rId62"/>
    <sheet xmlns:r="http://schemas.openxmlformats.org/officeDocument/2006/relationships" name="Convertible Preferred Stock - A" sheetId="63" state="visible" r:id="rId63"/>
    <sheet xmlns:r="http://schemas.openxmlformats.org/officeDocument/2006/relationships" name="Employee Benefit Plans - Additi" sheetId="64" state="visible" r:id="rId64"/>
    <sheet xmlns:r="http://schemas.openxmlformats.org/officeDocument/2006/relationships" name="Employee Benefit Plans - Share-" sheetId="65" state="visible" r:id="rId65"/>
    <sheet xmlns:r="http://schemas.openxmlformats.org/officeDocument/2006/relationships" name="Employee Benefit Plans - Summar" sheetId="66" state="visible" r:id="rId66"/>
    <sheet xmlns:r="http://schemas.openxmlformats.org/officeDocument/2006/relationships" name="Employee Benefit Plans - Schedu" sheetId="67" state="visible" r:id="rId67"/>
    <sheet xmlns:r="http://schemas.openxmlformats.org/officeDocument/2006/relationships" name="Employee Benefit Plans - Summ_2" sheetId="68" state="visible" r:id="rId68"/>
    <sheet xmlns:r="http://schemas.openxmlformats.org/officeDocument/2006/relationships" name="Employee Benefit Plans - Summ_3" sheetId="69" state="visible" r:id="rId69"/>
    <sheet xmlns:r="http://schemas.openxmlformats.org/officeDocument/2006/relationships" name="Employee Benefit Plans - Sche_2" sheetId="70" state="visible" r:id="rId70"/>
    <sheet xmlns:r="http://schemas.openxmlformats.org/officeDocument/2006/relationships" name="Employee Benefit Plans - Summ_4" sheetId="71" state="visible" r:id="rId71"/>
    <sheet xmlns:r="http://schemas.openxmlformats.org/officeDocument/2006/relationships" name="Employee Benefit Plans - Summ_5" sheetId="72" state="visible" r:id="rId72"/>
    <sheet xmlns:r="http://schemas.openxmlformats.org/officeDocument/2006/relationships" name="Income Taxes - Additional Infor" sheetId="73" state="visible" r:id="rId73"/>
    <sheet xmlns:r="http://schemas.openxmlformats.org/officeDocument/2006/relationships" name="Net (Loss) Income Per Share - C" sheetId="74" state="visible" r:id="rId74"/>
    <sheet xmlns:r="http://schemas.openxmlformats.org/officeDocument/2006/relationships" name="Net (Loss) Income Per Share -_2" sheetId="75" state="visible" r:id="rId75"/>
    <sheet xmlns:r="http://schemas.openxmlformats.org/officeDocument/2006/relationships" name="Net (Loss) Income Per Share - S" sheetId="76" state="visible" r:id="rId76"/>
    <sheet xmlns:r="http://schemas.openxmlformats.org/officeDocument/2006/relationships" name="Net (Loss) Income Per Share -_3" sheetId="77" state="visible" r:id="rId77"/>
    <sheet xmlns:r="http://schemas.openxmlformats.org/officeDocument/2006/relationships" name="Direct Contracting - Schedule o" sheetId="78" state="visible" r:id="rId78"/>
    <sheet xmlns:r="http://schemas.openxmlformats.org/officeDocument/2006/relationships" name="Direct Contracting - Narrative " sheetId="79" state="visible" r:id="rId79"/>
    <sheet xmlns:r="http://schemas.openxmlformats.org/officeDocument/2006/relationships" name="Operating Segments - Schedule o" sheetId="80" state="visible" r:id="rId80"/>
    <sheet xmlns:r="http://schemas.openxmlformats.org/officeDocument/2006/relationships" name="Operating Segments - Reconcilia" sheetId="81" state="visible" r:id="rId81"/>
    <sheet xmlns:r="http://schemas.openxmlformats.org/officeDocument/2006/relationships" name="Operating Segments - Narrative "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252</t>
        </is>
      </c>
    </row>
    <row r="9">
      <c r="A9" s="4" t="inlineStr">
        <is>
          <t>Entity Registrant Name</t>
        </is>
      </c>
      <c r="B9" s="4" t="inlineStr">
        <is>
          <t>CLOVER HEALTH INVESTMENTS, CORP. /DE</t>
        </is>
      </c>
    </row>
    <row r="10">
      <c r="A10" s="4" t="inlineStr">
        <is>
          <t>Entity Incorporation, State or Country Code</t>
        </is>
      </c>
      <c r="B10" s="4" t="inlineStr">
        <is>
          <t>DE</t>
        </is>
      </c>
    </row>
    <row r="11">
      <c r="A11" s="4" t="inlineStr">
        <is>
          <t>Entity Tax Identification Number</t>
        </is>
      </c>
      <c r="B11" s="4" t="inlineStr">
        <is>
          <t>98-1515192</t>
        </is>
      </c>
    </row>
    <row r="12">
      <c r="A12" s="4" t="inlineStr">
        <is>
          <t>Entity Address, Address Line One</t>
        </is>
      </c>
      <c r="B12" s="4" t="inlineStr">
        <is>
          <t>725 Cool Springs Boulevard</t>
        </is>
      </c>
    </row>
    <row r="13">
      <c r="A13" s="4" t="inlineStr">
        <is>
          <t>Entity Address, Address Line Two</t>
        </is>
      </c>
      <c r="B13" s="4" t="inlineStr">
        <is>
          <t>Suite 320</t>
        </is>
      </c>
    </row>
    <row r="14">
      <c r="A14" s="4" t="inlineStr">
        <is>
          <t>Entity Address, City or Town</t>
        </is>
      </c>
      <c r="B14" s="4" t="inlineStr">
        <is>
          <t>Franklin</t>
        </is>
      </c>
    </row>
    <row r="15">
      <c r="A15" s="4" t="inlineStr">
        <is>
          <t>Entity Address, State or Province</t>
        </is>
      </c>
      <c r="B15" s="4" t="inlineStr">
        <is>
          <t>TN</t>
        </is>
      </c>
    </row>
    <row r="16">
      <c r="A16" s="4" t="inlineStr">
        <is>
          <t>Entity Address, Postal Zip Code</t>
        </is>
      </c>
      <c r="B16" s="4" t="inlineStr">
        <is>
          <t>37067</t>
        </is>
      </c>
    </row>
    <row r="17">
      <c r="A17" s="4" t="inlineStr">
        <is>
          <t>City Area Code</t>
        </is>
      </c>
      <c r="B17" s="4" t="inlineStr">
        <is>
          <t>201</t>
        </is>
      </c>
    </row>
    <row r="18">
      <c r="A18" s="4" t="inlineStr">
        <is>
          <t>Local Phone Number</t>
        </is>
      </c>
      <c r="B18" s="4" t="inlineStr">
        <is>
          <t>432-2133</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801170</t>
        </is>
      </c>
    </row>
    <row r="27">
      <c r="A27" s="4" t="inlineStr">
        <is>
          <t>Amendment Flag</t>
        </is>
      </c>
      <c r="B27" s="4" t="inlineStr">
        <is>
          <t>false</t>
        </is>
      </c>
    </row>
    <row r="28">
      <c r="A28" s="4" t="inlineStr">
        <is>
          <t>Current Fiscal Year End Date</t>
        </is>
      </c>
      <c r="B28" s="4" t="inlineStr">
        <is>
          <t>--12-31</t>
        </is>
      </c>
    </row>
    <row r="29">
      <c r="A29" s="4" t="inlineStr">
        <is>
          <t>Document Fiscal Period Focus</t>
        </is>
      </c>
      <c r="B29" s="4" t="inlineStr">
        <is>
          <t>Q2</t>
        </is>
      </c>
    </row>
    <row r="30">
      <c r="A30" s="4" t="inlineStr">
        <is>
          <t>Document Fiscal Year Focus</t>
        </is>
      </c>
      <c r="B30" s="4" t="inlineStr">
        <is>
          <t>2021</t>
        </is>
      </c>
    </row>
    <row r="31">
      <c r="A31" s="4" t="inlineStr">
        <is>
          <t>Common Class A</t>
        </is>
      </c>
    </row>
    <row r="32">
      <c r="A32" s="3" t="inlineStr">
        <is>
          <t>Document Information [Line Items]</t>
        </is>
      </c>
    </row>
    <row r="33">
      <c r="A33" s="4" t="inlineStr">
        <is>
          <t>Title of 12(g) Security</t>
        </is>
      </c>
      <c r="B33" s="4" t="inlineStr">
        <is>
          <t>Class A Common Stock, par value $0.0001 per share</t>
        </is>
      </c>
    </row>
    <row r="34">
      <c r="A34" s="4" t="inlineStr">
        <is>
          <t>Trading Symbol</t>
        </is>
      </c>
      <c r="B34" s="4" t="inlineStr">
        <is>
          <t>CLOV</t>
        </is>
      </c>
    </row>
    <row r="35">
      <c r="A35" s="4" t="inlineStr">
        <is>
          <t>Security Exchange Name</t>
        </is>
      </c>
      <c r="B35" s="4" t="inlineStr">
        <is>
          <t>NASDAQ</t>
        </is>
      </c>
    </row>
    <row r="36">
      <c r="A36" s="4" t="inlineStr">
        <is>
          <t>Entity Common Stock, Shares Outstanding</t>
        </is>
      </c>
      <c r="C36" s="5" t="n">
        <v>235874471</v>
      </c>
    </row>
    <row r="37">
      <c r="A37" s="4" t="inlineStr">
        <is>
          <t>Common Class B</t>
        </is>
      </c>
    </row>
    <row r="38">
      <c r="A38" s="3" t="inlineStr">
        <is>
          <t>Document Information [Line Items]</t>
        </is>
      </c>
    </row>
    <row r="39">
      <c r="A39" s="4" t="inlineStr">
        <is>
          <t>Entity Common Stock, Shares Outstanding</t>
        </is>
      </c>
      <c r="C39" s="5" t="n">
        <v>174738155</v>
      </c>
    </row>
    <row r="40">
      <c r="A40" s="4" t="inlineStr">
        <is>
          <t>Unit Of Redeemable Warrant</t>
        </is>
      </c>
    </row>
    <row r="41">
      <c r="A41" s="3" t="inlineStr">
        <is>
          <t>Document Information [Line Items]</t>
        </is>
      </c>
    </row>
    <row r="42">
      <c r="A42" s="4" t="inlineStr">
        <is>
          <t>Title of 12(g) Security</t>
        </is>
      </c>
      <c r="B42" s="4" t="inlineStr">
        <is>
          <t>Redeemable Warrants, each whole warrant exercisable for one share of Class A Common Stock at an exercise price of $11.50</t>
        </is>
      </c>
    </row>
    <row r="43">
      <c r="A43" s="4" t="inlineStr">
        <is>
          <t>Trading Symbol</t>
        </is>
      </c>
      <c r="B43" s="4" t="inlineStr">
        <is>
          <t>CLOV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Corporation's interim Condensed Consolidated Financial Statements have been prepared in conformity with GAAP and include the accounts of the Corporation and its wholly owned subsidiaries. In the opinion of management, the Corporation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These interim Condensed Consolidated Financial Statements should be read in conjunction with the audited Consolidated Financial Statements as of and for the years ended December 31, 2020 and 2019 included in Exhibit 99.5 of Amendment No. 1 to the Current Report on Form 8-K (the "Form 8-K/A") filed with the Securities and Exchange Commission (SEC) on April 1, 2021. Reclassifications To conform to the current period presentation, prepaid expenses, which was previously included in other assets, current, was reclassified as its own line item in the prior year’s Condensed Consolidated Balance Sheet. Certain amounts in the prior year period’s Condensed Consolidated Statement of Cash Flows have been reclassified to conform to the current year period’s presentation, primarily related to the amortization of warrants, amortization of debt issuance costs, and paid-in-kind interest. These reclassifications had no effect on the previously reported Consolidated Financial Statements. Use of estimates The preparation of the Condensed Consolidated Financial Statements in conformity with GAAP requires management to make estimates and assumptions that affect the amounts reported in the Condensed Consolidated Financial Statements and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If the Corporation's actual experience is different from its assumptions or estimates, the Corporation's reserves may prove inadequate. As a result, the Corporation would incur a charge to operations in the period in which it determines such a shortfall exists, which could have a material adverse effect on the Corporation's business, results of operations, and financial condition. Other areas involving significant estimates include risk adjustment provisions related to Medicare contracts and the valuation of the Corporation's investment securities, goodwill and other intangible assets, warrants, the embedded derivative related to the convertible securities, stock-based compensation, recoveries from third parties for coordination of benefits, the Direct Contracting benchmark specifically cost trend and and risk score estimates that can develop over time, and final determination of medical cost adjustment pools. Performance guarantees Certain of the Corporation’s arrangements with third-party providers require it to guarantee the performance of its care network to CMS. As a result of the Corporation’s participation in the DC Model, the Corporation determined that it was making a performance guarantee with respect to providers of DCE Beneficiaries that should be recognized in the financial statements. Accordingly, a liability for the performance guarantee was recorded on the Condensed Consolidated Balance Sheet. Each month, as the performance guarantee is fulfilled, the guarantee is amortized on a straight-line basis for the amount that represents the completed performance. With respect to each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Contracting performance obligation if the Corporation is in a probable loss position. Direct Contracting revenue is also known in the DC Model as performance year expenditures and is the primary component used to calculate shared savings or shared loss versus the performance year benchmark. Direct Contracting revenue is representative of CMS’s total expenditures incurred for medical services provided on behalf of DCE Beneficiaries during months in which those beneficiaries were alignment-eligible and aligned to the DCE. Direct Contracting revenue is calculated by taking the sum of the capitation payments made to the Corporation for services within the scope of the Corporation’s capitation arrangement and fee-for-service (FFS) payments made to providers directly from CMS. Capitalized software development costs - cloud computing arrangements The Corporation's cloud computing arrangements primarily comprise hosting arrangements which are service contracts, whereby the Corporation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in other assets, and are generally amortized over the fixed, non-cancelable term of the associated hosting arrangement on a straight-line basis. Acquisition costs Acquisition costs directly related to the successful acquisition of new business, which is primarily made up of commissions costs, are deferred and subsequently amortized. Deferred acquisition costs are recorded as other assets on the Condensed Consolidated Balance Sheet and are amortized over the estimated life of the related contracts. The amortization of deferred acquisition costs is recorded in general and administrative expenses in the Condensed Consolidated Statement of Operations and Comprehensive Loss. As of June 30, 2021, there were no deferred acquisition costs as a result of the acceleration of amortization for deferred acquisition costs due to the recognition of a premium deficiency reserve during the three and six months ended June 30, 2021. For the three and six months ended June 30, 2021, amortization expense of deferred acquisition costs of $6.7 million and $8.5 million, respectively, were recognized in general and administrative expenses. There was no amortization expense of deferred acquisition costs for the three and six months ended June 30, 2020. To the extent that a premium deficiency is identified after writing down unamortized deferred acquisition costs, a liability for premium deficiency reserve is established and reported on the Condensed Consolidated Balance Sheets. COVID-19 The societal and economic impact of the novel coronavirus (COVID-19) pandemic is continuing to evolve, and the ultimate impact on our business, results of operations, financial condition, and cash flows is uncertain and difficult to predict. The global pandemic has severely impacted businesses worldwide, including many in the health insurance sector. In response to the pandemic, the Corporation has implemented additional steps related to our care delivery, our member support, and our internal policies and operations. Recent accounting pronouncements Recently adopted accounting pronouncements Emerging Growth Company The Corporation currently qualifies as an "emerging growth company" under the Jumpstart Our Business Startups Act of 2012 (the "JOBS Act"). Accordingly, the Corporation has the option to adopt new or revised accounting guidance either (i) within the same periods as those otherwise applicable to non-emerging growth companies or (ii) within the same time periods applicable to private companies. The Corporation has elected to adopt new or revised accounting guidance within the same time period as private companies, unless, as indicated below, management determines it is preferable to take advantage of early adoption provisions offered within the applicable guidance. Fair value measurements In August 2018, the Financial Accounting Standards Board (the "FASB") issued Accounting Standard Update (ASU) 2018-13, Changes to Disclosure Requirements for Fair Value Measurements , the purpose of which is to improve the effectiveness of disclosure requirements for recurring and nonrecurring fair value measurements. The standard removes, modifies, and adds certain disclosure requirements and is in effect for all entities in fiscal years beginning after December 15, 2019. This standard became effective for the Corporation on January 1, 2020, and did not have a material impact on the Corporation's disclosures. Cloud computing arrangements In August 2018, the FASB issued ASU 2018-15, Intangibles – Goodwill and Other (Topic 350) – Internal Use Software: Customer's Accounting for Implementation Costs Incurred in a Cloud Computing Arrangement That Is a Service Contract . This update changes the accounting guidance for cloud computing arrangements. If a cloud computing arrangement includes a license to internal-use software, the software license is accounted for by the customer by recognizing an asset for the software license and, to the extent that the payments attributable to the software license are made over time, recognizing a corresponding liability. If a cloud computing arrangement does not include a software license, the entity should account for the arrangement as a service contract and should expense any fees associated with the hosting element (service) of the arrangement as incurred. ASU 2018-15 is effective for nonpublic entities for fiscal years beginning after December 15, 2020, with early adoption permitted. The Corporation adopted ASU 2018-15 on January 1, 2021, on a prospective basis. The Corporation's cloud computing arrangements relate to the set-up of various platforms, including but not limited to clinical data repositories and other system integrations. The capitalized implementation costs are presented in the Condensed Consolidated Balance Sheet in other assets, current and are amortized on a straight-line basis over the term of the underlying cloud computing hosting contract, which is the noncancelable term of the arrangement plus any reasonably certain renewal periods. As of June 30, 2021, $2.6 million was recorded in other assets, current, as deferred implementation costs. No amortization expense associated with the Corporation's cloud computing arrangements has been recognized during the three and six months ended June 30, 2021. No impairment has been recognized during the three and six months ended June 30, 2021, as there were no events or changes in circumstances to indicate that the carrying amount of the Corporation's cloud computing arrangements may not be recoverable. Accounting pronouncements effective in future periods Credit losses In June 2016, the FASB issued ASU 2016-13, Financial Instruments—Credit Losses (Topic 326): Measurement of Credit Losses on Financial Instruments , which was subsequently modified by several ASUs issued in 2018 and 2019. This standard introduces a new current expected credit loss (CECL) model for measuring expected credit losses for certain types of financial instruments measured at amortized cost and replaces the incurred loss model. The CECL model requires an entity to recognize an allowance for credit losses for the difference between the amortized cost basis of a financial instrument and the amount the entity expects to collect over the instrument's contractual life after consideration of historical experience, current conditions, and reasonable and supportable forecasts. This standard also introduces targeted changes to the available-for-sale debt securities impairment model. It eliminates the concept of other-than-temporary impairment and requires an entity to determine whether any impairment is the result of a credit loss or other factors. ASU 2016-13 is effective for nonpublic entities in fiscal years beginning after December 15, 2022, and public entities beginning after December 15, 2019. Early adoption is permitted. The Corporation has evaluated the impact of ASU 2016-13 on the Consolidated Financial Statements and expects the impact to be immaterial. Goodwill and other intangible assets In January 2017, the FASB issued ASU 2017-04, Intangibles – Goodwill and Other (Topic 350): Simplifying the Test for Goodwill Impairment .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nonpublic entities in fiscal years beginning after December 15, 2021, and public entities beginning after December 15, 2019. Early adoption is permitted for interim or annual goodwill impairment tests performed on testing dates after January 1, 2017. The Corporation is currently evaluating the impact of the adoption of ASU 2017-04 on the Consolidated Financial Statements, but does not expect for this to have a material impact on the Consolidated Financial Statements. Income taxes In December 2019, the FASB issued ASU 2019-12, Income Taxes (Topic 740): Simplifying the Accounting for Income Taxes . The amendments in ASU 2019-12 remove certain exceptions to the general principles in ASC Topic 740. The amendments also clarify and amend existing guidance to improve consistent application. The amendments are effective for nonpublic entities in fiscal years beginning after December 15, 2021, and public entities beginning after December 15, 2020. Early adoption is permitted. The transition method (retrospective, modified retrospective, or prospective basis) related to the amendments depends on the applicable guidance, and all amendments for which there is no transition guidance specified are to be applied on a prospective basis. The Corporation is currently evaluating the impact of ASU 2019-12 on the Consolidated Financial Statements, but does not expect for this to have a material impact on the Consolidated Financial Statements. Accounting for convertible instruments and contracts in an entity's own equity In August 2020, the FASB issued ASU 2020-06, Debt—Debt with Conversion and Other Options (Subtopic 470-20) and Derivatives and Hedging—Contracts in Entity's Own Equity (Subtopic 815-40) . The amendments in ASU 2020-06 simplify the accounting for convertible instruments by removing certain separation models for convertible instruments. Under the amendments in ASU 2020-06, the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is effective for nonpublic entities for fiscal years beginning after December 15, 2023. Early adoption is permitted, but no earlier than fiscal years beginning after December 15, 2020 and public entities beginning after December 15, 2021. The Corporation is currently evaluating the impact of the adoption of ASU 2020-06 on the Consolidated Financial Statements, but does not expect for this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Business Combination On October 5, 2020, Legacy Clover entered into a Merger Agreement with SCH, a SPAC, and Merger Sub. On January 7, 2021, as contemplated by the Merger Agreement and following approval by SCH's shareholders at an extraordinary general meeting held January 6, 2021 (the "Special Meeting"): • SCH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nd continued as a Delaware corporation (the "Domestication"); and • Merger Sub merged with and into Legacy Clover, the separate corporate existence of Merger Sub ceased and Legacy Clover became the surviving corporation and a wholly owned subsidiary of SCH (the "First Merger") and Legacy Clover merged with and into SCH, the separate corporate existence of Legacy Clover ceased and SCH became the surviving corporation, changing its name to "Clover Health Investments, Corp." (together with the First Merger, the "Mergers," and collectively with the Domestication, the Business Combination). As a result of the Mergers, among other things, (i) all outstanding shares of common stock of Legacy Clover immediately prior to the effective time of the First Merger were canceled in exchange for the right to receive, at the election of the holders thereof (except with respect to the shares held by entities controlled by Vivek Garipalli and the holders of convertible securities previously issued by Legacy Clover to certain holders who received only shares of Class B Common Stock, par value $0.0001 per share, of Clover (Class B Common Stock), which are entitled to 10 votes per share, an amount in cash, shares of Class B Common Stock, or a combination thereof, as adjusted in accordance with the Merger Agreement, which equaled in the aggregate $499.8 million in cash and 260,965,701 shares of Class B Common Stock (at a deemed value of $10.00 per share); (ii) shares of Legacy Clover held by entities controlled by Vivek Garipalli and the holders of the convertible securities immediately prior to the effective time of the First Merger were canceled in exchange for the right to receive shares of Class B Common Stock based on an Exchange Ratio (as defined in the Merger Agreement) of approximately 2.0681; and (iii) all shares of common stock of Legacy Clover reserved in respect of Legacy Clover stock options and restricted stock units (RSUs) outstanding as of immediately prior to the effective time of the First Merger, were converted, based on the Exchange Ratio, into awards based on shares of Class B Common Stock. The consideration that a Clover stockholder received was subject to pro rata adjustment depending on the election made by such stockholder, if any, in accordance with the terms of the Merger Agreement. The pro rata adjustments were made based on an Actual Cash/Stock Ratio (as defined in the Merger Agreement) of 32.3%. In connection with the consummation of the Business Combination (the "Closing"), (i) each issued and outstanding Class A ordinary share, par value $0.0001 per share, of SCH ("SCH Class A ordinary shares") converted automatically, on a one-for-one basis, into a share of Class A Common Stock, par value $0.0001 per share, of Clover (the "Class A Common Stock," and together with the Class B Common Stock, the "Common Stock"), which will be entitled to one vote per share, (ii) each of the issued and outstanding Class B ordinary shares, par value $0.0001 per share, of SCH, converted automatically, on a one-for-one basis, into a share of Class A Common Stock, (iii) each issued and outstanding warrant of SCH converted automatically into a warrant to acquire one share of Class A Common Stock ("Warrant"), pursuant to the Warrant Agreement, dated April 21, 2020, between SCH and Continental Stock Transfer &amp; Trust Company, as warrant agent, and (iv) each issued and outstanding unit of SCH ("SCH unit") that has not been previously separated into the underlying Class A ordinary share and underlying warrant of SCH upon the request of the holder thereof, was canceled and the holder thereof is entitled to one share of Class A Common Stock and one-third of one Warrant. As of January 7, 2021, there were public Warrants outstanding to purchase an aggregate of 27,599,938 shares of Class A Common Stock (the "Public Warrants") and private placement Warrants outstanding to purchase an aggregate of 10,933,333 shares of Class A Common Stock (the "Private Placement Warrants"). Each whole Warrant entitles the registered holder to purchase one whole share of Class A Common Stock at a price of $11.50 per share, subject to adjustment at any time commencing on April 24, 2021, which is 12 months from the closing of SCH's initial public offering. Pursuant to the subscription agreements (the "Subscription Agreements") entered into on October 5, 2020, by and among SCH and certain investors (collectively, the "PIPE Investors"), Clover issued and sold to the PIPE Investors (substantially concurrently with the consummation of the Mergers) an aggregate of 40,000,000 shares of Class A Common Stock for an aggregate purchase price equal to $400.0 million (the "PIPE Investment"), of which 15,200,000 shares were purchased by affiliates of SCH Sponsor III LLC (the "Sponsor," and collectively, the "Sponsor Related PIPE Investors"). The Business Combination and PIPE Investment were approved by the SCH shareholders at the Special Meeting. Prior to and in connection with the Special Meeting, holders of 24,892 shares of SCH Class A ordinary shares (including those that underlie the SCH units) that were registered pursuant to the Registration Statements on Form S-1 (333-236776 and 333-237777) and the shares of Class A Common Stock issued as a matter of law upon the conversion thereof on the effective date of the Domestication (the "Public Shares") exercised their right to redeem those shares for cash at a price of $10.00 per share, for an aggregate of $0.2 million. The per share redemption price of $10.00 for public shareholders electing redemption was paid out of the SCH Trust Account, which after taking into account the redemptions, had a balance immediately prior to the Closing of $827.9 million, which cash balance was used to pay the $499.8 million cash component of the merger consideration. Immediately after giving effect to the Business Combination and the PIPE Investment, there were 143,475,108 shares of Class A Common Stock, 260,965,701 shares of Class B Common Stock and 38,533,271 Warrants outstanding, equaling 404,440,809 total shares of common stock outstanding and 38,553,271 Warrants outstanding. The Corporation is authorized to issue 25,000,000 shares of preferred stock having a par value of $0.0001 per share, and the Corporation's board of directors has the authority to determine the rights, preferences, privileges, and restrictions, including voting rights, of those shares. As of June 30, 2021, there were no shares of preferred stock issued and outstanding. The Business Combination was accounted for as a reverse recapitalization in accordance with GAAP. Under the guidance in ASC 805, Legacy Clover is treated as the "acquirer" for financial reporting purposes. As such, Legacy Clover is deemed the accounting predecessor of the combined business, and Clover, as the parent company of the combined business, is the successor SEC registrant, meaning that Legacy Clover's financial statements for previous periods will be disclosed in the registrant's periodic reports filed with the SEC from here forward. The Business Combination will have a significant impact on the Corporation's future reported financial position and results as a consequence of the reverse recapitalization. The most significant change in Clover's future reported financial position and results is an estimated net increase in cash (as compared to the Corporation's consolidated balance sheet at December 31, 2020) of approximately $670.0 million. The redemption included approximately $400.0 million in proceeds from the PIPE Investment that was consummated substantially simultaneously with the Business Combination, offset by additional transaction costs incurred in connection with the Business Combination. The estimated transaction costs for the Business Combination were approximately $61.0 million, of which $29.0 million represents deferred underwriter fees related to SCH's initial public offering. The transaction closed on January 7, 2021, and on the following day the Corporation's Class A Common Stock and Public Warrants were listed on the Nasdaq Global Select Market (Nasdaq) under the symbols "CLOV" and "CLOVW," respectively, for trading in the public market. See also Note 9 (Notes and Securities Payable), Note 10 (Warrants Payable), and Note 14 (Convertible Preferred Stock) for additional information regarding changes to the instruments as a result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The following tables present cost or amortized cost and fair values of investments as of June 30, 2021, and December 31, 2020, respectively: June 30, 2021 Amortized cost Gross unrealized gains Gross unrealized losses Fair value (in thousands) Investment securities, held-to-maturity U.S. government and government agencies and authorities $ 695 $ 43 $ (9) $ 729 Investment securities, available-for-sale U.S. government and government agencies and authorities 39,861 19 (432) 39,448 Total investment securities $ 40,556 $ 62 $ (441) $ 40,177 December 31, 2020 Amortized cost Gross unrealized gains Gross unrealized losses Fair value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The following table presents the amortized cost and fair value of debt securities as of June 30, 2021, by contractual maturity: June 30, 2021 Held-to-maturity Available-for-sale Amortized cost Fair value Amortized cost Fair value (in thousands) Due within one year $ 305 $ 310 $ 1,151 $ 1,154 Due after one year through five years 15 16 35,971 35,634 Due after five years through ten years 265 256 2,739 2,660 Due after ten years 110 147 — — Total $ 695 $ 729 $ 39,861 $ 39,448 For the three and six months ended June 30, 2021 and 2020, respectively, net investment income, which is included within other income in the Condensed Consolidated Statements of Operations and Comprehensive Loss, was derived from the following sources: Three Months Ended Six Months Ended 2021 2020 2021 2020 (in thousands) Cash and cash equivalents $ — $ 18 $ — $ 107 Short-term investments 40 170 77 622 Investment securities 37 314 84 674 Investment income, net $ 77 $ 502 $ 161 $ 1,403 Gross unrealized losses and fair values aggregated by investment category and length of time that individual securities have been in a continuous unrealized loss position were as follows at June 30, 2021: June 30, 2021 Less than 12 months Greater than 12 months Total Fair value Unrealized loss Fair value Unrealized loss Fair value Unrealized loss (in thousands, except number of positions) U.S. government and government agencies $ — $ — $ 34,169 $ (441) $ 34,169 $ (441) Total $ — $ — $ 34,169 $ (441) $ 34,169 $ (441) Number of positions — 8 8 As of June 30, 2021, all securities were investment grade, with credit ratings of AA+ or higher by S&amp;P. Unrealized losses on investment grade securities are principally related to changes in interest rates or changes in issuer or sector related credit spreads since the securities were acquired. The gross unrealized investment losses as of June 30, 2021, were deemed to be temporary, based on, among other things: • The duration of time and the relative magnitude to which fair values of these securities have been below their amortized cost was not indicative of an other-than-temporary impairment loss; • The absence of compelling evidence that would cause the Corporation to call into question the financial condition or near-term prospects of the issuer of the applicable security; and • The Corporation's ability and intent to hold the applicable security for a period of time sufficient to allow for any anticipated recovery. The Corporation may ultimately record a realized loss after having originally concluded that the decline in value was temporary. Risks and uncertainties are inherent in the methodology the Corporation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Proceeds from sales and maturities of investment securities, inclusive of short-term investments, and related gross realized gains (losses) which are included within other income in the Condensed Consolidated Statements of Operations and Comprehensive Loss, were as follows for the three and six months ended June 30, 2021 and 2020, respectively: Three Months Ended Six Months Ended 2021 2020 2021 2020 (in thousands) Proceeds from sales of investment securities $ 19,598 $ 24,998 $ 36,865 $ 94,975 Proceeds from maturities of investment securities 200,000 15,000 200,265 47,101 Gross realized gains 1 29 17 36 Gross realized losses — — (77) — Net realized gains (losses) $ 1 $ 29 $ (60) $ 36 As of June 30, 2021, and December 31, 2020, the Corporation had $11.2 million and $7.5 million, respectively, in deposits with various states and regulatory bodies that are included as part of the Corporation's investment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ollowing table presents a summary of fair value measurements for items as of June 30, 2021, and December 31, 2020, respectively: June 30, 2021 Level 1 Level 2 Level 3 Total fair value (in thousands) U.S. government and government agencies $ — $ 39,448 $ — $ 39,448 Total assets at fair value $ — $ 39,448 $ — $ 39,448 Public Warrants $ 140,760 $ — $ — $ 140,760 Private Placement Warrants — 55,760 — 55,760 Total liabilities at fair value $ 140,760 $ 55,760 $ — $ 196,520 December 31, 2020 Level 1 Level 2 Level 3 Total fair value (in thousands) U.S. government and government agencies $ — $ 53,963 $ — $ 53,963 Total assets at fair value $ — $ 53,963 $ — $ 53,963 Derivative liabilities $ — $ — $ 44,810 $ 44,810 Warrants payable — — 97,782 97,782 Total liabilities at fair value $ — $ — $ 142,592 $ 142,592 See Note 9 (Notes and Securities Payable), Note 10 (Warrants Payable), and Note 11 (Derivative Liabilities) for additional information regarding liabilities. The fair value of the convertible securities is based on Level 3 inputs. There was no fair value associated with convertible securities at June 30, 2021, due to the conversion of the securities to shares of the Corporation’s common stock due to the completion of the Business Combination, and the estimated fair value of convertible securities was $949.6 million at December 31, 2020. The estimated fair value of the convertible securities and derivative liabilities at December 31, 2020, was calculated as the product of (i) the number of conversion shares at the valuation date and (ii) the marketable value per common share at the valuation date. The significant unobservable inputs used in the Black-Scholes model to measure the warrants payable that are categorized within Level 3 of the fair value hierarchy, as of the year ended December 31, 2020, are as follows: December 31, 2020 Preferred stock purchase warrants Common stock purchase warrants Beginning stock price N/A $ 30.14 Strike price N/A 1.04 Expected volatility N/A 56.0 % Expected term N/A 0.02 years Risk-free interest rate N/A 0.09 % Discount factor N/A 13.0 There were no changes in balances of Level 3 financial liabilities during the three months ended June 30, 2021. The changes in balances of Level 3 financial liabilities during the three months ended June 30, 2020, and the six months ended June 30, 2021 and 2020, respectively, are as follows: Convertible securities Derivative liabilities Warrants payable Total (in thousands) Balance, March 31, 2020 $ 272,701 $ 124,329 $ 19,845 $ 416,875 Issuances — — — — Settlements — — — — Transfers in — — — — Transfers out — — — — Total realized losses (gains) 12,465 (5,162) 9,579 16,882 Balance, June 30, 2020 $ 285,166 $ 119,167 $ 29,424 $ 433,757 Convertible securities Derivative liabilities Warrants payable Total (in thousands) Balance, December 31, 2020 $ 949,553 $ 44,810 $ 97,782 $ 1,092,145 Issuances — — — — Settlements (949,553) (44,810) (97,782) (1,092,145) Transfers in — — — — Transfers out — — — — Total realized losses (gains) — — — — Balance, June 30, 2021 $ — $ — $ — $ — Convertible securities Derivative liabilities Warrants payable Total (in thousands) Balance, December 31, 2019 $ 251,885 $ 138,561 $ 17,672 $ 408,118 Issuances — — — — Settlements — — — — Transfers in — — — — Transfers out — — — — Total realized losses (gains) 33,281 (19,394) 11,752 25,639 Balance, June 30, 2020 $ 285,166 $ 119,167 $ 29,424 $ 433,757 In addition to the Level 3 financial liabilities in the table above, on September 25, 2020, the Corporation issued the 2020 Convertible Note with the carrying value approximating the fair value of $20.0 million. For additional information, see Note 9 (Notes and Securities Payable). As of June 30, 2021 and December 31, 2020, both the carrying values, which includes accrued interest, and the fair values of the 2020 Convertible Note were $21.1 million and $20.4 million, respectively, and these were considered Level 3 financial liabilities. There were no transfers in or out of Level 3 financial assets or liabilities for the three and six months ended June 30, 2021 or 2020. Warrants The Warrants are accounted for as liabilities in accordance with ASC 815-40 and are presented within warrants payable on the Consolidated Balance Sheet. The warrant liabilities were measured at fair value at inception and are measured on a recurring basis, with changes in fair value presented within change in fair value of warrants payable in the Consolidated Statement of Operations and Comprehensive Loss. Liability Measurement The Warrants are measured at fair value on a recurring basis. The measurement of the Warrants as of June 30, 2021, was $196.5 million. The Corporation has classified the Warrants as a liability due to certain settlement terms and provisions related to certain tender offers and indexation characteristics following a business combination and has accounted for them as liability instruments in accordance with ASC 815, adjusting the fair value at the end of each reporting period. Additionally, the Corporation has determined that the Public Warrants are classified within Level 1 of the fair value hierarchy as the fair value is equal to the publicly traded price of the Public Warrants, and the Private Placement Warrants are classified within Level 2 of the fair value hierarchy as the fair value is estimated using the price of the Public Warrants. The following table presents the changes in the fair value of warrants payable: June 30, 2021 Public and Private Placement Warrants Initial measurement, January 7, 2021 $ 147,582 Mark-to-market adjustment 48,938 Warrants payable balance, June 30, 2021 $ 196,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ealthcare Receivables</t>
        </is>
      </c>
      <c r="B1" s="2" t="inlineStr">
        <is>
          <t>6 Months Ended</t>
        </is>
      </c>
    </row>
    <row r="2">
      <c r="B2" s="2" t="inlineStr">
        <is>
          <t>Jun. 30, 2021</t>
        </is>
      </c>
    </row>
    <row r="3">
      <c r="A3" s="3" t="inlineStr">
        <is>
          <t>Receivables [Abstract]</t>
        </is>
      </c>
    </row>
    <row r="4">
      <c r="A4" s="4" t="inlineStr">
        <is>
          <t>Healthcare Receivables</t>
        </is>
      </c>
      <c r="B4" s="4" t="inlineStr">
        <is>
          <t>Healthcare ReceivablesIncluded within healthcare receivables are pharmaceutical rebates which are accrued as they are earned and estimated based on contracted rebate rates, eligible amounts submitted to the manufacturers by the Corporation's pharmacy manager, pharmacy utilization volume and historical collection patterns. As of June 30, 2021, and December 31, 2020, the Corporation recognized rebate receivables of approximately $30.8 million and $26.6 million, respectively. In addition to pharmaceutical rebates, Medicare Part D settlement receivables, member premium receivables and other CMS receivables included in healthcare receivables totaled $1.1 million and $12.1 million at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Related party agreements The Corporation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CarePoint Health is ultimately held and controlled by Mr. Vivek Garipalli, the Chief Executive Officer and stockholder of the Corporation. The Corporation contracts with CarePoint Health for the provision of inpatient and hospital-based outpatient services. Expenses and fees incurred related to these contracts, recorded in net medical claims incurred, were $3.5 million and $0.7 million for the three months ended June 30, 2021 and 2020, respectively, and $6.7 million and $3.4 million for the six months ended June 30, 2021 and 2020, respectively. The Corporation has contracted with Rogue Trading, LLC (Rogue), a marketing services provider. The Corporation’s President and Chief Technology Officer, Andrew Toy, is related to the Chief Executive Officer of Rogue. Expenses and fees related to these contracts were $0.1 million and $0.2 million for the three and six months ended June 30, 2021, respectively. There were no expenses related to these contracts during the three and six months ended June 30, 2020. Securities payable to related parties The Corporation has entered into various securities payable with certain related parties as further discussed in Note 9 (Notes and Securiti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t>
        </is>
      </c>
      <c r="B1" s="2" t="inlineStr">
        <is>
          <t>6 Months Ended</t>
        </is>
      </c>
    </row>
    <row r="2">
      <c r="B2" s="2" t="inlineStr">
        <is>
          <t>Jun. 30, 2021</t>
        </is>
      </c>
    </row>
    <row r="3">
      <c r="A3" s="3" t="inlineStr">
        <is>
          <t>Liability for Unpaid Claims and Claims Adjustment Expense, Activity in Liability [Abstract]</t>
        </is>
      </c>
    </row>
    <row r="4">
      <c r="A4" s="4" t="inlineStr">
        <is>
          <t>Unpaid Claims</t>
        </is>
      </c>
      <c r="B4" s="4" t="inlineStr">
        <is>
          <t xml:space="preserve">Unpaid Claims Activity in the liability for unpaid claims, including claims adjustment expenses, for the six months ended June 30, 2021 and 2020, is summarized as follows: Six Months Ended June 30, 2021 2020 (in thousands) Gross and net balance, beginning of period $ 103,976 $ 77,886 Incurred related to: Current year 669,900 279,442 Prior years 3,053 (13,748) Total incurred 672,953 265,694 Paid related to: Current year 555,649 192,519 Prior years 88,728 55,831 Total paid 644,377 248,350 Gross and net balance, end of period $ 132,552 $ 95,230 Unpaid claims as of June 30, 2021, were $132.6 million. During the six months ended June 30, 2021, $644.4 million was paid for incurred claims attributable to insured events of prior years. An unfavorable development of $3.1 million was recognized during the six months ended June 30, 2021, resulting from the Corporation's claims experience, likely due to provider administrative challenges related to the COVID-19 pandemic. A favorable development of $13.7 million was recognized during the six months ended June 30, 2020, resulting from the actualization of fee-for-service claims. Original estimates are increased or decreased, as additional information becomes known regarding individual claims. The ratio of current year medical claims paid as a percentage of current year net medical claims incurred was 82.9% for the six months ended June 30, 2021, and 68.9% for the six months ended June 30, 2020. This ratio serves as an indicator of claims processing speed, indicating that claims were processed at a faster rate during the six months ended June 30, 2021, than during the six months ended June 30, 2020. Beginning in second quarter 2021, the Corporation began participating in the DC Model, which accounted for approximately 35.9% of the Corporation’s total incurred claims as of June 30, 2021. The Corporation uses a variety of standard actuarial techniques to establish unpaid claims reserves. Management estimates are supported by the Corporation's annual actuarial analysis. The Corporation utilizes an internal actuary to review the adequacy of un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and Securities Payable</t>
        </is>
      </c>
      <c r="B1" s="2" t="inlineStr">
        <is>
          <t>6 Months Ended</t>
        </is>
      </c>
    </row>
    <row r="2">
      <c r="B2" s="2" t="inlineStr">
        <is>
          <t>Jun. 30, 2021</t>
        </is>
      </c>
    </row>
    <row r="3">
      <c r="A3" s="3" t="inlineStr">
        <is>
          <t>Debt Disclosure [Abstract]</t>
        </is>
      </c>
    </row>
    <row r="4">
      <c r="A4" s="4" t="inlineStr">
        <is>
          <t>Notes and Securities Payable</t>
        </is>
      </c>
      <c r="B4" s="4" t="inlineStr">
        <is>
          <t>Notes and Securities Payable Non-convertible Notes On March 21, 2017, the Corporation entered into a loan facility (the "Loan Facility") for an aggregate principal amount of $60.0 million with the proceeds used to pay all obligations under a $30.0 million 2015 senior secured note, and to provide additional working capital for the Corporation's subsidiaries. The Loan Facility was secured by the assets of the Corporation. The initial obligation of $40.0 million had a maturity date of March 1, 2022, and was subject to an interest rate of 11.0%, payable monthly, with the majority of principal payments commencing 36 months prior to the maturity date. The additional $20.0 million obligation had a maturity date of October 1, 2022, and was subject to an interest rate of 11.3%, payable monthly, with the majority of principal payments commencing 36 months prior to the maturity date. In conjunction with the Loan Facility, the Corporation issued warrants. See Note 10 (Warrants Payable) for additional information. On June 29, 2021, the Corporation voluntarily paid the remaining principal of $20.7 million and interest of $0.2 million, thereby terminating the Loan Facility. Interest expense was approximately $0.6 million and $1.2 million during the three months ended June 30, 2021 and 2020, respectively, and $1.4 million and $2.5 million during the six months ended June 30, 2021 and 2020, respectively. The effective interest rate was 11.8% during the three and six months ended June 30, 2021 and 2020. Convertible Securities Pursuant to that certain Convertible Agreement, dated December 27, 2018, between the Corporation and certain qualified institutional buyers, including entities affiliated with the Corporation, for an aggregate principal amount of up to $500.0 million (the "Convertible Agreement"), the Corporation issued convertible securities during 2019 in multiple tranches. On October 5, 2020, the Corporation entered into the Merger Agreement with SCH and simultaneously amended the Convertible Agreement, pursuant to which the convertible securities of Legacy Clover converted into Class Z common stock in connection with the Business Combination. All Class Z common stock converted into Class B Common Stock as of the Closing. Additionally, the conversion incurred a 9.4% charge to account for dilution after the Business Combination to convert the securities as if they had been converted under the mandatory qualified public offering conversion. On January 7, 2021, the Business Combination was completed and the convertible securities were redeemed or converted into a total of 36,117,708 shares of Class Z common stock depending on whether each tranche's conversion price was a conversion or share-settled redemption feature as follows: • Redemption: The February, March, and May 2019 tranches were redeemed for 34,806,921 shares of Class Z common stock pursuant to the share-settled redemption feature. The redemption of the convertible securities was accounted for as a debt extinguishment as they contained a beneficial conversion feature (BCF), and were redeemed prior to the stated maturity date. As the extinguishment date intrinsic value of the BCF was in excess of the fair value of the shares issued to settle the convertible securities, the full amount of the settlement consideration was treated as the price of reacquiring the BCF. As there was no remaining consideration available to allocate to the reacquisition of the convertible securities, the extinguishment resulted in a gain equal to the full carrying value of the convertible securities of $126.8 million. This gain was treated as a capital contribution and was recorded as an increase in additional paid in capital as the convertible securities were issued to affiliates of the Corporation. The $126.8 million is comprised of: (a) the carrying value of the tranches of $74.6 million, (b) accrued interest of $7.4 million, and (c) the fair value of the embedded derivative of $44.8 million. • Conversion: The August 2019 tranche converted into 1,310,787 shares of Class Z common stock pursuant to the conversion feature. Prior to the conversion, the carrying value of the tranche was $2.6 million and accrued interest was $0.4 million. As the converted securities contained a BCF, the $13.0 million unamortized debt discount remaining at the date of conversion was recognized in amortization of notes and securities discount in the Consolidated Statements of Operations and Comprehensive Loss. After giving effect to the Exchange Ratio, pursuant to the terms of the Merger Agreement, these shares of Class Z common stock were converted into 74,694,107 shares of Class B Common Stock upon the closing of the Business Combination. See Note 3 (Business Combination) for additional information on the Business Combination. The convertible securities bore a yield ("interest") at the increasing rates noted below which compounded semi-annually, and would mature April 1, 2023, unless earlier converted, repurchased, or extended. The interest rate and embedded feature discount factor varied based on the length of time elapsed from the issue date of the securities. The interest rates began at 6.5% for the first twelve-month period through the first anniversary of the security issue date, increasing ratably on a semi-annual basis, to 13.5% at the third anniversary of the security issue date until the convertible securities ceased to be outstanding. The embedded feature discount factors began at 75.0% for the first twelve-month period through the first anniversary of the security issue date, decreasing ratably on a semi-annual basis, to 55.0% at the forty-two month anniversary of the security issue date until the convertible securities ceased to be outstanding. The carrying amount of the convertible securities was $76.5 million at December 31, 2020. The unamortized discount was $337.3 million at December 31, 2020. Amortization of the debt discount was approximately $10.5 million during the six months ended June 30, 2020. Interest expense on the convertible securities was $13.8 million during the six months ended 2020. The effective interest rate, inclusive of amortization of the discount and the contractual rate, was in excess of 100.0% during the six months ended June 30, 2020, as a result of the convertible securities having a carrying value at inception of $0. The results presented as of and for the six months ended June 30, 2021, above, reflect the impact of the conversion of the convertible securities into common stock in connection with the Business Combination. Seek Convertible Note On September 25, 2020, Seek Insurance Services, Inc. (Seek), a field marketing organization and an indirect wholly-owned subsidiary of the Corporation, entered into a note purchase agreement (the "Seek Convertible Note Agreement") with a third-party investor, and issued a note for a principal amount of $20.0 million. The principal borrowed as of September 30, 2020, was $20.0 million. The note bears simple interest at an annual rate of 8.0% and matures on September 25, 2023, unless earlier accelerated, converted, or paid in full, as discussed below.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n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Corporation analyzed the embedded features for derivative accounting consideration and determined that the features are clearly and closely related to the debt host and do not require separate accounting as a derivative. The carrying amount of the note was $19.9 million at each June 30, 2021, and December 31, 2020. The Corporation capitalized $0.1 million of issuance costs which are being amortized using the effective interest method over the term of the note. Unamortized debt issuance costs were $0.1 million at both June 30, 2021, and December 31, 2020. Amortization of the debt issuance costs and interest expense on the note was $0.4 million and $0.8 million during the three and six months ended June 30, 2021, respectively. The effective interest rate was 8.2% and 8.1% during the three and six months ended June 30, 2021, respectively. The Corporation was in compliance with all applicable financial and non-financial covenants under its financing arrangements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 Payable</t>
        </is>
      </c>
      <c r="B1" s="2" t="inlineStr">
        <is>
          <t>6 Months Ended</t>
        </is>
      </c>
    </row>
    <row r="2">
      <c r="B2" s="2" t="inlineStr">
        <is>
          <t>Jun. 30, 2021</t>
        </is>
      </c>
    </row>
    <row r="3">
      <c r="A3" s="3" t="inlineStr">
        <is>
          <t>Stockholders' Equity Note [Abstract]</t>
        </is>
      </c>
    </row>
    <row r="4">
      <c r="A4" s="4" t="inlineStr">
        <is>
          <t>Warrants Payable</t>
        </is>
      </c>
      <c r="B4" s="4" t="inlineStr">
        <is>
          <t>Warrants PayableIn conjunction with the Loan Facility effective March 21, 2017, the Corporation issued warrants to purchase 1,266,284 shares of the Corporation's Series D preferred stock at an exercise price of $9.38 per share, which were set to expire on September 30, 2027. The warrants were exercisable at any time up to the expiration date. Per the original terms, in the event of an automatic conversion of the preferred stock prior to the exercise of the warrants, the warrants would be exercisable in common stock. On October 5, 2020, the Corporation entered into the Merger Agreement with SCH and simultaneously amended the warrants to be automatically exercisable for common stock in connection with the Business Combination. Additionally, the original strike price of the warrants changed from $9.38 per share to $0. The warrants were accounted for as derivative instruments and the initial fair value of approximately $1.2 million, which was calculated using a Black-Scholes based valuation model, was recorded as a discount to the carrying amount of the Loan Facility. This discount was being amortized using the effective interest method over the term of the Loan Facility. The warrants were recorded as liabilities and were being marked to market at each reporting period. In September 2015, the Corporation issued warrants to purchase 2,100,000 shares of the Corporation's common stock at an exercise price of $1.04 per share which expire on September 2, 2022. The warrants were exercisable at any time up to the expiration date. The warrants were also contingently exercisable for an additional 2,100,000 shares based proportionally on the aggregate principal amounts of additional notes borrowed by the Corporation. Pursuant to the Merger Agreement, the warrants automatically converted into 3,484,154 shares of Legacy Clover common stock and, after giving effect to the Exchange Ratio converted into 7,205,490 shares of Class B Common Stock upon the closing of the Business Combination. Public Warrants and Private Placement Warrants As a result of the Business Combination, the Corporation assumed, as of January 7, 2021, Public Warrants to purchase an aggregate of 27,599,938 shares of the Corporation's Class A Common Stock and Private Placement Warrants to purchase an aggregate of 10,933,333 shares of the Corporation's Class A Common Stock. Each whole Warrant entitles the registered holder to purchase one whole share of Class A Common Stock at a price of $11.50 per share, at any time commencing on April 24, 2021. Redemption of Warrants for Cash The Corporation may call the Public Warrants for redemption: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rporation sends the notice of redemption to the warrant holders equals or exceeds $18.00 per share (as adjusted for share splits, share dividends, rights issuances, subdivisions, reorganizations, recapitalizations and the like). If and when the Public Warrants become redeemable, the Corporation may exercise the redemption right even if the Corporation is unable to register or qualify the underlying securities for sale under all applicable state securities laws. “Cashless” Redemption of Warrants The Corporation may redeem the outstanding Public Warrants: • in whole and not in part; • at $0.10 per warrant upon a minimum of 30 days' prior written notice of redemption provided that holders will be able to exercise their warrants on a cashless basis prior to redemption and receive a number of shares based on the redemption date and the "fair market value" of the Corporation's Class A Common Stock; • if, and only if, the value equals or exceeds $10.00 per share (as adjusted for share splits, share dividends, rights issuances, subdivisions, reorganizations, recapitalizations and the like); and • if the Reference Value (closing stock price for 20 out of 30 trading days)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The Private Placement Warrants are identical to the Public Warrants except that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rporation and exercisable by such holders on the same basis as the Public Warrants. Except as described above, if holders of the Private Placement Warrants elect to exercise them on a cashless basis, they would pay the exercise price by surrendering the warrants for that number of shares of Class A Common Stock equal to the quotient obtained by dividing the product of the number of shares of Class A Common Stock underlying the warrants multiplied by the excess of the “historical fair market value” (defined below) less the exercise price of the warrants, by the historical fair market value (a “Make-Whole Exercise”). For these purposes, the “historical fair market value” shall mean the average last reported sale price of the Class A Common Stock for the 10 trading days ending on the third trading day prior to the date on which the notice of warrant exercise is sent to the warrant agent. As of June 30, 2021, the aggregate values of the Public Warrants and the Private Placement Warrants were $140.8 million and $55.8 million, respectively, representing Warrants outstanding to purchase 27,599,938 shares and 10,933,333 shares, respectively, of the Corporation's Class A Common Stock. The Warrants are accounted for as liabilities in accordance with ASC 815-40 and are presented within warrants payable on the Condensed Consolidated Balance Sheet. The warrant liabilities are measured at fair value at inception and on a recurring basis, with changes in fair value presented within change in fair value of warrants payable in the Condensed Consolidated Statement of Operations and Comprehensive Loss. See Note 5 (Fair Value Measurements) for additional information. On July 22, 2021, the Corporation announced that it is redeeming, at 5:00 p.m. New York City time on August 23, 2021 (the "Redemption Date"), all of the Public Warrants and all of the Private Placement Warrants for a redemption price of $0.10 per Warrant. The Warrants may be exercised by the holders thereof until 5:00 p.m. New York City time on the Redemption Date to purchase fully paid and non-assessable shares of Class A Common Stock underlying such Warrants. Payment upon exercise of the Warrants may be made either (i) in cash, at an exercise price of $11.50 per share of Class A Common Stock or (ii) on a "cashless basis" in which the exercising holder will receive 0.249 shares of Class A Common Stock per Warrant shares of Class A Common Stock. If any holder of Warrants would, after taking into account all of such holder's Warrants exercised at one time, be entitled to receive a fractional interest in a share of Class A Common Stock, the number of shares the holder will be entitled to receive will be rounded down to the nearest whole number of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es, Liabilities [Abstract]</t>
        </is>
      </c>
    </row>
    <row r="4">
      <c r="A4" s="4" t="inlineStr">
        <is>
          <t>Derivative Liabilities</t>
        </is>
      </c>
      <c r="B4" s="4" t="inlineStr">
        <is>
          <t>Derivative LiabilitiesIn connection with the $373.8 million of convertible securities issued in 2019, the Corporation determined that certain of the conversion and redemption features were embedded derivatives and were bifurcated from the host instrument and accounted for as embedded derivative instruments. In connection with the convertible securities, the Corporation recognized a capital contribution of $44.8 million during the six months ended June 30, 2021. This capital contribution of $44.8 million was recorded as an increase in additional paid in capital as the notes were issued to affiliates of the Corporation. The Corporation recognized a gain of $5.2 million and $19.4 million from activity related to derivative liabilities in connection with the convertible securities during the three and six months ended June 30, 2020, respectively, which was recognized in gain on derivative in the Condensed Consolidated Statements of Operations and Comprehensive Loss. Upon the completion of the Business Combination with SCH on January 7, 2021, the derivative balance was extinguished as of January 7, 2021. See Note 3 (Business Combination), Note 5 (Fair Value Measurements), and Note 9 (Notes and Securities Payable)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1</t>
        </is>
      </c>
      <c r="D1" s="2" t="inlineStr">
        <is>
          <t>Dec. 31, 2020</t>
        </is>
      </c>
    </row>
    <row r="2">
      <c r="A2" s="3" t="inlineStr">
        <is>
          <t>Current assets</t>
        </is>
      </c>
    </row>
    <row r="3">
      <c r="A3" s="4" t="inlineStr">
        <is>
          <t>Cash and cash equivalents</t>
        </is>
      </c>
      <c r="C3" s="6" t="n">
        <v>485747</v>
      </c>
      <c r="D3" s="6" t="n">
        <v>92348</v>
      </c>
    </row>
    <row r="4">
      <c r="A4" s="4" t="inlineStr">
        <is>
          <t>Short-term investments</t>
        </is>
      </c>
      <c r="C4" s="5" t="n">
        <v>104361</v>
      </c>
      <c r="D4" s="5" t="n">
        <v>4098</v>
      </c>
    </row>
    <row r="5">
      <c r="A5" s="4" t="inlineStr">
        <is>
          <t>Investment securities, available-for sale (Amortized cost: 2021: $1,151; 2020: $0)</t>
        </is>
      </c>
      <c r="C5" s="5" t="n">
        <v>1154</v>
      </c>
      <c r="D5" s="5" t="n">
        <v>0</v>
      </c>
    </row>
    <row r="6">
      <c r="A6" s="4" t="inlineStr">
        <is>
          <t>Investment securities, held-to-maturity (Fair value: 2021: $310; 2020: $266)</t>
        </is>
      </c>
      <c r="C6" s="5" t="n">
        <v>305</v>
      </c>
      <c r="D6" s="5" t="n">
        <v>265</v>
      </c>
    </row>
    <row r="7">
      <c r="A7" s="4" t="inlineStr">
        <is>
          <t>Accrued retrospective premiums</t>
        </is>
      </c>
      <c r="C7" s="5" t="n">
        <v>37219</v>
      </c>
      <c r="D7" s="5" t="n">
        <v>34829</v>
      </c>
    </row>
    <row r="8">
      <c r="A8" s="4" t="inlineStr">
        <is>
          <t>Other receivables</t>
        </is>
      </c>
      <c r="C8" s="5" t="n">
        <v>23657</v>
      </c>
      <c r="D8" s="5" t="n">
        <v>11368</v>
      </c>
    </row>
    <row r="9">
      <c r="A9" s="4" t="inlineStr">
        <is>
          <t>Healthcare receivable</t>
        </is>
      </c>
      <c r="C9" s="5" t="n">
        <v>31858</v>
      </c>
      <c r="D9" s="5" t="n">
        <v>38745</v>
      </c>
    </row>
    <row r="10">
      <c r="A10" s="4" t="inlineStr">
        <is>
          <t>Surety bonds and deposits</t>
        </is>
      </c>
      <c r="C10" s="5" t="n">
        <v>15578</v>
      </c>
      <c r="D10" s="5" t="n">
        <v>0</v>
      </c>
    </row>
    <row r="11">
      <c r="A11" s="4" t="inlineStr">
        <is>
          <t>Prepaid expenses</t>
        </is>
      </c>
      <c r="C11" s="5" t="n">
        <v>14535</v>
      </c>
      <c r="D11" s="5" t="n">
        <v>7830</v>
      </c>
    </row>
    <row r="12">
      <c r="A12" s="4" t="inlineStr">
        <is>
          <t>Other assets, current</t>
        </is>
      </c>
      <c r="C12" s="5" t="n">
        <v>3300</v>
      </c>
      <c r="D12" s="5" t="n">
        <v>299</v>
      </c>
    </row>
    <row r="13">
      <c r="A13" s="4" t="inlineStr">
        <is>
          <t>Total current assets</t>
        </is>
      </c>
      <c r="C13" s="5" t="n">
        <v>717714</v>
      </c>
      <c r="D13" s="5" t="n">
        <v>189782</v>
      </c>
    </row>
    <row r="14">
      <c r="A14" s="4" t="inlineStr">
        <is>
          <t>Direct Contracting performance year receivable</t>
        </is>
      </c>
      <c r="C14" s="5" t="n">
        <v>436334</v>
      </c>
      <c r="D14" s="5" t="n">
        <v>0</v>
      </c>
    </row>
    <row r="15">
      <c r="A15" s="4" t="inlineStr">
        <is>
          <t>Investment securities, available-for sale (Amortized cost: 2021: $38,710; 2020: $53,953)</t>
        </is>
      </c>
      <c r="C15" s="5" t="n">
        <v>38294</v>
      </c>
      <c r="D15" s="5" t="n">
        <v>53963</v>
      </c>
    </row>
    <row r="16">
      <c r="A16" s="4" t="inlineStr">
        <is>
          <t>Investment securities, held-to-maturity (Fair value: 2021: $419; 2020: $471)</t>
        </is>
      </c>
      <c r="C16" s="5" t="n">
        <v>390</v>
      </c>
      <c r="D16" s="5" t="n">
        <v>429</v>
      </c>
    </row>
    <row r="17">
      <c r="A17" s="4" t="inlineStr">
        <is>
          <t>Property and equipment, net</t>
        </is>
      </c>
      <c r="C17" s="5" t="n">
        <v>2101</v>
      </c>
      <c r="D17" s="5" t="n">
        <v>2078</v>
      </c>
    </row>
    <row r="18">
      <c r="A18" s="4" t="inlineStr">
        <is>
          <t>Operating lease right-of-use assets</t>
        </is>
      </c>
      <c r="C18" s="5" t="n">
        <v>6356</v>
      </c>
      <c r="D18" s="5" t="n">
        <v>7882</v>
      </c>
    </row>
    <row r="19">
      <c r="A19" s="4" t="inlineStr">
        <is>
          <t>Goodwill and other intangible assets</t>
        </is>
      </c>
      <c r="C19" s="5" t="n">
        <v>4233</v>
      </c>
      <c r="D19" s="5" t="n">
        <v>4233</v>
      </c>
    </row>
    <row r="20">
      <c r="A20" s="4" t="inlineStr">
        <is>
          <t>Other assets, non-current</t>
        </is>
      </c>
      <c r="C20" s="5" t="n">
        <v>10475</v>
      </c>
      <c r="D20" s="5" t="n">
        <v>8885</v>
      </c>
    </row>
    <row r="21">
      <c r="A21" s="4" t="inlineStr">
        <is>
          <t>Total assets</t>
        </is>
      </c>
      <c r="C21" s="5" t="n">
        <v>1215897</v>
      </c>
      <c r="D21" s="5" t="n">
        <v>267252</v>
      </c>
    </row>
    <row r="22">
      <c r="A22" s="3" t="inlineStr">
        <is>
          <t>Current liabilities</t>
        </is>
      </c>
    </row>
    <row r="23">
      <c r="A23" s="4" t="inlineStr">
        <is>
          <t>Unpaid claims</t>
        </is>
      </c>
      <c r="C23" s="5" t="n">
        <v>132552</v>
      </c>
      <c r="D23" s="5" t="n">
        <v>103976</v>
      </c>
    </row>
    <row r="24">
      <c r="A24" s="4" t="inlineStr">
        <is>
          <t>Accounts payable and accrued expenses</t>
        </is>
      </c>
      <c r="C24" s="5" t="n">
        <v>20844</v>
      </c>
      <c r="D24" s="5" t="n">
        <v>30671</v>
      </c>
    </row>
    <row r="25">
      <c r="A25" s="4" t="inlineStr">
        <is>
          <t>Accrued salaries and benefits</t>
        </is>
      </c>
      <c r="C25" s="5" t="n">
        <v>10250</v>
      </c>
      <c r="D25" s="5" t="n">
        <v>3978</v>
      </c>
    </row>
    <row r="26">
      <c r="A26" s="4" t="inlineStr">
        <is>
          <t>Operating lease liabilities</t>
        </is>
      </c>
      <c r="C26" s="5" t="n">
        <v>4346</v>
      </c>
      <c r="D26" s="5" t="n">
        <v>4795</v>
      </c>
    </row>
    <row r="27">
      <c r="A27" s="4" t="inlineStr">
        <is>
          <t>Current portion of notes and securities payable</t>
        </is>
      </c>
      <c r="C27" s="5" t="n">
        <v>0</v>
      </c>
      <c r="D27" s="5" t="n">
        <v>20803</v>
      </c>
    </row>
    <row r="28">
      <c r="A28" s="4" t="inlineStr">
        <is>
          <t>Premium deficiency reserve</t>
        </is>
      </c>
      <c r="C28" s="5" t="n">
        <v>27900</v>
      </c>
      <c r="D28" s="5" t="n">
        <v>0</v>
      </c>
    </row>
    <row r="29">
      <c r="A29" s="4" t="inlineStr">
        <is>
          <t>Other liabilities, current</t>
        </is>
      </c>
      <c r="C29" s="5" t="n">
        <v>5</v>
      </c>
      <c r="D29" s="5" t="n">
        <v>5</v>
      </c>
    </row>
    <row r="30">
      <c r="A30" s="4" t="inlineStr">
        <is>
          <t>Total current liabilities</t>
        </is>
      </c>
      <c r="C30" s="5" t="n">
        <v>195897</v>
      </c>
      <c r="D30" s="5" t="n">
        <v>164228</v>
      </c>
    </row>
    <row r="31">
      <c r="A31" s="4" t="inlineStr">
        <is>
          <t>Direct Contracting performance year obligation</t>
        </is>
      </c>
      <c r="C31" s="5" t="n">
        <v>455143</v>
      </c>
      <c r="D31" s="5" t="n">
        <v>0</v>
      </c>
    </row>
    <row r="32">
      <c r="A32" s="4" t="inlineStr">
        <is>
          <t>Notes and securities payable, net of discounts and deferred issuance costs</t>
        </is>
      </c>
      <c r="C32" s="5" t="n">
        <v>19852</v>
      </c>
      <c r="D32" s="5" t="n">
        <v>106413</v>
      </c>
    </row>
    <row r="33">
      <c r="A33" s="4" t="inlineStr">
        <is>
          <t>Derivative liabilities</t>
        </is>
      </c>
      <c r="C33" s="5" t="n">
        <v>0</v>
      </c>
      <c r="D33" s="5" t="n">
        <v>44810</v>
      </c>
    </row>
    <row r="34">
      <c r="A34" s="4" t="inlineStr">
        <is>
          <t>Warrants payable</t>
        </is>
      </c>
      <c r="C34" s="5" t="n">
        <v>196520</v>
      </c>
      <c r="D34" s="5" t="n">
        <v>97782</v>
      </c>
    </row>
    <row r="35">
      <c r="A35" s="4" t="inlineStr">
        <is>
          <t>Long-term operating lease liabilities</t>
        </is>
      </c>
      <c r="C35" s="5" t="n">
        <v>4938</v>
      </c>
      <c r="D35" s="5" t="n">
        <v>6349</v>
      </c>
    </row>
    <row r="36">
      <c r="A36" s="4" t="inlineStr">
        <is>
          <t>Other liabilities, non-current</t>
        </is>
      </c>
      <c r="C36" s="5" t="n">
        <v>28692</v>
      </c>
      <c r="D36" s="5" t="n">
        <v>13116</v>
      </c>
    </row>
    <row r="37">
      <c r="A37" s="4" t="inlineStr">
        <is>
          <t>Total liabilities</t>
        </is>
      </c>
      <c r="C37" s="5" t="n">
        <v>901042</v>
      </c>
      <c r="D37" s="5" t="n">
        <v>432698</v>
      </c>
    </row>
    <row r="38">
      <c r="A38" s="4" t="inlineStr">
        <is>
          <t>Commitments and Contingencies (Note 18)</t>
        </is>
      </c>
      <c r="C38" s="4" t="inlineStr">
        <is>
          <t xml:space="preserve"> </t>
        </is>
      </c>
      <c r="D38" s="4" t="inlineStr">
        <is>
          <t xml:space="preserve"> </t>
        </is>
      </c>
    </row>
    <row r="39">
      <c r="A39" s="4" t="inlineStr">
        <is>
          <t>Convertible Preferred stock (Series Seed A, A-1, B, C, and D), $0.0001 par value; 0 and 155,387,025 shares authorized as of June 30, 2021 and December 31, 2020, respectively; 0 and 139,444,346 shares issued and outstanding as of June 30, 2021 and December 31, 2020, respectively; aggregate liquidation preference of $0 and $470,256 as of June 30, 2021 and December 31, 2020, respectively (1)</t>
        </is>
      </c>
      <c r="B39" s="4" t="inlineStr">
        <is>
          <t>[1]</t>
        </is>
      </c>
      <c r="C39" s="5" t="n">
        <v>0</v>
      </c>
      <c r="D39" s="5" t="n">
        <v>447747</v>
      </c>
    </row>
    <row r="40">
      <c r="A40" s="3" t="inlineStr">
        <is>
          <t>Stockholders' equity</t>
        </is>
      </c>
    </row>
    <row r="41">
      <c r="A41" s="4" t="inlineStr">
        <is>
          <t>Additional paid-in capital</t>
        </is>
      </c>
      <c r="C41" s="5" t="n">
        <v>1706334</v>
      </c>
      <c r="D41" s="5" t="n">
        <v>411867</v>
      </c>
    </row>
    <row r="42">
      <c r="A42" s="4" t="inlineStr">
        <is>
          <t>Accumulated other comprehensive (loss) income</t>
        </is>
      </c>
      <c r="C42" s="5" t="n">
        <v>-413</v>
      </c>
      <c r="D42" s="5" t="n">
        <v>10</v>
      </c>
    </row>
    <row r="43">
      <c r="A43" s="4" t="inlineStr">
        <is>
          <t>Accumulated deficit</t>
        </is>
      </c>
      <c r="C43" s="5" t="n">
        <v>-1395010</v>
      </c>
      <c r="D43" s="5" t="n">
        <v>-1028982</v>
      </c>
    </row>
    <row r="44">
      <c r="A44" s="4" t="inlineStr">
        <is>
          <t>Clover stockholders’ equity (deficit)</t>
        </is>
      </c>
      <c r="C44" s="5" t="n">
        <v>310952</v>
      </c>
      <c r="D44" s="5" t="n">
        <v>-617096</v>
      </c>
    </row>
    <row r="45">
      <c r="A45" s="4" t="inlineStr">
        <is>
          <t>Noncontrolling interest</t>
        </is>
      </c>
      <c r="C45" s="5" t="n">
        <v>3903</v>
      </c>
      <c r="D45" s="5" t="n">
        <v>3903</v>
      </c>
    </row>
    <row r="46">
      <c r="A46" s="4" t="inlineStr">
        <is>
          <t>Total stockholders' equity (deficit)</t>
        </is>
      </c>
      <c r="C46" s="5" t="n">
        <v>314855</v>
      </c>
      <c r="D46" s="5" t="n">
        <v>-613193</v>
      </c>
    </row>
    <row r="47">
      <c r="A47" s="4" t="inlineStr">
        <is>
          <t>Total liabilities, convertible preferred stock and stockholders' equity</t>
        </is>
      </c>
      <c r="C47" s="5" t="n">
        <v>1215897</v>
      </c>
      <c r="D47" s="5" t="n">
        <v>267252</v>
      </c>
    </row>
    <row r="48">
      <c r="A48" s="4" t="inlineStr">
        <is>
          <t>Common Class A</t>
        </is>
      </c>
    </row>
    <row r="49">
      <c r="A49" s="3" t="inlineStr">
        <is>
          <t>Stockholders' equity</t>
        </is>
      </c>
    </row>
    <row r="50">
      <c r="A50" s="4" t="inlineStr">
        <is>
          <t>Common stock, value</t>
        </is>
      </c>
      <c r="C50" s="5" t="n">
        <v>15</v>
      </c>
      <c r="D50" s="5" t="n">
        <v>0</v>
      </c>
    </row>
    <row r="51">
      <c r="A51" s="4" t="inlineStr">
        <is>
          <t>Common Class B</t>
        </is>
      </c>
    </row>
    <row r="52">
      <c r="A52" s="3" t="inlineStr">
        <is>
          <t>Stockholders' equity</t>
        </is>
      </c>
    </row>
    <row r="53">
      <c r="A53" s="4" t="inlineStr">
        <is>
          <t>Common stock, value</t>
        </is>
      </c>
      <c r="B53" s="4" t="inlineStr">
        <is>
          <t>[1]</t>
        </is>
      </c>
      <c r="C53" s="6" t="n">
        <v>26</v>
      </c>
      <c r="D53" s="6" t="n">
        <v>9</v>
      </c>
    </row>
    <row r="54"/>
    <row r="55">
      <c r="A55" s="4" t="inlineStr">
        <is>
          <t>[1]</t>
        </is>
      </c>
      <c r="B55"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3">
    <mergeCell ref="A1:B1"/>
    <mergeCell ref="A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tter of Credit</t>
        </is>
      </c>
      <c r="B1" s="2" t="inlineStr">
        <is>
          <t>6 Months Ended</t>
        </is>
      </c>
    </row>
    <row r="2">
      <c r="B2" s="2" t="inlineStr">
        <is>
          <t>Jun. 30, 2021</t>
        </is>
      </c>
    </row>
    <row r="3">
      <c r="A3" s="3" t="inlineStr">
        <is>
          <t>Debt Disclosure [Abstract]</t>
        </is>
      </c>
    </row>
    <row r="4">
      <c r="A4" s="4" t="inlineStr">
        <is>
          <t>Letter of Credit</t>
        </is>
      </c>
      <c r="B4" s="4" t="inlineStr">
        <is>
          <t>Letter of CreditOn April 19, 2018, the Corporation entered into a secured letter of credit agreement (the “Letter”) for up to an aggregate amount of $2.5 million with a commercial lender that renews on an annual basis. The Letter bears an interest rate of 0.75%. There was an unused balance of $2.5 million at both June 30,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Operating Leases The Corporation leases office space in New Jersey, Minnesota, Tennessee, and San Francisco under non-cancelable operating leases, further described below. For each lease the Corporation recorded a right-of-use (ROU) asset and lease liability at the earlier of the ASC 842 effective date or lease commencement date. The Corporation utilizes the straight-line method of recognizing lease expense. However, the Corporation is required to pay certain variable executory costs including common area maintenance, real estate taxes, and insurance that are expensed as incurred. These variable costs are excluded from the measurement of leases. Certain of our leases include options to renew, with renewal terms that can extend the lease term. The exercise of lease renewal options is at our sole discretion. The Corporation is not reasonably certain that it will exercise the renewal options described in the individual lease descriptions below. Therefore, these options are not recognized as part of the ROU asset and lease liability. The Corporation subleases certain of its leases to third parties for which it receives rental income to manage occupancy costs. These subleases are classified as operating leases. Certain of the Corporation’s leases are being considered for subletting. Montgomery Lease: From May 2020 through April 9, 2021, the Corporation was in default with respect to its agreement to lease office space in Jersey City, New Jersey (the "Montgomery Lease"), for not paying rent owed to the lessor. The Corporation accrued for all interest owed and began reducing its security deposit asset in lieu of recording rental payments. On April 9, 2021, the Corporation replenished its security deposit. Therefore, as of April 9, 2021, the Corporation was no longer in default with respect to the Montgomery Lease. Summary of Lease Costs Recognized Under ASC 842: The following table contains a summary of the lease costs recognized under ASC 842 and other information pertaining to the Corporation's operating leases for the three and six months ended June 30, 2021: Three Months Ended June 30, 2021 (in thousands) Operating lease cost $ 1,090 Variable lease cost 116 Short-term lease cost 15 Sublease income (650) Total lease cost $ 571 Six Months Ended June 30, 2021 (in thousands) Operating lease cost $ 2,225 Variable lease cost 268 Short-term lease cost 30 Sublease income (1,426) Total lease cost $ 1,097 Other information Cash paid for amounts included in the measurement of lease liabilities $ 2,559 Weighted-average remaining lease term 4.4 years Weighted-average discount rate 10.28 % Pursuant to the terms of the Corporation's non-cancelable lease agreements in effect at December 31, 2020, the following table summarizes the Corporation's maturities of lease liabilities as of June 30, 2021: (in thousands) 2021 $ 2,544 2022 2,790 2023 1,451 2024 1,132 2025 1,133 Thereafter 2,641 Total lease payments 11,691 Less: imputed interest (2,407) Total $ 9,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1</t>
        </is>
      </c>
    </row>
    <row r="3">
      <c r="A3" s="3" t="inlineStr">
        <is>
          <t>Temporary Equity Disclosure [Abstract]</t>
        </is>
      </c>
    </row>
    <row r="4">
      <c r="A4" s="4" t="inlineStr">
        <is>
          <t>Convertible Preferred Stock</t>
        </is>
      </c>
      <c r="B4" s="4" t="inlineStr">
        <is>
          <t>Convertible Preferred Stock Each share of Legacy Clover's preferred stock was convertible at the option of the holder, at any time and from time to time, and without the payment of additional consideration by the holder thereof, into a number of fully paid and non-assessable shares of common stock as is determined by dividing the applicable original issue price by the applicable conversion price as described in Note 17 (Preferred Stock) to financial statements in the Form 8-K/A) in effect at the time of conversion. Pursuant to the Merger Agreement, all outstanding shares of Legacy Clover's preferred stock automatically converted into 139,444,346 shares of Class B Common Stock after giving effect to the Exchange Ratio upon the closing of the Business Combination. See Note 3 (Business Combination) for additional information on the Business Comb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6 Months Ended</t>
        </is>
      </c>
    </row>
    <row r="2">
      <c r="B2" s="2" t="inlineStr">
        <is>
          <t>Jun. 30, 2021</t>
        </is>
      </c>
    </row>
    <row r="3">
      <c r="A3" s="3" t="inlineStr">
        <is>
          <t>Share-based Payment Arrangement [Abstract]</t>
        </is>
      </c>
    </row>
    <row r="4">
      <c r="A4" s="4" t="inlineStr">
        <is>
          <t>Employee Benefit Plans</t>
        </is>
      </c>
      <c r="B4" s="4" t="inlineStr">
        <is>
          <t>Employee Benefit Plans Employee Savings Plan The Corporation has a defined contribution retirement savings plan (the “401(k) Plan”) covering eligible employees, which includes matching contributions based on the amount of employees' contributions to this plan. The Corporation contributes to the 401(k) Plan annually 100.0% of the first 4.0% compensation that is contributed by the employee up to 4.0% of eligible annual compensation. The Corporation's service contributions to the 401(k) Plan amounted to approximately $0.2 million and $0.3 million for the three months ended June 30, 2021 and 2020, respectively, and $0.5 million and $0.7 million for the six months ended June 30, 2021 and 2020, respectively, and are included in salaries and benefits on the Condensed Consolidated Statements of Operations and Comprehensive Loss. The Corporation's cash match is invested pursuant to the participant's contribution direction. Employer contributions are immediately 100.0% vested. Stock-based Compensation The Corporation's 2020 Equity Incentive Plan (the "2020 Plan"), 2014 Equity Incentive Plan (the "2014 Plan"), and the 2020 Management Incentive Plan (collectively with the 2020 Plan and the 2014 Plan, the "Plan"), provide for grants to acquire shares of the Corporation's common stock, par value $0.0001 per share, to employees, directors, officers, and consultants of the Corporation. During the six months ended June 30, 2021, the Corporation approved the 2020 Plan and the 2020 Management Incentive Plan. The maximum number of shares of the Corporation's common stock reserved for issuance over the term of the Plan, shares outstanding, and shares remaining under the Plan, after giving effect to the Exchange Ratio, as of June 30, 2021, and December 31, 2020, were as follows: June 30, 2021 Shares Authorized Under Plan Shares Outstanding Under Plan Shares Remaining Under Plan 2014 Plan 54,402,264 45,896,586 N/A 2020 Plan 30,641,401 1,794,857 28,846,544 2020 Management Incentive Plan 33,426,983 33,426,983 — December 31, 2020 Shares Authorized Under Plan Shares Outstanding Under Plan Shares Remaining Under Plan 2014 Plan 54,402,264 36,557,759 17,844,505 Effective as of the closing of the Business Combination, the 2014 Plan terminated at which time the outstanding awards previously granted thereunder were assumed by the Corporation, and no new awards are available for grant under the 2014 Plan. Shares that are expired, terminated, surrendered or canceled under the Plan without having been fully exercised will be available for future awards under the 2020 Plan. Shares may be issued from authorized but unissued Corporation stock. The Plan is administered by the Board. The options are subject to the terms and conditions applicable to options granted under the Plan, as described in the Plan and the applicable stock option grant agreement. The exercise prices, vesting and other restrictions are determined at the discretion of the Board, except that the exercise price per share of incentive stock options may not be less than 100.0% of the fair value of a share of common stock on the date of grant. Stock options awarded under the Plan expire 10 years after the grant date. Incentive stock options and non-statutory options granted to employees, directors, officers and consultants of the Corporation typically vest over four years. The fair value of each restricted stock award is determined based on the fair value of the Corporation's common shares on the date of grant. The total estimated fair value is amortized as an expense over the requisite service period as approved by the Board. The Corporation granted options to purchase 1,937,968 shares of common stock during the six months ended June 30, 2021. The Corporation recorded stock-based compensation expense for options, RSUs, and performance restricted stock units (PRSUs) granted of $43.0 million and $85.7 million during the three and six months ended June 30, 2021, presented in salaries and benefits in the accompanying Condensed Consolidated Statements of Operations and Comprehensive Loss. Compensation cost presented in salaries and benefits in the accompanying Condensed Consolidated Statements of Operations and Comprehensive Loss were as follows: Three Months Ended June 30, 2021 2020 (in thousands) Stock options $ 1,375 $ 1,471 RSUs 14,277 — PRSUs 27,374 — Total compensation cost recognized for stock-based compensation plans $ 43,026 $ 1,471 Six Months Ended June 30, 2021 2020 (in thousands) Stock options $ 5,069 $ 3,448 RSUs 28,329 — PRSUs 52,341 — Total compensation cost recognized for stock-based compensation plans $ 85,739 $ 3,448 As of June 30, 2021, there was approximately $481.8 million of unrecognized stock-based compensation expense related to unvested stock options, RSUs, and PRSUs, estimated to be recognized over a period of 4.52 years. As of December 31, 2020, there was approximately $14.9 million of unrecognized stock-based compensation expense related to unvested stock options. Stock Options The assumptions that the Corporation used in the Black-Scholes option-pricing model to determine the grant-date fair value of stock options granted for the six months ended June 30, 2021 and 2020, respectively, were as follows: Six Months Ended June 30, 2021 2020 Weighted-average risk-free interest rate 1.06 % 1.26 % Expected term (in years) 6.06 6.29 Expected volatility 37.74 % 30.38 % Expected dividend yield — — A summary of option activity under the 2020 Plan during the six months ended June 30, 2021 is as follows: Number of options Weighted-average exercise price Outstanding, January 1, 2021 — $ — Granted during 2021 1,937,968 8.88 Exercised — Forfeited (143,111) 8.87 Outstanding, June 30, 2021 1,794,857 $ 8.88 A summary of option activity under the 2014 Plan during the six months ended June 30, 2021 is as follows: Number of options Weighted-average exercise price Outstanding, January 1, 2021 36,513,193 $ 2.26 Granted during 2021 — — Exercised (975,768) 1.71 Forfeited (387,711) 2.54 Outstanding, June 30, 2021 35,149,714 $ 2.27 The aggregate intrinsic value of stock options is calculated as the difference between the exercise price of the stock options and the fair value of the Corporation's common stock for those stock options that had exercise prices lower than the fair value of the Corporation's common stock. The weighted-average grant date fair value of stock options granted during the six months ended June 30, 2021 and 2020 was $3.36 per share and $1.83 per share, respectively. As of June 30, 2021, outstanding stock options, substantially all of which are expected to vest, had an aggregate intrinsic value of $396.1 million, and a weighted-average remaining contractual term of 7.10 years. As of June 30, 2021, there were 22,820,428 options exercisable under the Plan, with an aggregate intrinsic value of $255.8 million, a weighted-average exercise price of $2.11 per share, and a weighted-average remaining contractual term of 6.31 years. The total intrinsic value of stock options exercised during the six months ended June 30, 2021 and 2020 was $8.2 million and $0.7 million, respectively. Cash received from stock option exercises during the six months ended June 30, 2021 and 2020 totaled $1.6 million and $0.7 million, respectively. Pursuant to the Plan agreement, employees may exercise options at any time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the Corporation must redeem those shares at the original exercise price and remit payment of the forfeited portion of shares back to the employee. Restricted Stock Units A summary of total RSU activity for the six months ended June 30, 2021, is presented below: Six Months Ended June 30, 2021 Granted 18,091,714 Exercised (95,834) Outstanding, June 30, 2021 17,995,880 The weighted-average grant date fair value of the RSUs was $15.69 per underlying share. Performance Restricted Stock Units The Corporation has granted PRSUs which become eligible to vest if prior to the vesting date the average closing price of one share of the Corporation's common stock for ninety The weighted-average grant date fair value of Market PRSUs granted during the six months ended June 30, 2021, was $9.59 per underlying share. There were no Market PRSUs granted prior to 2021. The grant date fair value of Market PRSUs was determined using a Monte Carlo simulation model that incorporated multiple valuation assumptions, including the probability of achieving the specified market condition and the following assumptions: Six Months Ended June 30, 2021 Expected volatility (1) 40.70 % Risk-free interest rate (2) 0.50 Dividend yield (3) — (1) Expected volatility is based on a blend of peer group company historical data adjusted for the Corporation's leverage. (2) Risk-free interest rate based on U.S. Treasury yields with a term equal to the remaining Performance Period as of the grant date. (3) Dividend yield was assumed to be zero as the Corporation does not anticipate paying dividends. A summary of total PRSU activity for the six months ended June 30, 2021, is presented below: Six Months Ended June 30, 2021 Granted 27,460,364 Non-vested at June 30, 2021 27,460,364 As of June 30, 2021, there was $210.9 million of unrecognized share-based compensation expense related to PRSUs, which is expected to be recognized over a period of 4.52 years. Equity warrants In November 2016 and December 2017, the Corporation issued warrants to purchase 139,629 shares of the Corporation's common stock at an exercise price of $2.61 per share, and 122,052 shares of the Corporation's common stock at an exercise price of $3.45 per share, respectively, as part of payment to certain providers for services provided to the Corporation. These warrants were automatically exercised in connection with the Business Combination. See Note 3 (Business Combination) for additional information. The total fair value of warrants vested during the six months ended June 30, 2021 and 2020, was $0.0 million and $2.0 million, respectively. A summary of activity relating to the warrants of the service providers during the six months ended June 30, 2021 and 2020, respectively, is as follows: Number of warrants Weighted-average exercise price Outstanding, December 31, 2019 261,681 $ 3.00 Granted during 2020 — — Exercised — — Forfeited — — Outstanding, June 30, 2020 261,681 $ 3.00 Outstanding, December 31, 2020 261,681 $ 3.00 Granted during 2021 — — Exercised (261,681) 3.00 Forfeited — — Outstanding, June 30, 2021 — $ — During the three months ended June 30, 2021, the Corporation began planning the launch of an Employee Stock Purchase Plan (ESPP), which is tentatively expected to be offered beginning in third quarter 2021. The ESPP will provide a means by which eligible employees and/or eligible service providers of either our Corporation or designated-related corporations and affiliates may be given an opportunity to purchase shares of our Class A common stock at a 15.0% discount from the fair market value of the common stock as determined on a specific date at six-month intervals. At the time of filing this report, no shares of the Corporation’s common stock have been purchased or distributed pursuant to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nsolidated effective tax rate of the Corporation for the three months ended June 30, 2021 and 2020, was (0.0%) and (0.0%), respectively. The consolidated effective tax rate of the Corporation for the six months ended June 30, 2021 and 2020, was (0.0%) and (0.0%), respectively. The Corporation continues to be in a net operating loss and net deferred tax asset position. As a result, and in accordance with accounting standards, the Corporation recorded a valuation allowance to reduce the value of the net deferred tax assets to zero. The Corporation believes that as of June 30, 2021, it had no material uncertain tax positions. Interest and penalties related to unrecognized tax expense (benefits) are recognized in income tax expense, when applicable. There were no material liabilities for interest and penalties accrued as of June 30, 2021 and 2020. On March 27, 2020, the Coronavirus Aid, Relief, and Economic Security Act (CARES Act) was signed into law in the U.S. to provide certain relief in connection with the COVID-19 pandemic. In addition, governments around the world have enacted or implemented various forms of tax relief measures in response to the economic conditions in the wake of COVID-19. On December 27, 2020, the "Consolidated Appropriations Act, 2021" was signed into law in the U.S. to amend or extend several significant COVID related relief provisions of the CARES Act. The Corporation has determined that neither the CARES Act and Consolidated Appropriations Act nor changes to income tax laws or regulations in other jurisdictions had a significant impact on our effective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Income Per Share</t>
        </is>
      </c>
      <c r="B4" s="4" t="inlineStr">
        <is>
          <t>Net (Loss) Income Per Share Net (Loss) Income Per Share Basic and diluted net (loss) income per share attributable to common stockholders was calculated as follows: (dollars in thousands, except per share data) Three Months Ended June 30, 2021 2020 Net (loss) income $ (317,611) $ 5,403 Net (loss) income attributable to common stockholders (317,611) 2,099 Basic weighted average number of common shares and common share equivalents outstanding (1) 408,156,682 88,607,537 Diluted weighted average number of common shares and common share equivalents outstanding (1) 408,156,682 242,625,338 Net (loss) income per share attributable to common stockholders—basic $ (0.78) $ 0.02 Net (loss) income per share attributable to common stockholders—diluted $ (0.78) $ 0.01 (dollars in thousands, except per share data) Six Months Ended June 30, 2021 2020 Net loss $ (366,028) $ (22,759) Net loss attributable to common stockholders (366,028) (22,759) Basic and diluted weighted average number of common shares and common share equivalents outstanding (1) 395,422,849 88,478,171 Net loss per share attributable to common stockholders—basic and diluted $ (0.93) $ (0.26) (1) Prior period results have been adjusted to reflect the exchange of Legacy Clover's common stock for Clover Class B Common Stock at an exchange ratio of approximately 2.0681 in January 2021 as a result of the Business Combination. See Note 3 (Business Combination) for details. Because the Corporation had a net loss in second quarter and first half of 2021 and a net loss in the first half of 2020, the Corporation’s potentially dilutive securities, which include stock options, restricted stock, preferred stock and warrants to purchase shares of common stock and preferred stock, have been excluded from the computation of diluted net loss per share, as the effect would be anti-dilutive. Therefore, during these periods, the diluted common shares outstanding equals the average common shares outstanding. The Corporation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June 30, 2021 2020 Options to purchase common stock (1) 36,944,571 — RSUs 17,524,474 — Convertible preferred stock (as converted to common stock) (1) — — Warrants to purchase common stock (as converted to common stock) (1) 38,533,271 4,884,132 Warrants to purchase convertible preferred stock (as converted to common stock) (1) — 2,618,770 93,002,316 7,502,902 Six Months Ended June 30, 2021 2020 Options to purchase common stock (1) 36,944,571 36,676,749 RSUs 17,524,474 — Convertible preferred stock (as converted to common stock) (1) — 139,444,346 Warrants to purchase common stock (as converted to common stock) (1) 38,533,271 4,884,132 Warrants to purchase convertible preferred stock (as converted to common stock) (1) — 2,618,770 93,002,316 183,623,997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Actions Various lawsuits against the Corporation may arise in the ordinary course of the Corporation's business. Contingent liabilities arising from ordinary course litigation, income taxes and other matters are not expected to be material in relation to the financial position of the Corporation. At June 30, 2021, and December 31, 2020, respectively, there were no material known contingent liabilities arising outside the normal course of business. Securities Class Actions and Derivative Litigation In February 2021, the Corporation and certain of our directors and officers were named as defendants in putative class actions filed in the United States District Court for the Middle District of Tennessee: Bond v. Clover Health Investments, Corp. et al., Case No. 3:21-cv-00096 (M.D. Tenn.); Kaul v. Clover Health Investments, Corp., et al., Case No. 3:21-cv-00101 (M.D. Tenn.); Yaniv v. Clover Health Investments, Corp., et al., Case No. 3:21-cv-00109 (M.D. Tenn.); and Tremblay v. Clover Health Investments, Corp., et al., Case No. 3:21-cv-00138 (M.D. Tenn.). The complaints assert violations of sections 10(b) and 20(a) of the Exchange Act and Rule 10b-5 promulgated under the Exchange Act. The Kaul action asserts additional claims under sections 11 and 15 of the Securities Act. The complaints generally relate to allegations published in an article issued on February 4, 2021, by Hindenburg Research LLC (the “Hindenburg Article”). The complaints seek unspecified damages on behalf of all persons and entities who purchased or acquired Clover securities during the proposed class period (which begins on October 6, 2020, and, depending on the complaint, ends on February 3, 2021, or February 4, 2021), as well as certain other costs. In April 2021, the Middle District of Tennessee class actions described above were consolidated under Bond v. Clover Health Investments, Corp., et al., Case No. 3:21-cv-00096 (M.D. Tenn.) as lead case. The court appointed a lead plaintiff, approved a lead counsel and a liaison counsel, and approved the parties' proposed schedule for filing an amended complaint and the defendants' responses. In June 2021, the lead plaintiff and a named plaintiff filed the amended complaint, asserting violations of sections 10(b) and 20(a) of the Exchange Act and Rule 10b-5 promulgated under the Exchange Act. The amended complaint names Clover and certain of its officers and directors as defendants and removes certain defendants named in the initial complaints. The amended complaint generally relates to allegations published in the Hindenburg Article and seeks unspecified damages on behalf of all persons and entities other than the defendants who purchased or acquired Clover securities during the proposed class period (which begins on October 6, 2020, and ends on February 3, 2021), as well as certain other costs. Pursuant to the court’s briefing schedule, the defendants’ response to the amended complaint is due in August 2021. Parallel shareholder derivative actions have also been filed, naming Clover as a nominal defendant. The first action was filed in the United States District Court for the District of Delaware and is captioned Furman v. Garipalli, et al., Case No. 1:21-cv-00191 (D. Del.). The complaint asserts violations of sections 10(b) and 21D of the Exchange Act, breach of fiduciary duty, and waste of corporate assets against certain of our directors. It seeks unspecified damages and an order requiring Clover to take certain actions to enhance Clover's corporate governance policies, and procedures. The second and third actions were filed in the United States District Court for the Middle District of Tennessee and are captioned Sun v. Garipalli, et al., Case No. 3:21-cv-00311 (M.D. Tenn.), and Luthra v. Garipalli, et al., Case No. 3:21-cv-00320 (M.D. Tenn.). The complaints assert violations of section 14(a) of the Exchange Act, breach of fiduciary duty, and aiding and abetting a breach of fiduciary duty. The Sun action also asserts unjust enrichment, abuse of control, gross mismanagement, waste of corporate assets, and contribution under section 11(f) of the Securities Act, and sections 10(b) and 21D of the Exchange Act. The complaints name certain current and former officers and directors as defendants. They seek unspecified damages and an order requiring Clover to take certain actions to enhance Clover's corporate governance policies and procedures. The fourth action was filed in the United States District of Delaware and is captioned Wiegand v. Garipalli, et al. , Case No. 1:21-cv-01053 (D. Del.). The complaint asserts violations of sections 14(a) and 20(a) of the Exchange Act, breach of fiduciary duty, unjust enrichment, and waste of corporate assets. The complaint names certain current and former officers and directors as defendants. It seeks, among other things, unspecified damages and an order requiring Clover to take certain actions to improve Clover’s corporate governance and internal procedures. On May 10, 2021, the Middle District of Tennessee shareholder derivative actions described above were consolidated under Sun v. Garipalli, et al., Case No. 3:21-cv-00311 (M.D. Tenn.) as lead case. The court designated co-lead counsel and liaison counsel and ordered the parties to submit a proposed schedule for the initial stage of the case. In June 2021, the parties in the Sun and Furman actions submitted joint stipulations and proposed orders to stay both actions. Soon thereafter, the courts in both actions approved the stipulations, thereby staying all proceedings and deadlines in the Sun and Furman actions pending a final decision on a motion to dismiss in the Middle District of Tennessee class actions consolidated under the Bond action. All of these cases remain in the preliminary stages. Given the inherent uncertainty of litigation and the legal standards that must be met, including class certification and success on the merits, the Corporation has determined that it is not probable or estimable that an unfavorable outcome or potential loss will occur. Clover intends to vigorously defend itself against the claims asserted against it. Guaranty Assessments Under state guaranty assessment laws, including those related to state cooperative failures in the industry, the Corporation may be assessed, up to prescribed limits, for certain obligations to the policyholders and claimants of insolvent insurance companies that write the same line or lines of business as the Corp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rect Contracting</t>
        </is>
      </c>
      <c r="B1" s="2" t="inlineStr">
        <is>
          <t>6 Months Ended</t>
        </is>
      </c>
    </row>
    <row r="2">
      <c r="B2" s="2" t="inlineStr">
        <is>
          <t>Jun. 30, 2021</t>
        </is>
      </c>
    </row>
    <row r="3">
      <c r="A3" s="3" t="inlineStr">
        <is>
          <t>Direct Contracting [Abstract]</t>
        </is>
      </c>
    </row>
    <row r="4">
      <c r="A4" s="4" t="inlineStr">
        <is>
          <t>Direct Contracting</t>
        </is>
      </c>
      <c r="B4" s="4" t="inlineStr">
        <is>
          <t xml:space="preserve">Direct Contracting In April 2021, the Corporation began participating in the DC Model, which utilizes a structured model intended to reduce expenditures and preserve or enhance quality of care for beneficiaries in Medicare FFS. As a participating entity in the DC Model with a global risk arrangement, the Corporation assumes the responsibility of guaranteeing the performance of its care network. The DC Model is intended to reduce the administrative burden, support a focus on complex, chronically ill patients, and encourage physician organizations that have not typically participated in Medicare FFS to serve beneficiaries in Medicare FFS. Key components of the financial agreement for Direct Contracting include: • Performance Year Benchmark The target amount for Medicare expenditures on covered items and services (Medicare Part A and B) furnished to a DCE’s aligned beneficiaries during a performance year. The Performance Year Benchmark will be compared to the DCE’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Performance Year A calendar year except for the commencement year, which began on April 1, 2021, and will end on December 31, 2021. • Risk-Sharing Arrangements Used in determining the percent of savings and losses that DCEs are eligible to receive as shared savings or may be required to repay as shared losses. • Financial Reconciliation The process by which CMS determines shared savings or shared losses by comparing the calculated total benchmark expenditure for a given DCE’s aligned population to the actual expenditures of that DCE’s aligned beneficiaries over the course of a performance year that includes various risk-mitigation options such as stop-loss reinsurance and risk corridors. • Risk-Mitigation Options DCEs may elect a “stop-loss arrangement” each performance year, which is designed to reduce the financial uncertainty associated with high-cost expenditures of individual beneficiaries. The Corporation has elected participation in the program for the current performance year. Additionally, CMS has created a mandatory risk corridor program that allocates the DCE’s shared savings and losses in bands of percentage thresholds, after a deviation of greater than 25.0% of the Performance Year Benchmark. Performance Guarantees Certain of the Corporation’s arrangements with third-party providers require it to guarantee the performance of its care network to CMS, which if not obtained, could potentially result in payment to CMS during the financial reconciliation period. As a result of the DC agreement, the Corporation determined that there was a performance guarantee with the providers of DCE Beneficiaries that should be recognized in the financial statements. The Direct Contracting performance year obligation and receivable were initially measured as the target amount for Medicare expenditures on covered items and services. The obligation and receivable were subsequently amortized on a straight-line basis for the amount that represented the completed performance. The DCE is entitled to all of the consideration under the arrangement for all aligned beneficiaries and in the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Contracting performance obligation if the Corporation is in a probable loss position. The Corporation is unable to estimate the maximum potential amount of future payments under the guarantee as the stop-loss arrangement contains corridors (tiered levels), a certain percentage of which the Corporation will still be responsible for paying at various levels as well as a number of additional variables that are not reasonable for the Corporation to estimate such as risk ratings and benchmark trends that have an inestimable impact on the estimate of future payments. The tables below include the financial statement impacts of the performance guarantee: (in thousands) June 30, 2021 Direct Contracting performance year receivable $ 436,334 Direct Contracting performance year obligation (1) 455,143 (1) This obligation represents the consideration due to providers, net of the shared savings or loss for the period and amortization of the liability. (in thousands) Three and Six Months Ended Amortization of the Direct Contracting performance year receivable (218,167) Amortization of the Direct Contracting performance year obligation 218,167 Direct Contracting revenue 216,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1</t>
        </is>
      </c>
    </row>
    <row r="3">
      <c r="A3" s="3" t="inlineStr">
        <is>
          <t>Segment Reporting [Abstract]</t>
        </is>
      </c>
    </row>
    <row r="4">
      <c r="A4" s="4" t="inlineStr">
        <is>
          <t>Operating Segments</t>
        </is>
      </c>
      <c r="B4" s="4" t="inlineStr">
        <is>
          <t>Operating Segments The Corporation manages operations based on two reportable segments: Medicare Advantage and Direct Contracting. The reportable segments are distinguished based on the healthcare delivery business model. Its Medicare Advantage segment is an insurance business model that focuses on leveraging the Clover Assistant at the point of care. Its Direct Contracting segment is similar to a cost management and care coordination model accounted for as a performance guarantee, where Clover is responsible for coordinating care, managing costs, and providing support to providers and their DCE Beneficiaries through the use of Clover Assistant. These segment groupings are consistent with information used by our Chief Executive Officer, the Corporation’s chief operating decision maker, to assess performance and allocate resources. There are certain revenues and expenses that are attributable to our clinical services and our corporate overhead; these amounts are reported separately from our reportable segments in the tables presenting segment results below. The operations in which the Company holds interests comprise the following segments: • Medicare Advantage Segment MA plans that generally provide access to a wide network of primary care physicians, specialists, and hospitals. • Direct Contracting Segment DC Model with CMS, which provides options aimed at reducing expenditures and preserving or enhancing quality of care for beneficiaries. • Corporate/Other Other clinical services not included in Medicare Advantage and Direct Contracting and all other corporate overhead. Clinical services is comprised of Clover Home Care and other clinical services that are offered to our health plan members. The table below summarizes the Corporation’s results by operating segment: (in thousands) Medicare Direct Contracting Corporate/Other Eliminations Consolidated Total Three Months Ended June 30, 2021 Premiums earned, (Net of ceded premiums of $126) $ 195,357 $ — $ — $ — $ 195,357 Direct Contracting revenue — 216,373 — — 216,373 Other income 41 — 31,400 (30,699) 742 Intersegment revenues — — 16,509 (16,509) — Net medical claims incurred 216,785 241,912 1,909 (2,085) 458,521 Gross (loss) profit $ (21,387) $ (25,539) $ 46,000 $ (45,123) $ (46,049) Total assets $ 274,714 $ 463,966 $ 954,539 $ (477,322) $ 1,215,897 Six Months Ended June 30, 2021 Premiums earned, (Net of ceded premiums of $250) $ 394,733 $ — $ — $ — $ 394,733 Direct Contracting revenue — 216,373 — — 216,373 Other income 28 — 42,023 (40,360) 1,691 Intersegment revenues — — 23,755 (23,755) — Net medical claims incurred 431,963 241,912 3,020 (3,942) 672,953 Gross (loss) profit $ (37,202) $ (25,539) $ 62,758 $ (60,173) $ (60,156) Total assets $ 274,714 $ 463,966 $ 954,539 $ (477,322) $ 1,215,897 A reconciliation of the reportable segments’ gross loss to the net loss included in our Condensed Consolidated Statements of Operations and Comprehensive Loss for the three and six months ended June 30, 2021, is as follows: (in thousands) Three Months Ended June 30, 2021 Six Months Ended June 30, 2021 Gross loss $ (46,049) $ (60,156) Salaries and benefits 62,167 128,191 General and administrative expenses 45,628 84,234 Premium deficiency reserve benefit 27,900 27,900 Depreciation and amortization 118 278 Other expense — 191 Change in fair value of warrants payable 134,512 49,006 Interest expense 1,229 2,404 Amortization of notes and securities discounts 8 13,668 Net loss $ (317,611) $ (366,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6 Months Ended</t>
        </is>
      </c>
    </row>
    <row r="2">
      <c r="B2" s="2" t="inlineStr">
        <is>
          <t>Jun. 30, 2021</t>
        </is>
      </c>
    </row>
    <row r="3">
      <c r="A3" s="3" t="inlineStr">
        <is>
          <t>Disclosure of Restrictions on Dividends, Loans and Advances Disclosure [Abstract]</t>
        </is>
      </c>
    </row>
    <row r="4">
      <c r="A4" s="4" t="inlineStr">
        <is>
          <t>Dividend Restrictions</t>
        </is>
      </c>
      <c r="B4" s="4" t="inlineStr">
        <is>
          <t>Dividend RestrictionsThe Corporation'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rporation's regulated insurance subsidiaries' ability to declare and pay dividends is limited by state regulations including obtaining prior approval by the New Jersey Department of Banking and Insurance. As of June 30, 2021 and December 31, 2020, neither of the regulated insurance subsidiaries had paid any divide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Investment securities, available-for sale, Amortized cost current</t>
        </is>
      </c>
      <c r="B2" s="6" t="n">
        <v>1151</v>
      </c>
      <c r="C2" s="6" t="n">
        <v>0</v>
      </c>
    </row>
    <row r="3">
      <c r="A3" s="4" t="inlineStr">
        <is>
          <t>Investment securities, held-to-maturity, Fair value current</t>
        </is>
      </c>
      <c r="B3" s="5" t="n">
        <v>310</v>
      </c>
      <c r="C3" s="5" t="n">
        <v>266</v>
      </c>
    </row>
    <row r="4">
      <c r="A4" s="4" t="inlineStr">
        <is>
          <t>Investment securities, available-for sale, Amortized cost noncurrent</t>
        </is>
      </c>
      <c r="B4" s="5" t="n">
        <v>38710</v>
      </c>
      <c r="C4" s="5" t="n">
        <v>53953</v>
      </c>
    </row>
    <row r="5">
      <c r="A5" s="4" t="inlineStr">
        <is>
          <t>Investment securities, held-to-maturity, Fair value noncurrent</t>
        </is>
      </c>
      <c r="B5" s="6" t="n">
        <v>419</v>
      </c>
      <c r="C5" s="6" t="n">
        <v>471</v>
      </c>
    </row>
    <row r="6">
      <c r="A6" s="4" t="inlineStr">
        <is>
          <t>Preferred stock par value, (in dollars per share)</t>
        </is>
      </c>
      <c r="B6" s="7" t="n">
        <v>0.0001</v>
      </c>
      <c r="C6" s="7" t="n">
        <v>0.0001</v>
      </c>
    </row>
    <row r="7">
      <c r="A7" s="4" t="inlineStr">
        <is>
          <t>Preferred stock, shares authorized (in shares)</t>
        </is>
      </c>
      <c r="B7" s="5" t="n">
        <v>0</v>
      </c>
      <c r="C7" s="5" t="n">
        <v>155387025</v>
      </c>
    </row>
    <row r="8">
      <c r="A8" s="4" t="inlineStr">
        <is>
          <t>Preferred stock, shares issued (in shares)</t>
        </is>
      </c>
      <c r="B8" s="5" t="n">
        <v>0</v>
      </c>
      <c r="C8" s="5" t="n">
        <v>139444346</v>
      </c>
    </row>
    <row r="9">
      <c r="A9" s="4" t="inlineStr">
        <is>
          <t>Preferred stock, shares outstanding (in shares)</t>
        </is>
      </c>
      <c r="B9" s="5" t="n">
        <v>0</v>
      </c>
      <c r="C9" s="5" t="n">
        <v>139444346</v>
      </c>
    </row>
    <row r="10">
      <c r="A10" s="4" t="inlineStr">
        <is>
          <t>Liquidation preference</t>
        </is>
      </c>
      <c r="B10" s="6" t="n">
        <v>0</v>
      </c>
      <c r="C10" s="6" t="n">
        <v>470256</v>
      </c>
    </row>
    <row r="11">
      <c r="A11" s="4" t="inlineStr">
        <is>
          <t>Common Class A</t>
        </is>
      </c>
    </row>
    <row r="12">
      <c r="A12" s="4" t="inlineStr">
        <is>
          <t>Common stock, par value, (in dollars per share)</t>
        </is>
      </c>
      <c r="B12" s="7" t="n">
        <v>0.0001</v>
      </c>
      <c r="C12" s="7" t="n">
        <v>0.0001</v>
      </c>
    </row>
    <row r="13">
      <c r="A13" s="4" t="inlineStr">
        <is>
          <t>Common stock, shares authorized (in shares)</t>
        </is>
      </c>
      <c r="B13" s="5" t="n">
        <v>2500000000</v>
      </c>
      <c r="C13" s="5" t="n">
        <v>0</v>
      </c>
    </row>
    <row r="14">
      <c r="A14" s="4" t="inlineStr">
        <is>
          <t>Common stock, shares, issued (in shares)</t>
        </is>
      </c>
      <c r="B14" s="5" t="n">
        <v>148560977</v>
      </c>
      <c r="C14" s="5" t="n">
        <v>0</v>
      </c>
    </row>
    <row r="15">
      <c r="A15" s="4" t="inlineStr">
        <is>
          <t>Common stock, shares, outstanding (in shares)</t>
        </is>
      </c>
      <c r="B15" s="5" t="n">
        <v>148560977</v>
      </c>
      <c r="C15" s="5" t="n">
        <v>0</v>
      </c>
    </row>
    <row r="16">
      <c r="A16" s="4" t="inlineStr">
        <is>
          <t>Common Class B</t>
        </is>
      </c>
    </row>
    <row r="17">
      <c r="A17" s="4" t="inlineStr">
        <is>
          <t>Common stock, par value, (in dollars per share)</t>
        </is>
      </c>
      <c r="B17" s="7" t="n">
        <v>0.0001</v>
      </c>
      <c r="C17" s="7" t="n">
        <v>0.0001</v>
      </c>
    </row>
    <row r="18">
      <c r="A18" s="4" t="inlineStr">
        <is>
          <t>Common stock, shares authorized (in shares)</t>
        </is>
      </c>
      <c r="B18" s="5" t="n">
        <v>500000000</v>
      </c>
      <c r="C18" s="5" t="n">
        <v>351572668</v>
      </c>
    </row>
    <row r="19">
      <c r="A19" s="4" t="inlineStr">
        <is>
          <t>Common stock, shares, issued (in shares)</t>
        </is>
      </c>
      <c r="B19" s="5" t="n">
        <v>259744474</v>
      </c>
      <c r="C19" s="5" t="n">
        <v>89206266</v>
      </c>
    </row>
    <row r="20">
      <c r="A20" s="4" t="inlineStr">
        <is>
          <t>Common stock, shares, outstanding (in shares)</t>
        </is>
      </c>
      <c r="B20" s="5" t="n">
        <v>259744474</v>
      </c>
      <c r="C20" s="5" t="n">
        <v>89206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rporation's interim Condensed Consolidated Financial Statements have been prepared in conformity with GAAP and include the accounts of the Corporation and its wholly owned subsidiaries. In the opinion of management, the Corporation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These interim Condensed Consolidated Financial Statements should be read in conjunction with the audited Consolidated Financial Statements as of and for the years ended December 31, 2020 and 2019 included in Exhibit 99.5 of Amendment No. 1 to the Current Report on Form 8-K (the "Form 8-K/A") filed with the Securities and Exchange Commission (SEC) on April 1, 2021.</t>
        </is>
      </c>
    </row>
    <row r="5">
      <c r="A5" s="4" t="inlineStr">
        <is>
          <t>Reclassifications</t>
        </is>
      </c>
      <c r="B5" s="4" t="inlineStr">
        <is>
          <t>Reclassifications To conform to the current period presentation, prepaid expenses, which was previously included in other assets, current, was reclassified as its own line item in the prior year’s Condensed Consolidated Balance Sheet. Certain amounts in the prior year period’s Condensed Consolidated Statement of Cash Flows have been reclassified to conform to the current year period’s presentation, primarily related to the amortization of warrants, amortization of debt issuance costs, and paid-in-kind interest. These reclassifications had no effect on the previously reported Consolidated Financial Statements.</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If the Corporation's actual experience is different from its assumptions or estimates, the Corporation's reserves may prove inadequate. As a result, the Corporation would incur a charge to operations in the period in which it determines such a shortfall exists, which could have a material adverse effect on the Corporation's business, results of operations, and financial condition. Other areas involving significant estimates include risk adjustment provisions related to Medicare contracts and the valuation of the Corporation's investment securities, goodwill and other intangible assets, warrants, the embedded derivative related to the convertible securities, stock-based compensation, recoveries from third parties for coordination of benefits, the Direct Contracting benchmark specifically cost trend and and risk score estimates that can develop over time, and final determination of medical cost adjustment pools.</t>
        </is>
      </c>
    </row>
    <row r="7">
      <c r="A7" s="4" t="inlineStr">
        <is>
          <t>Performance guarantees</t>
        </is>
      </c>
      <c r="B7" s="4" t="inlineStr">
        <is>
          <t>Performance guarantees Certain of the Corporation’s arrangements with third-party providers require it to guarantee the performance of its care network to CMS. As a result of the Corporation’s participation in the DC Model, the Corporation determined that it was making a performance guarantee with respect to providers of DCE Beneficiaries that should be recognized in the financial statements. Accordingly, a liability for the performance guarantee was recorded on the Condensed Consolidated Balance Sheet. Each month, as the performance guarantee is fulfilled, the guarantee is amortized on a straight-line basis for the amount that represents the completed performance. With respect to each performance year in which the DCE is a participant, the final consideration due to the DCE by CMS (shared savings) or the consideration due to CMS by the DCE (shared loss) is reconciled in the subsequent years following the performance year. The shared savings or loss is measured periodically and will be applied to the Direct Contracting performance obligation if the Corporation is in a probable loss position. Direct Contracting revenue is also known in the DC Model as performance year expenditures and is the primary component used to calculate shared savings or shared loss versus the performance year benchmark. Direct Contracting revenue is representative of CMS’s total expenditures incurred for medical services provided on behalf of DCE Beneficiaries during months in which those beneficiaries were alignment-eligible and aligned to the DCE. Direct Contracting revenue is calculated by taking the sum of the capitation payments made to the Corporation for services within the scope of the Corporation’s capitation arrangement and fee-for-service (FFS) payments made to providers directly from CMS.</t>
        </is>
      </c>
    </row>
    <row r="8">
      <c r="A8" s="4" t="inlineStr">
        <is>
          <t>Capitalized software development costs - cloud computing arrangements</t>
        </is>
      </c>
      <c r="B8" s="4" t="inlineStr">
        <is>
          <t>Capitalized software development costs - cloud computing arrangements The Corporation's cloud computing arrangements primarily comprise hosting arrangements which are service contracts, whereby the Corporation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densed Consolidated Balance Sheets in other assets, and are generally amortized over the fixed, non-cancelable term of the associated hosting arrangement on a straight-line basis.</t>
        </is>
      </c>
    </row>
    <row r="9">
      <c r="A9" s="4" t="inlineStr">
        <is>
          <t>Acquisition costs</t>
        </is>
      </c>
      <c r="B9" s="4" t="inlineStr">
        <is>
          <t>Acquisition costs Acquisition costs directly related to the successful acquisition of new business, which is primarily made up of commissions costs, are deferred and subsequently amortized. Deferred acquisition costs are recorded as other assets on the Condensed Consolidated Balance Sheet and are amortized over the estimated life of the related contracts. The amortization of deferred acquisition costs is recorded in general and administrative expenses in the Condensed Consolidated Statement of Operations and Comprehensive Loss. As of June 30, 2021, there were no deferred acquisition costs as a result of the acceleration of amortization for deferred acquisition costs due to the recognition of a premium deficiency reserve during the three and six months ended June 30, 2021. For the three and six months ended June 30, 2021, amortization expense of deferred acquisition costs of $6.7 million and $8.5 million, respectively, were recognized in general and administrative expenses. There was no amortization expense of deferred acquisition costs for the three and six months ended June 30, 2020. To the extent that a premium deficiency is identified after writing down unamortized deferred acquisition costs, a liability for premium deficiency reserve is established and reported on the Condensed Consolidated Balance Sheets.</t>
        </is>
      </c>
    </row>
    <row r="10">
      <c r="A10" s="4" t="inlineStr">
        <is>
          <t>COVID-19</t>
        </is>
      </c>
      <c r="B10" s="4" t="inlineStr">
        <is>
          <t>COVID-19The societal and economic impact of the novel coronavirus (COVID-19) pandemic is continuing to evolve, and the ultimate impact on our business, results of operations, financial condition, and cash flows is uncertain and difficult to predict. The global pandemic has severely impacted businesses worldwide, including many in the health insurance sector. In response to the pandemic, the Corporation has implemented additional steps related to our care delivery, our member support, and our internal policies and operations.</t>
        </is>
      </c>
    </row>
    <row r="11">
      <c r="A11" s="4" t="inlineStr">
        <is>
          <t>Recent accounting pronouncements</t>
        </is>
      </c>
      <c r="B11" s="4" t="inlineStr">
        <is>
          <t>Recent accounting pronouncements Recently adopted accounting pronouncements Emerging Growth Company The Corporation currently qualifies as an "emerging growth company" under the Jumpstart Our Business Startups Act of 2012 (the "JOBS Act"). Accordingly, the Corporation has the option to adopt new or revised accounting guidance either (i) within the same periods as those otherwise applicable to non-emerging growth companies or (ii) within the same time periods applicable to private companies. The Corporation has elected to adopt new or revised accounting guidance within the same time period as private companies, unless, as indicated below, management determines it is preferable to take advantage of early adoption provisions offered within the applicable guidance. Fair value measurements In August 2018, the Financial Accounting Standards Board (the "FASB") issued Accounting Standard Update (ASU) 2018-13, Changes to Disclosure Requirements for Fair Value Measurements , the purpose of which is to improve the effectiveness of disclosure requirements for recurring and nonrecurring fair value measurements. The standard removes, modifies, and adds certain disclosure requirements and is in effect for all entities in fiscal years beginning after December 15, 2019. This standard became effective for the Corporation on January 1, 2020, and did not have a material impact on the Corporation's disclosures. Cloud computing arrangements In August 2018, the FASB issued ASU 2018-15, Intangibles – Goodwill and Other (Topic 350) – Internal Use Software: Customer's Accounting for Implementation Costs Incurred in a Cloud Computing Arrangement That Is a Service Contract . This update changes the accounting guidance for cloud computing arrangements. If a cloud computing arrangement includes a license to internal-use software, the software license is accounted for by the customer by recognizing an asset for the software license and, to the extent that the payments attributable to the software license are made over time, recognizing a corresponding liability. If a cloud computing arrangement does not include a software license, the entity should account for the arrangement as a service contract and should expense any fees associated with the hosting element (service) of the arrangement as incurred. ASU 2018-15 is effective for nonpublic entities for fiscal years beginning after December 15, 2020, with early adoption permitted. The Corporation adopted ASU 2018-15 on January 1, 2021, on a prospective basis. The Corporation's cloud computing arrangements relate to the set-up of various platforms, including but not limited to clinical data repositories and other system integrations. The capitalized implementation costs are presented in the Condensed Consolidated Balance Sheet in other assets, current and are amortized on a straight-line basis over the term of the underlying cloud computing hosting contract, which is the noncancelable term of the arrangement plus any reasonably certain renewal periods. As of June 30, 2021, $2.6 million was recorded in other assets, current, as deferred implementation costs. No amortization expense associated with the Corporation's cloud computing arrangements has been recognized during the three and six months ended June 30, 2021. No impairment has been recognized during the three and six months ended June 30, 2021, as there were no events or changes in circumstances to indicate that the carrying amount of the Corporation's cloud computing arrangements may not be recoverable. Accounting pronouncements effective in future periods Credit losses In June 2016, the FASB issued ASU 2016-13, Financial Instruments—Credit Losses (Topic 326): Measurement of Credit Losses on Financial Instruments , which was subsequently modified by several ASUs issued in 2018 and 2019. This standard introduces a new current expected credit loss (CECL) model for measuring expected credit losses for certain types of financial instruments measured at amortized cost and replaces the incurred loss model. The CECL model requires an entity to recognize an allowance for credit losses for the difference between the amortized cost basis of a financial instrument and the amount the entity expects to collect over the instrument's contractual life after consideration of historical experience, current conditions, and reasonable and supportable forecasts. This standard also introduces targeted changes to the available-for-sale debt securities impairment model. It eliminates the concept of other-than-temporary impairment and requires an entity to determine whether any impairment is the result of a credit loss or other factors. ASU 2016-13 is effective for nonpublic entities in fiscal years beginning after December 15, 2022, and public entities beginning after December 15, 2019. Early adoption is permitted. The Corporation has evaluated the impact of ASU 2016-13 on the Consolidated Financial Statements and expects the impact to be immaterial. Goodwill and other intangible assets In January 2017, the FASB issued ASU 2017-04, Intangibles – Goodwill and Other (Topic 350): Simplifying the Test for Goodwill Impairment . This update removes Step 2 of the goodwill impairment test under current guidance, which requires a hypothetical purchase price allocation. The new guidance requires an impairment charge to be recognized for the amount by which the carrying amount exceeds the reporting unit's fair value. Upon adoption, the guidance is to be applied prospectively. ASU 2017-04 is effective for nonpublic entities in fiscal years beginning after December 15, 2021, and public entities beginning after December 15, 2019. Early adoption is permitted for interim or annual goodwill impairment tests performed on testing dates after January 1, 2017. The Corporation is currently evaluating the impact of the adoption of ASU 2017-04 on the Consolidated Financial Statements, but does not expect for this to have a material impact on the Consolidated Financial Statements. Income taxes In December 2019, the FASB issued ASU 2019-12, Income Taxes (Topic 740): Simplifying the Accounting for Income Taxes . The amendments in ASU 2019-12 remove certain exceptions to the general principles in ASC Topic 740. The amendments also clarify and amend existing guidance to improve consistent application. The amendments are effective for nonpublic entities in fiscal years beginning after December 15, 2021, and public entities beginning after December 15, 2020. Early adoption is permitted. The transition method (retrospective, modified retrospective, or prospective basis) related to the amendments depends on the applicable guidance, and all amendments for which there is no transition guidance specified are to be applied on a prospective basis. The Corporation is currently evaluating the impact of ASU 2019-12 on the Consolidated Financial Statements, but does not expect for this to have a material impact on the Consolidated Financial Statements. Accounting for convertible instruments and contracts in an entity's own equity In August 2020, the FASB issued ASU 2020-06, Debt—Debt with Conversion and Other Options (Subtopic 470-20) and Derivatives and Hedging—Contracts in Entity's Own Equity (Subtopic 815-40) . The amendments in ASU 2020-06 simplify the accounting for convertible instruments by removing certain separation models for convertible instruments. Under the amendments in ASU 2020-06, the embedded conversion features no longer ar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is effective for nonpublic entities for fiscal years beginning after December 15, 2023. Early adoption is permitted, but no earlier than fiscal years beginning after December 15, 2020 and public entities beginning after December 15, 2021. The Corporation is currently evaluating the impact of the adoption of ASU 2020-06 on the Consolidated Financial Statements, but does not expect for this to have a material impa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Investment Securities Reconciliation</t>
        </is>
      </c>
      <c r="B4" s="4" t="inlineStr">
        <is>
          <t xml:space="preserve">The following tables present cost or amortized cost and fair values of investments as of June 30, 2021, and December 31, 2020, respectively: June 30, 2021 Amortized cost Gross unrealized gains Gross unrealized losses Fair value (in thousands) Investment securities, held-to-maturity U.S. government and government agencies and authorities $ 695 $ 43 $ (9) $ 729 Investment securities, available-for-sale U.S. government and government agencies and authorities 39,861 19 (432) 39,448 Total investment securities $ 40,556 $ 62 $ (441) $ 40,177 December 31, 2020 Amortized cost Gross unrealized gains Gross unrealized losses Fair value (in thousands) Investment securities, held-to-maturity U.S. government and government agencies and authorities $ 694 $ 43 $ — $ 737 Investment securities, available-for-sale U.S. government and government agencies and authorities 53,953 51 (41) 53,963 Total investment securities $ 54,647 $ 94 $ (41) $ 54,700 </t>
        </is>
      </c>
    </row>
    <row r="5">
      <c r="A5" s="4" t="inlineStr">
        <is>
          <t>Schedule of Amortized Cost and Fair Value of Debt Securities</t>
        </is>
      </c>
      <c r="B5" s="4" t="inlineStr">
        <is>
          <t xml:space="preserve">The following table presents the amortized cost and fair value of debt securities as of June 30, 2021, by contractual maturity: June 30, 2021 Held-to-maturity Available-for-sale Amortized cost Fair value Amortized cost Fair value (in thousands) Due within one year $ 305 $ 310 $ 1,151 $ 1,154 Due after one year through five years 15 16 35,971 35,634 Due after five years through ten years 265 256 2,739 2,660 Due after ten years 110 147 — — Total $ 695 $ 729 $ 39,861 $ 39,448 </t>
        </is>
      </c>
    </row>
    <row r="6">
      <c r="A6" s="4" t="inlineStr">
        <is>
          <t>Schedule of Net Investment Income</t>
        </is>
      </c>
      <c r="B6" s="4" t="inlineStr">
        <is>
          <t xml:space="preserve">For the three and six months ended June 30, 2021 and 2020, respectively, net investment income, which is included within other income in the Condensed Consolidated Statements of Operations and Comprehensive Loss, was derived from the following sources: Three Months Ended Six Months Ended 2021 2020 2021 2020 (in thousands) Cash and cash equivalents $ — $ 18 $ — $ 107 Short-term investments 40 170 77 622 Investment securities 37 314 84 674 Investment income, net $ 77 $ 502 $ 161 $ 1,403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June 30, 2021: June 30, 2021 Less than 12 months Greater than 12 months Total Fair value Unrealized loss Fair value Unrealized loss Fair value Unrealized loss (in thousands, except number of positions) U.S. government and government agencies $ — $ — $ 34,169 $ (441) $ 34,169 $ (441) Total $ — $ — $ 34,169 $ (441) $ 34,169 $ (441) Number of positions — 8 8 </t>
        </is>
      </c>
    </row>
    <row r="8">
      <c r="A8" s="4" t="inlineStr">
        <is>
          <t>Schedule Of Realized Gain (Loss) On Investment Securities</t>
        </is>
      </c>
      <c r="B8" s="4" t="inlineStr">
        <is>
          <t xml:space="preserve">Proceeds from sales and maturities of investment securities, inclusive of short-term investments, and related gross realized gains (losses) which are included within other income in the Condensed Consolidated Statements of Operations and Comprehensive Loss, were as follows for the three and six months ended June 30, 2021 and 2020, respectively: Three Months Ended Six Months Ended 2021 2020 2021 2020 (in thousands) Proceeds from sales of investment securities $ 19,598 $ 24,998 $ 36,865 $ 94,975 Proceeds from maturities of investment securities 200,000 15,000 200,265 47,101 Gross realized gains 1 29 17 36 Gross realized losses — — (77) — Net realized gains (losses) $ 1 $ 29 $ (60) $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Measurements for Items</t>
        </is>
      </c>
      <c r="B4" s="4" t="inlineStr">
        <is>
          <t xml:space="preserve">The following table presents a summary of fair value measurements for items as of June 30, 2021, and December 31, 2020, respectively: June 30, 2021 Level 1 Level 2 Level 3 Total fair value (in thousands) U.S. government and government agencies $ — $ 39,448 $ — $ 39,448 Total assets at fair value $ — $ 39,448 $ — $ 39,448 Public Warrants $ 140,760 $ — $ — $ 140,760 Private Placement Warrants — 55,760 — 55,760 Total liabilities at fair value $ 140,760 $ 55,760 $ — $ 196,520 December 31, 2020 Level 1 Level 2 Level 3 Total fair value (in thousands) U.S. government and government agencies $ — $ 53,963 $ — $ 53,963 Total assets at fair value $ — $ 53,963 $ — $ 53,963 Derivative liabilities $ — $ — $ 44,810 $ 44,810 Warrants payable — — 97,782 97,782 Total liabilities at fair value $ — $ — $ 142,592 $ 142,592 </t>
        </is>
      </c>
    </row>
    <row r="5">
      <c r="A5" s="4" t="inlineStr">
        <is>
          <t>Schedule of significant unobservable inputs used in Black-Scholes model to measure warrants payable</t>
        </is>
      </c>
      <c r="B5" s="4" t="inlineStr">
        <is>
          <t xml:space="preserve">The significant unobservable inputs used in the Black-Scholes model to measure the warrants payable that are categorized within Level 3 of the fair value hierarchy, as of the year ended December 31, 2020, are as follows: December 31, 2020 Preferred stock purchase warrants Common stock purchase warrants Beginning stock price N/A $ 30.14 Strike price N/A 1.04 Expected volatility N/A 56.0 % Expected term N/A 0.02 years Risk-free interest rate N/A 0.09 % Discount factor N/A 13.0 </t>
        </is>
      </c>
    </row>
    <row r="6">
      <c r="A6" s="4" t="inlineStr">
        <is>
          <t>Schedule of changes in balances of level 3 financial liabilities</t>
        </is>
      </c>
      <c r="B6" s="4" t="inlineStr">
        <is>
          <t xml:space="preserve">The changes in balances of Level 3 financial liabilities during the three months ended June 30, 2020, and the six months ended June 30, 2021 and 2020, respectively, are as follows: Convertible securities Derivative liabilities Warrants payable Total (in thousands) Balance, March 31, 2020 $ 272,701 $ 124,329 $ 19,845 $ 416,875 Issuances — — — — Settlements — — — — Transfers in — — — — Transfers out — — — — Total realized losses (gains) 12,465 (5,162) 9,579 16,882 Balance, June 30, 2020 $ 285,166 $ 119,167 $ 29,424 $ 433,757 Convertible securities Derivative liabilities Warrants payable Total (in thousands) Balance, December 31, 2020 $ 949,553 $ 44,810 $ 97,782 $ 1,092,145 Issuances — — — — Settlements (949,553) (44,810) (97,782) (1,092,145) Transfers in — — — — Transfers out — — — — Total realized losses (gains) — — — — Balance, June 30, 2021 $ — $ — $ — $ — Convertible securities Derivative liabilities Warrants payable Total (in thousands) Balance, December 31, 2019 $ 251,885 $ 138,561 $ 17,672 $ 408,118 Issuances — — — — Settlements — — — — Transfers in — — — — Transfers out — — — — Total realized losses (gains) 33,281 (19,394) 11,752 25,639 Balance, June 30, 2020 $ 285,166 $ 119,167 $ 29,424 $ 433,757 </t>
        </is>
      </c>
    </row>
    <row r="7">
      <c r="A7" s="4" t="inlineStr">
        <is>
          <t>Schedule of Changes in Fair Value of Warrants Payable</t>
        </is>
      </c>
      <c r="B7" s="4" t="inlineStr">
        <is>
          <t xml:space="preserve">The following table presents the changes in the fair value of warrants payable: June 30, 2021 Public and Private Placement Warrants Initial measurement, January 7, 2021 $ 147,582 Mark-to-market adjustment 48,938 Warrants payable balance, June 30, 2021 $ 196,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 (Tables)</t>
        </is>
      </c>
      <c r="B1" s="2" t="inlineStr">
        <is>
          <t>6 Months Ended</t>
        </is>
      </c>
    </row>
    <row r="2">
      <c r="B2" s="2" t="inlineStr">
        <is>
          <t>Jun. 30, 2021</t>
        </is>
      </c>
    </row>
    <row r="3">
      <c r="A3" s="3" t="inlineStr">
        <is>
          <t>Liability for Unpaid Claims and Claims Adjustment Expense, Activity in Liability [Abstract]</t>
        </is>
      </c>
    </row>
    <row r="4">
      <c r="A4" s="4" t="inlineStr">
        <is>
          <t>Schedule of Activity in the Liability for Unpaid Claims and Claims Adjustment Expense</t>
        </is>
      </c>
      <c r="B4" s="4" t="inlineStr">
        <is>
          <t xml:space="preserve">Activity in the liability for unpaid claims, including claims adjustment expenses, for the six months ended June 30, 2021 and 2020, is summarized as follows: Six Months Ended June 30, 2021 2020 (in thousands) Gross and net balance, beginning of period $ 103,976 $ 77,886 Incurred related to: Current year 669,900 279,442 Prior years 3,053 (13,748) Total incurred 672,953 265,694 Paid related to: Current year 555,649 192,519 Prior years 88,728 55,831 Total paid 644,377 248,350 Gross and net balance, end of period $ 132,552 $ 95,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Costs Recognized under ASC 842 and Other Information Pertaining to Operating Leases</t>
        </is>
      </c>
      <c r="B4" s="4" t="inlineStr">
        <is>
          <t>The following table contains a summary of the lease costs recognized under ASC 842 and other information pertaining to the Corporation's operating leases for the three and six months ended June 30, 2021: Three Months Ended June 30, 2021 (in thousands) Operating lease cost $ 1,090 Variable lease cost 116 Short-term lease cost 15 Sublease income (650) Total lease cost $ 571 Six Months Ended June 30, 2021 (in thousands) Operating lease cost $ 2,225 Variable lease cost 268 Short-term lease cost 30 Sublease income (1,426) Total lease cost $ 1,097 Other information Cash paid for amounts included in the measurement of lease liabilities $ 2,559 Weighted-average remaining lease term 4.4 years Weighted-average discount rate 10.28 %</t>
        </is>
      </c>
    </row>
    <row r="5">
      <c r="A5" s="4" t="inlineStr">
        <is>
          <t>Summary of Maturities of Operating Lease Liabilities</t>
        </is>
      </c>
      <c r="B5" s="4" t="inlineStr">
        <is>
          <t xml:space="preserve">Pursuant to the terms of the Corporation's non-cancelable lease agreements in effect at December 31, 2020, the following table summarizes the Corporation's maturities of lease liabilities as of June 30, 2021: (in thousands) 2021 $ 2,544 2022 2,790 2023 1,451 2024 1,132 2025 1,133 Thereafter 2,641 Total lease payments 11,691 Less: imputed interest (2,407) Total $ 9,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1</t>
        </is>
      </c>
    </row>
    <row r="3">
      <c r="A3" s="3" t="inlineStr">
        <is>
          <t>Share-based Payment Arrangement [Abstract]</t>
        </is>
      </c>
    </row>
    <row r="4">
      <c r="A4" s="4" t="inlineStr">
        <is>
          <t>Share-Based Payment Arrangement, Activity</t>
        </is>
      </c>
      <c r="B4" s="4" t="inlineStr">
        <is>
          <t xml:space="preserve">The maximum number of shares of the Corporation's common stock reserved for issuance over the term of the Plan, shares outstanding, and shares remaining under the Plan, after giving effect to the Exchange Ratio, as of June 30, 2021, and December 31, 2020, were as follows: June 30, 2021 Shares Authorized Under Plan Shares Outstanding Under Plan Shares Remaining Under Plan 2014 Plan 54,402,264 45,896,586 N/A 2020 Plan 30,641,401 1,794,857 28,846,544 2020 Management Incentive Plan 33,426,983 33,426,983 — December 31, 2020 Shares Authorized Under Plan Shares Outstanding Under Plan Shares Remaining Under Plan 2014 Plan 54,402,264 36,557,759 17,844,505 </t>
        </is>
      </c>
    </row>
    <row r="5">
      <c r="A5" s="4" t="inlineStr">
        <is>
          <t>Summary of Stock-Based Compensation Cost</t>
        </is>
      </c>
      <c r="B5" s="4" t="inlineStr">
        <is>
          <t>Compensation cost presented in salaries and benefits in the accompanying Condensed Consolidated Statements of Operations and Comprehensive Loss were as follows: Three Months Ended June 30, 2021 2020 (in thousands) Stock options $ 1,375 $ 1,471 RSUs 14,277 — PRSUs 27,374 — Total compensation cost recognized for stock-based compensation plans $ 43,026 $ 1,471 Six Months Ended June 30, 2021 2020 (in thousands) Stock options $ 5,069 $ 3,448 RSUs 28,329 — PRSUs 52,341 — Total compensation cost recognized for stock-based compensation plans $ 85,739 $ 3,448 As of June 30, 2021, there was approximately $481.8 million of unrecognized stock-based compensation expense related to unvested stock options, RSUs, and PRSUs, estimated to be recognized over a period of 4.52 years. As of December 31, 2020, there was approximately $14.9 million of unrecognized stock-based compensation expense related to unvested stock options.</t>
        </is>
      </c>
    </row>
    <row r="6">
      <c r="A6" s="4" t="inlineStr">
        <is>
          <t>Schedule of Assumptions to Estimate Fair Value of Stock Options on Weighted Average Basis</t>
        </is>
      </c>
      <c r="B6" s="4" t="inlineStr">
        <is>
          <t xml:space="preserve">The assumptions that the Corporation used in the Black-Scholes option-pricing model to determine the grant-date fair value of stock options granted for the six months ended June 30, 2021 and 2020, respectively, were as follows: Six Months Ended June 30, 2021 2020 Weighted-average risk-free interest rate 1.06 % 1.26 % Expected term (in years) 6.06 6.29 Expected volatility 37.74 % 30.38 % Expected dividend yield — — </t>
        </is>
      </c>
    </row>
    <row r="7">
      <c r="A7" s="4" t="inlineStr">
        <is>
          <t>Summary of Stock Option Activity</t>
        </is>
      </c>
      <c r="B7" s="4" t="inlineStr">
        <is>
          <t xml:space="preserve">A summary of option activity under the 2020 Plan during the six months ended June 30, 2021 is as follows: Number of options Weighted-average exercise price Outstanding, January 1, 2021 — $ — Granted during 2021 1,937,968 8.88 Exercised — Forfeited (143,111) 8.87 Outstanding, June 30, 2021 1,794,857 $ 8.88 A summary of option activity under the 2014 Plan during the six months ended June 30, 2021 is as follows: Number of options Weighted-average exercise price Outstanding, January 1, 2021 36,513,193 $ 2.26 Granted during 2021 — — Exercised (975,768) 1.71 Forfeited (387,711) 2.54 Outstanding, June 30, 2021 35,149,714 $ 2.27 </t>
        </is>
      </c>
    </row>
    <row r="8">
      <c r="A8" s="4" t="inlineStr">
        <is>
          <t>Summary of Total RSU activity</t>
        </is>
      </c>
      <c r="B8" s="4" t="inlineStr">
        <is>
          <t xml:space="preserve">A summary of total RSU activity for the six months ended June 30, 2021, is presented below: Six Months Ended June 30, 2021 Granted 18,091,714 Exercised (95,834) Outstanding, June 30, 2021 17,995,880 </t>
        </is>
      </c>
    </row>
    <row r="9">
      <c r="A9" s="4" t="inlineStr">
        <is>
          <t>Summary of Weighted Average Grant Date Fair Value of Performance Restricted Stock Units</t>
        </is>
      </c>
      <c r="B9" s="4" t="inlineStr">
        <is>
          <t>The weighted-average grant date fair value of Market PRSUs granted during the six months ended June 30, 2021, was $9.59 per underlying share. There were no Market PRSUs granted prior to 2021. The grant date fair value of Market PRSUs was determined using a Monte Carlo simulation model that incorporated multiple valuation assumptions, including the probability of achieving the specified market condition and the following assumptions: Six Months Ended June 30, 2021 Expected volatility (1) 40.70 % Risk-free interest rate (2) 0.50 Dividend yield (3) — (1) Expected volatility is based on a blend of peer group company historical data adjusted for the Corporation's leverage. (2) Risk-free interest rate based on U.S. Treasury yields with a term equal to the remaining Performance Period as of the grant date. (3) Dividend yield was assumed to be zero as the Corporation does not anticipate paying dividends.</t>
        </is>
      </c>
    </row>
    <row r="10">
      <c r="A10" s="4" t="inlineStr">
        <is>
          <t>Summary of Total Performance Restricted Stock Units</t>
        </is>
      </c>
      <c r="B10" s="4" t="inlineStr">
        <is>
          <t xml:space="preserve">A summary of total PRSU activity for the six months ended June 30, 2021, is presented below: Six Months Ended June 30, 2021 Granted 27,460,364 Non-vested at June 30, 2021 27,460,364 </t>
        </is>
      </c>
    </row>
    <row r="11">
      <c r="A11" s="4" t="inlineStr">
        <is>
          <t>Summary of Warrant Activity</t>
        </is>
      </c>
      <c r="B11" s="4" t="inlineStr">
        <is>
          <t xml:space="preserve">A summary of activity relating to the warrants of the service providers during the six months ended June 30, 2021 and 2020, respectively, is as follows: Number of warrants Weighted-average exercise price Outstanding, December 31, 2019 261,681 $ 3.00 Granted during 2020 — — Exercised — — Forfeited — — Outstanding, June 30, 2020 261,681 $ 3.00 Outstanding, December 31, 2020 261,681 $ 3.00 Granted during 2021 — — Exercised (261,681) 3.00 Forfeited — — Outstanding, June 30, 202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Income Per Share (Tables)</t>
        </is>
      </c>
      <c r="B1" s="2" t="inlineStr">
        <is>
          <t>6 Months Ended</t>
        </is>
      </c>
    </row>
    <row r="2">
      <c r="B2" s="2" t="inlineStr">
        <is>
          <t>Jun. 30, 2021</t>
        </is>
      </c>
    </row>
    <row r="3">
      <c r="A3" s="3" t="inlineStr">
        <is>
          <t>Earnings Per Share [Abstract]</t>
        </is>
      </c>
    </row>
    <row r="4">
      <c r="A4" s="4" t="inlineStr">
        <is>
          <t>Schedule of Basic and Diluted Loss Per Share</t>
        </is>
      </c>
      <c r="B4" s="4" t="inlineStr">
        <is>
          <t>Basic and diluted net (loss) income per share attributable to common stockholders was calculated as follows: (dollars in thousands, except per share data) Three Months Ended June 30, 2021 2020 Net (loss) income $ (317,611) $ 5,403 Net (loss) income attributable to common stockholders (317,611) 2,099 Basic weighted average number of common shares and common share equivalents outstanding (1) 408,156,682 88,607,537 Diluted weighted average number of common shares and common share equivalents outstanding (1) 408,156,682 242,625,338 Net (loss) income per share attributable to common stockholders—basic $ (0.78) $ 0.02 Net (loss) income per share attributable to common stockholders—diluted $ (0.78) $ 0.01 (dollars in thousands, except per share data) Six Months Ended June 30, 2021 2020 Net loss $ (366,028) $ (22,759) Net loss attributable to common stockholders (366,028) (22,759) Basic and diluted weighted average number of common shares and common share equivalents outstanding (1) 395,422,849 88,478,171 Net loss per share attributable to common stockholders—basic and diluted $ (0.93) $ (0.26)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row r="5">
      <c r="A5" s="4" t="inlineStr">
        <is>
          <t>Schedule of Antidilutive Securities Excluded from Diluted Net Loss Per Share</t>
        </is>
      </c>
      <c r="B5" s="4" t="inlineStr">
        <is>
          <t>The Corporation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June 30, 2021 2020 Options to purchase common stock (1) 36,944,571 — RSUs 17,524,474 — Convertible preferred stock (as converted to common stock) (1) — — Warrants to purchase common stock (as converted to common stock) (1) 38,533,271 4,884,132 Warrants to purchase convertible preferred stock (as converted to common stock) (1) — 2,618,770 93,002,316 7,502,902 Six Months Ended June 30, 2021 2020 Options to purchase common stock (1) 36,944,571 36,676,749 RSUs 17,524,474 — Convertible preferred stock (as converted to common stock) (1) — 139,444,346 Warrants to purchase common stock (as converted to common stock) (1) 38,533,271 4,884,132 Warrants to purchase convertible preferred stock (as converted to common stock) (1) — 2,618,770 93,002,316 183,623,997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rect Contracting (Tables)</t>
        </is>
      </c>
      <c r="B1" s="2" t="inlineStr">
        <is>
          <t>6 Months Ended</t>
        </is>
      </c>
    </row>
    <row r="2">
      <c r="B2" s="2" t="inlineStr">
        <is>
          <t>Jun. 30, 2021</t>
        </is>
      </c>
    </row>
    <row r="3">
      <c r="A3" s="3" t="inlineStr">
        <is>
          <t>Direct Contracting [Abstract]</t>
        </is>
      </c>
    </row>
    <row r="4">
      <c r="A4" s="4" t="inlineStr">
        <is>
          <t>Schedule of Performance Guarantees</t>
        </is>
      </c>
      <c r="B4" s="4" t="inlineStr">
        <is>
          <t xml:space="preserve">The tables below include the financial statement impacts of the performance guarantee: (in thousands) June 30, 2021 Direct Contracting performance year receivable $ 436,334 Direct Contracting performance year obligation (1) 455,143 (1) This obligation represents the consideration due to providers, net of the shared savings or loss for the period and amortization of the liability. (in thousands) Three and Six Months Ended Amortization of the Direct Contracting performance year receivable (218,167) Amortization of the Direct Contracting performance year obligation 218,167 Direct Contracting revenue 216,3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table below summarizes the Corporation’s results by operating segment: (in thousands) Medicare Direct Contracting Corporate/Other Eliminations Consolidated Total Three Months Ended June 30, 2021 Premiums earned, (Net of ceded premiums of $126) $ 195,357 $ — $ — $ — $ 195,357 Direct Contracting revenue — 216,373 — — 216,373 Other income 41 — 31,400 (30,699) 742 Intersegment revenues — — 16,509 (16,509) — Net medical claims incurred 216,785 241,912 1,909 (2,085) 458,521 Gross (loss) profit $ (21,387) $ (25,539) $ 46,000 $ (45,123) $ (46,049) Total assets $ 274,714 $ 463,966 $ 954,539 $ (477,322) $ 1,215,897 Six Months Ended June 30, 2021 Premiums earned, (Net of ceded premiums of $250) $ 394,733 $ — $ — $ — $ 394,733 Direct Contracting revenue — 216,373 — — 216,373 Other income 28 — 42,023 (40,360) 1,691 Intersegment revenues — — 23,755 (23,755) — Net medical claims incurred 431,963 241,912 3,020 (3,942) 672,953 Gross (loss) profit $ (37,202) $ (25,539) $ 62,758 $ (60,173) $ (60,156) Total assets $ 274,714 $ 463,966 $ 954,539 $ (477,322) $ 1,215,897 </t>
        </is>
      </c>
    </row>
    <row r="5">
      <c r="A5" s="4" t="inlineStr">
        <is>
          <t>Reconciliation of Revenue from Segments to Consolidated</t>
        </is>
      </c>
      <c r="B5" s="4" t="inlineStr">
        <is>
          <t>A reconciliation of the reportable segments’ gross loss to the net loss included in our Condensed Consolidated Statements of Operations and Comprehensive Loss for the three and six months ended June 30, 2021, is as follows: (in thousands) Three Months Ended June 30, 2021 Six Months Ended June 30, 2021 Gross loss $ (46,049) $ (60,156) Salaries and benefits 62,167 128,191 General and administrative expenses 45,628 84,234 Premium deficiency reserve benefit 27,900 27,900 Depreciation and amortization 118 278 Other expense — 191 Change in fair value of warrants payable 134,512 49,006 Interest expense 1,229 2,404 Amortization of notes and securities discounts 8 13,668 Net loss $ (317,611) $ (366,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Operations - Narrative (Details)</t>
        </is>
      </c>
      <c r="B1" s="2" t="inlineStr">
        <is>
          <t>Jun. 30, 2021</t>
        </is>
      </c>
    </row>
    <row r="2">
      <c r="A2" s="3" t="inlineStr">
        <is>
          <t>Organization, Consolidation and Presentation of Financial Statements [Abstract]</t>
        </is>
      </c>
    </row>
    <row r="3">
      <c r="A3" s="4" t="inlineStr">
        <is>
          <t>Direct Contracting, shared savings and losses, percent</t>
        </is>
      </c>
      <c r="B3"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Premiums earned, net (Net of ceded premiums of $126 and $128 for the three months ended June 30, 2021 and 2020, respectively; net of ceded premiums of $250 and $257 for the six months ended June 30, 2021 and 2020, respectively)</t>
        </is>
      </c>
      <c r="C4" s="6" t="n">
        <v>195357</v>
      </c>
      <c r="D4" s="6" t="n">
        <v>170315</v>
      </c>
      <c r="E4" s="6" t="n">
        <v>394733</v>
      </c>
      <c r="F4" s="6" t="n">
        <v>334025</v>
      </c>
    </row>
    <row r="5">
      <c r="A5" s="4" t="inlineStr">
        <is>
          <t>Direct Contracting revenue</t>
        </is>
      </c>
      <c r="C5" s="5" t="n">
        <v>216373</v>
      </c>
      <c r="D5" s="5" t="n">
        <v>0</v>
      </c>
      <c r="E5" s="5" t="n">
        <v>216373</v>
      </c>
      <c r="F5" s="5" t="n">
        <v>0</v>
      </c>
    </row>
    <row r="6">
      <c r="A6" s="4" t="inlineStr">
        <is>
          <t>Other income</t>
        </is>
      </c>
      <c r="C6" s="5" t="n">
        <v>742</v>
      </c>
      <c r="D6" s="5" t="n">
        <v>1766</v>
      </c>
      <c r="E6" s="5" t="n">
        <v>1691</v>
      </c>
      <c r="F6" s="5" t="n">
        <v>3561</v>
      </c>
    </row>
    <row r="7">
      <c r="A7" s="4" t="inlineStr">
        <is>
          <t>Total revenues</t>
        </is>
      </c>
      <c r="C7" s="5" t="n">
        <v>412472</v>
      </c>
      <c r="D7" s="5" t="n">
        <v>172081</v>
      </c>
      <c r="E7" s="5" t="n">
        <v>612797</v>
      </c>
      <c r="F7" s="5" t="n">
        <v>337586</v>
      </c>
    </row>
    <row r="8">
      <c r="A8" s="3" t="inlineStr">
        <is>
          <t>Operating expenses:</t>
        </is>
      </c>
    </row>
    <row r="9">
      <c r="A9" s="4" t="inlineStr">
        <is>
          <t>Net medical claims incurred</t>
        </is>
      </c>
      <c r="C9" s="5" t="n">
        <v>458521</v>
      </c>
      <c r="D9" s="5" t="n">
        <v>119366</v>
      </c>
      <c r="E9" s="5" t="n">
        <v>672953</v>
      </c>
      <c r="F9" s="5" t="n">
        <v>265694</v>
      </c>
    </row>
    <row r="10">
      <c r="A10" s="4" t="inlineStr">
        <is>
          <t>Salaries and benefits</t>
        </is>
      </c>
      <c r="C10" s="5" t="n">
        <v>62167</v>
      </c>
      <c r="D10" s="5" t="n">
        <v>19227</v>
      </c>
      <c r="E10" s="5" t="n">
        <v>128191</v>
      </c>
      <c r="F10" s="5" t="n">
        <v>40711</v>
      </c>
    </row>
    <row r="11">
      <c r="A11" s="4" t="inlineStr">
        <is>
          <t>General and administrative expenses</t>
        </is>
      </c>
      <c r="C11" s="5" t="n">
        <v>45628</v>
      </c>
      <c r="D11" s="5" t="n">
        <v>21468</v>
      </c>
      <c r="E11" s="5" t="n">
        <v>84234</v>
      </c>
      <c r="F11" s="5" t="n">
        <v>49951</v>
      </c>
    </row>
    <row r="12">
      <c r="A12" s="4" t="inlineStr">
        <is>
          <t>Premium deficiency reserve expense (benefit)</t>
        </is>
      </c>
      <c r="C12" s="5" t="n">
        <v>27900</v>
      </c>
      <c r="D12" s="5" t="n">
        <v>-11303</v>
      </c>
      <c r="E12" s="5" t="n">
        <v>27900</v>
      </c>
      <c r="F12" s="5" t="n">
        <v>-15585</v>
      </c>
    </row>
    <row r="13">
      <c r="A13" s="4" t="inlineStr">
        <is>
          <t>Depreciation and amortization</t>
        </is>
      </c>
      <c r="C13" s="5" t="n">
        <v>118</v>
      </c>
      <c r="D13" s="5" t="n">
        <v>153</v>
      </c>
      <c r="E13" s="5" t="n">
        <v>278</v>
      </c>
      <c r="F13" s="5" t="n">
        <v>275</v>
      </c>
    </row>
    <row r="14">
      <c r="A14" s="4" t="inlineStr">
        <is>
          <t>Other expense</t>
        </is>
      </c>
      <c r="C14" s="5" t="n">
        <v>0</v>
      </c>
      <c r="D14" s="5" t="n">
        <v>0</v>
      </c>
      <c r="E14" s="5" t="n">
        <v>191</v>
      </c>
      <c r="F14" s="5" t="n">
        <v>0</v>
      </c>
    </row>
    <row r="15">
      <c r="A15" s="4" t="inlineStr">
        <is>
          <t>Total operating expenses</t>
        </is>
      </c>
      <c r="C15" s="5" t="n">
        <v>594334</v>
      </c>
      <c r="D15" s="5" t="n">
        <v>148911</v>
      </c>
      <c r="E15" s="5" t="n">
        <v>913747</v>
      </c>
      <c r="F15" s="5" t="n">
        <v>341046</v>
      </c>
    </row>
    <row r="16">
      <c r="A16" s="4" t="inlineStr">
        <is>
          <t>(Loss) income from operations</t>
        </is>
      </c>
      <c r="C16" s="5" t="n">
        <v>-181862</v>
      </c>
      <c r="D16" s="5" t="n">
        <v>23170</v>
      </c>
      <c r="E16" s="5" t="n">
        <v>-300950</v>
      </c>
      <c r="F16" s="5" t="n">
        <v>-3460</v>
      </c>
    </row>
    <row r="17">
      <c r="A17" s="4" t="inlineStr">
        <is>
          <t>Change in fair value of warrants payable</t>
        </is>
      </c>
      <c r="C17" s="5" t="n">
        <v>134512</v>
      </c>
      <c r="D17" s="5" t="n">
        <v>9637</v>
      </c>
      <c r="E17" s="5" t="n">
        <v>49006</v>
      </c>
      <c r="F17" s="5" t="n">
        <v>11874</v>
      </c>
    </row>
    <row r="18">
      <c r="A18" s="4" t="inlineStr">
        <is>
          <t>Interest expense</t>
        </is>
      </c>
      <c r="C18" s="5" t="n">
        <v>1229</v>
      </c>
      <c r="D18" s="5" t="n">
        <v>8477</v>
      </c>
      <c r="E18" s="5" t="n">
        <v>2404</v>
      </c>
      <c r="F18" s="5" t="n">
        <v>16292</v>
      </c>
    </row>
    <row r="19">
      <c r="A19" s="4" t="inlineStr">
        <is>
          <t>Amortization of notes and securities discounts</t>
        </is>
      </c>
      <c r="C19" s="5" t="n">
        <v>8</v>
      </c>
      <c r="D19" s="5" t="n">
        <v>4815</v>
      </c>
      <c r="E19" s="5" t="n">
        <v>13668</v>
      </c>
      <c r="F19" s="5" t="n">
        <v>10527</v>
      </c>
    </row>
    <row r="20">
      <c r="A20" s="4" t="inlineStr">
        <is>
          <t>Gain on derivative</t>
        </is>
      </c>
      <c r="C20" s="5" t="n">
        <v>0</v>
      </c>
      <c r="D20" s="5" t="n">
        <v>-5162</v>
      </c>
      <c r="E20" s="5" t="n">
        <v>0</v>
      </c>
      <c r="F20" s="5" t="n">
        <v>-19394</v>
      </c>
    </row>
    <row r="21">
      <c r="A21" s="4" t="inlineStr">
        <is>
          <t>Net (loss) income</t>
        </is>
      </c>
      <c r="C21" s="6" t="n">
        <v>-317611</v>
      </c>
      <c r="D21" s="6" t="n">
        <v>5403</v>
      </c>
      <c r="E21" s="6" t="n">
        <v>-366028</v>
      </c>
      <c r="F21" s="6" t="n">
        <v>-22759</v>
      </c>
    </row>
    <row r="22">
      <c r="A22" s="3" t="inlineStr">
        <is>
          <t>Per share data:</t>
        </is>
      </c>
    </row>
    <row r="23">
      <c r="A23" s="4" t="inlineStr">
        <is>
          <t>Net (loss) income per share attributable to common stockholders - basic (in dollars per share)</t>
        </is>
      </c>
      <c r="B23" s="4" t="inlineStr">
        <is>
          <t>[1]</t>
        </is>
      </c>
      <c r="C23" s="8" t="n">
        <v>-0.78</v>
      </c>
      <c r="D23" s="8" t="n">
        <v>0.02</v>
      </c>
      <c r="E23" s="8" t="n">
        <v>-0.93</v>
      </c>
      <c r="F23" s="8" t="n">
        <v>-0.26</v>
      </c>
    </row>
    <row r="24">
      <c r="A24" s="4" t="inlineStr">
        <is>
          <t>Net (loss) income per share attributable to common stockholders - diluted (in dollars per share)</t>
        </is>
      </c>
      <c r="B24" s="4" t="inlineStr">
        <is>
          <t>[1]</t>
        </is>
      </c>
      <c r="C24" s="8" t="n">
        <v>-0.78</v>
      </c>
      <c r="D24" s="8" t="n">
        <v>0.01</v>
      </c>
      <c r="E24" s="8" t="n">
        <v>-0.93</v>
      </c>
      <c r="F24" s="8" t="n">
        <v>-0.26</v>
      </c>
    </row>
    <row r="25">
      <c r="A25" s="3" t="inlineStr">
        <is>
          <t>Weighted average number of common shares outstanding</t>
        </is>
      </c>
    </row>
    <row r="26">
      <c r="A26" s="4" t="inlineStr">
        <is>
          <t>Basic weighted average number of common shares and common shares equivalents outstanding (in shares)</t>
        </is>
      </c>
      <c r="B26" s="4" t="inlineStr">
        <is>
          <t>[1]</t>
        </is>
      </c>
      <c r="C26" s="5" t="n">
        <v>408156682</v>
      </c>
      <c r="D26" s="5" t="n">
        <v>88607537</v>
      </c>
      <c r="E26" s="5" t="n">
        <v>395422849</v>
      </c>
      <c r="F26" s="5" t="n">
        <v>88478171</v>
      </c>
    </row>
    <row r="27">
      <c r="A27" s="4" t="inlineStr">
        <is>
          <t>Diluted weighted average number of common shares and common shares equivalents outstanding (in shares)</t>
        </is>
      </c>
      <c r="B27" s="4" t="inlineStr">
        <is>
          <t>[1]</t>
        </is>
      </c>
      <c r="C27" s="5" t="n">
        <v>408156682</v>
      </c>
      <c r="D27" s="5" t="n">
        <v>242625338</v>
      </c>
      <c r="E27" s="5" t="n">
        <v>395422849</v>
      </c>
      <c r="F27" s="5" t="n">
        <v>88478171</v>
      </c>
    </row>
    <row r="28">
      <c r="A28" s="4" t="inlineStr">
        <is>
          <t>Unrealized gain (loss) on available-for-sale investments</t>
        </is>
      </c>
      <c r="C28" s="6" t="n">
        <v>70</v>
      </c>
      <c r="D28" s="6" t="n">
        <v>-394</v>
      </c>
      <c r="E28" s="6" t="n">
        <v>-423</v>
      </c>
      <c r="F28" s="6" t="n">
        <v>1329</v>
      </c>
    </row>
    <row r="29">
      <c r="A29" s="4" t="inlineStr">
        <is>
          <t>Comprehensive (loss) income</t>
        </is>
      </c>
      <c r="C29" s="6" t="n">
        <v>-317541</v>
      </c>
      <c r="D29" s="6" t="n">
        <v>5009</v>
      </c>
      <c r="E29" s="6" t="n">
        <v>-366451</v>
      </c>
      <c r="F29" s="6" t="n">
        <v>-21430</v>
      </c>
    </row>
    <row r="30"/>
    <row r="31">
      <c r="A31" s="4" t="inlineStr">
        <is>
          <t>[1]</t>
        </is>
      </c>
      <c r="B31"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 Because the Corporation had a net loss in the second quarter and first half of 2021, and a net loss in the first half of 2020, the Corporation’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5">
    <mergeCell ref="A1:B2"/>
    <mergeCell ref="C1:D1"/>
    <mergeCell ref="E1:F1"/>
    <mergeCell ref="A30:E30"/>
    <mergeCell ref="B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Summary of Significant Accounting Policies - Additional Information (Details)</t>
        </is>
      </c>
      <c r="B1" s="2" t="inlineStr">
        <is>
          <t>3 Months Ended</t>
        </is>
      </c>
      <c r="C1" s="2" t="inlineStr">
        <is>
          <t>6 Months Ended</t>
        </is>
      </c>
    </row>
    <row r="2">
      <c r="B2" s="2" t="inlineStr">
        <is>
          <t>Jun. 30, 2021USD ($)</t>
        </is>
      </c>
      <c r="C2" s="2" t="inlineStr">
        <is>
          <t>Jun. 30, 2021USD ($)</t>
        </is>
      </c>
    </row>
    <row r="3">
      <c r="A3" s="4" t="inlineStr">
        <is>
          <t>Amortization of intangible assets</t>
        </is>
      </c>
      <c r="B3" s="6" t="n">
        <v>0</v>
      </c>
      <c r="C3" s="6" t="n">
        <v>0</v>
      </c>
    </row>
    <row r="4">
      <c r="A4" s="4" t="inlineStr">
        <is>
          <t>Impairment of intangible assets</t>
        </is>
      </c>
      <c r="B4" s="5" t="n">
        <v>0</v>
      </c>
      <c r="C4" s="5" t="n">
        <v>0</v>
      </c>
    </row>
    <row r="5">
      <c r="A5" s="4" t="inlineStr">
        <is>
          <t>General and Administrative Expense</t>
        </is>
      </c>
    </row>
    <row r="6">
      <c r="A6" s="4" t="inlineStr">
        <is>
          <t>Amortization expense of deferred acquisition costs</t>
        </is>
      </c>
      <c r="B6" s="5" t="n">
        <v>6700000</v>
      </c>
      <c r="C6" s="5" t="n">
        <v>8500000</v>
      </c>
    </row>
    <row r="7">
      <c r="A7" s="4" t="inlineStr">
        <is>
          <t>Other Current Assets</t>
        </is>
      </c>
    </row>
    <row r="8">
      <c r="A8" s="4" t="inlineStr">
        <is>
          <t>Deferred implementation costs</t>
        </is>
      </c>
      <c r="B8" s="6" t="n">
        <v>2600000</v>
      </c>
      <c r="C8" s="6" t="n">
        <v>26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41" customWidth="1" min="2" max="2"/>
    <col width="37" customWidth="1" min="3" max="3"/>
    <col width="27" customWidth="1" min="4" max="4"/>
    <col width="14" customWidth="1" min="5" max="5"/>
    <col width="37" customWidth="1" min="6" max="6"/>
    <col width="21" customWidth="1" min="7" max="7"/>
    <col width="20" customWidth="1" min="8" max="8"/>
    <col width="30" customWidth="1" min="9" max="9"/>
    <col width="24" customWidth="1" min="10" max="10"/>
    <col width="30" customWidth="1" min="11" max="11"/>
    <col width="30" customWidth="1" min="12" max="12"/>
  </cols>
  <sheetData>
    <row r="1">
      <c r="A1" s="1" t="inlineStr">
        <is>
          <t>Business Combination - Additional Information (Details) $ / shares in Units, $ in Thousands</t>
        </is>
      </c>
      <c r="B1" s="2" t="inlineStr">
        <is>
          <t>Jan. 07, 2021USD ($)vote$ / sharesshares</t>
        </is>
      </c>
      <c r="C1" s="2" t="inlineStr">
        <is>
          <t>Jan. 06, 2021USD ($)$ / sharesshares</t>
        </is>
      </c>
      <c r="D1" s="2" t="inlineStr">
        <is>
          <t>Oct. 05, 2020USD ($)shares</t>
        </is>
      </c>
      <c r="E1" s="2" t="inlineStr">
        <is>
          <t>Jan. 31, 2021</t>
        </is>
      </c>
      <c r="F1" s="2" t="inlineStr">
        <is>
          <t>Jun. 30, 2021USD ($)$ / sharesshares</t>
        </is>
      </c>
      <c r="G1" s="2" t="inlineStr">
        <is>
          <t>Jun. 30, 2020USD ($)</t>
        </is>
      </c>
      <c r="H1" s="2" t="inlineStr">
        <is>
          <t>Jan. 08, 2021shares</t>
        </is>
      </c>
      <c r="I1" s="2" t="inlineStr">
        <is>
          <t>Dec. 31, 2020$ / sharesshares</t>
        </is>
      </c>
      <c r="J1" s="2" t="inlineStr">
        <is>
          <t>Apr. 21, 2020$ / shares</t>
        </is>
      </c>
      <c r="K1" s="2" t="inlineStr">
        <is>
          <t>Dec. 31, 2017$ / sharesshares</t>
        </is>
      </c>
      <c r="L1" s="2" t="inlineStr">
        <is>
          <t>Nov. 30, 2016$ / sharesshares</t>
        </is>
      </c>
    </row>
    <row r="2">
      <c r="A2" s="3" t="inlineStr">
        <is>
          <t>Business Acquisition [Line Items]</t>
        </is>
      </c>
    </row>
    <row r="3">
      <c r="A3" s="4" t="inlineStr">
        <is>
          <t>Common stock exchange ratio</t>
        </is>
      </c>
      <c r="E3" s="4" t="inlineStr">
        <is>
          <t>206.81%</t>
        </is>
      </c>
    </row>
    <row r="4">
      <c r="A4" s="4" t="inlineStr">
        <is>
          <t>Class of warrant or right, number of securities called by warrants or rights (in shares)</t>
        </is>
      </c>
      <c r="K4" s="5" t="n">
        <v>122052</v>
      </c>
      <c r="L4" s="5" t="n">
        <v>139629</v>
      </c>
    </row>
    <row r="5">
      <c r="A5" s="4" t="inlineStr">
        <is>
          <t>Exercise price of warrants (in dollars per share) | $ / shares</t>
        </is>
      </c>
      <c r="K5" s="8" t="n">
        <v>3.45</v>
      </c>
      <c r="L5" s="8" t="n">
        <v>2.61</v>
      </c>
    </row>
    <row r="6">
      <c r="A6" s="4" t="inlineStr">
        <is>
          <t>Proceeds from issuance of common stock | $</t>
        </is>
      </c>
      <c r="F6" s="6" t="n">
        <v>1717</v>
      </c>
      <c r="G6" s="6" t="n">
        <v>626</v>
      </c>
    </row>
    <row r="7">
      <c r="A7" s="4" t="inlineStr">
        <is>
          <t>Warrants outstanding (in shares)</t>
        </is>
      </c>
      <c r="B7" s="5" t="n">
        <v>38533271</v>
      </c>
      <c r="H7" s="5" t="n">
        <v>38553271</v>
      </c>
    </row>
    <row r="8">
      <c r="A8" s="4" t="inlineStr">
        <is>
          <t>Preferred stock, shares authorized (in shares)</t>
        </is>
      </c>
      <c r="F8" s="5" t="n">
        <v>0</v>
      </c>
      <c r="I8" s="5" t="n">
        <v>155387025</v>
      </c>
    </row>
    <row r="9">
      <c r="A9" s="4" t="inlineStr">
        <is>
          <t>Preferred stock par value, (in dollars per share) | $ / shares</t>
        </is>
      </c>
      <c r="F9" s="7" t="n">
        <v>0.0001</v>
      </c>
      <c r="I9" s="7" t="n">
        <v>0.0001</v>
      </c>
    </row>
    <row r="10">
      <c r="A10" s="4" t="inlineStr">
        <is>
          <t>Preferred stock, shares issued (in shares)</t>
        </is>
      </c>
      <c r="F10" s="5" t="n">
        <v>0</v>
      </c>
      <c r="I10" s="5" t="n">
        <v>139444346</v>
      </c>
    </row>
    <row r="11">
      <c r="A11" s="4" t="inlineStr">
        <is>
          <t>Preferred stock, shares outstanding (in shares)</t>
        </is>
      </c>
      <c r="F11" s="5" t="n">
        <v>0</v>
      </c>
      <c r="I11" s="5" t="n">
        <v>139444346</v>
      </c>
    </row>
    <row r="12">
      <c r="A12" s="4" t="inlineStr">
        <is>
          <t>Board of Directors</t>
        </is>
      </c>
    </row>
    <row r="13">
      <c r="A13" s="3" t="inlineStr">
        <is>
          <t>Business Acquisition [Line Items]</t>
        </is>
      </c>
    </row>
    <row r="14">
      <c r="A14" s="4" t="inlineStr">
        <is>
          <t>Preferred stock, shares authorized (in shares)</t>
        </is>
      </c>
      <c r="F14" s="5" t="n">
        <v>25000000</v>
      </c>
    </row>
    <row r="15">
      <c r="A15" s="4" t="inlineStr">
        <is>
          <t>Preferred stock par value, (in dollars per share) | $ / shares</t>
        </is>
      </c>
      <c r="F15" s="7" t="n">
        <v>0.0001</v>
      </c>
    </row>
    <row r="16">
      <c r="A16" s="4" t="inlineStr">
        <is>
          <t>Preferred stock, shares issued (in shares)</t>
        </is>
      </c>
      <c r="F16" s="5" t="n">
        <v>0</v>
      </c>
    </row>
    <row r="17">
      <c r="A17" s="4" t="inlineStr">
        <is>
          <t>Preferred stock, shares outstanding (in shares)</t>
        </is>
      </c>
      <c r="F17" s="5" t="n">
        <v>0</v>
      </c>
    </row>
    <row r="18">
      <c r="A18" s="4" t="inlineStr">
        <is>
          <t>Private Placement Warrant and Public Warrant</t>
        </is>
      </c>
    </row>
    <row r="19">
      <c r="A19" s="3" t="inlineStr">
        <is>
          <t>Business Acquisition [Line Items]</t>
        </is>
      </c>
    </row>
    <row r="20">
      <c r="A20" s="4" t="inlineStr">
        <is>
          <t>Exercise price of warrants (in dollars per share) | $ / shares</t>
        </is>
      </c>
      <c r="B20" s="8" t="n">
        <v>11.5</v>
      </c>
    </row>
    <row r="21">
      <c r="A21" s="4" t="inlineStr">
        <is>
          <t>Common Class A</t>
        </is>
      </c>
    </row>
    <row r="22">
      <c r="A22" s="3" t="inlineStr">
        <is>
          <t>Business Acquisition [Line Items]</t>
        </is>
      </c>
    </row>
    <row r="23">
      <c r="A23" s="4" t="inlineStr">
        <is>
          <t>Common stock, par value, (in dollars per share) | $ / shares</t>
        </is>
      </c>
      <c r="F23" s="7" t="n">
        <v>0.0001</v>
      </c>
      <c r="I23" s="7" t="n">
        <v>0.0001</v>
      </c>
    </row>
    <row r="24">
      <c r="A24" s="4" t="inlineStr">
        <is>
          <t>Common stock, shares, outstanding (in shares)</t>
        </is>
      </c>
      <c r="B24" s="5" t="n">
        <v>143475108</v>
      </c>
      <c r="F24" s="5" t="n">
        <v>148560977</v>
      </c>
      <c r="I24" s="5" t="n">
        <v>0</v>
      </c>
    </row>
    <row r="25">
      <c r="A25" s="4" t="inlineStr">
        <is>
          <t>Common Class A | Private Placement Warrant</t>
        </is>
      </c>
    </row>
    <row r="26">
      <c r="A26" s="3" t="inlineStr">
        <is>
          <t>Business Acquisition [Line Items]</t>
        </is>
      </c>
    </row>
    <row r="27">
      <c r="A27" s="4" t="inlineStr">
        <is>
          <t>Class of warrant or right, number of securities called by warrants or rights (in shares)</t>
        </is>
      </c>
      <c r="B27" s="5" t="n">
        <v>10933333</v>
      </c>
      <c r="F27" s="5" t="n">
        <v>10933333</v>
      </c>
    </row>
    <row r="28">
      <c r="A28" s="4" t="inlineStr">
        <is>
          <t>Common Class A | Public Warrants</t>
        </is>
      </c>
    </row>
    <row r="29">
      <c r="A29" s="3" t="inlineStr">
        <is>
          <t>Business Acquisition [Line Items]</t>
        </is>
      </c>
    </row>
    <row r="30">
      <c r="A30" s="4" t="inlineStr">
        <is>
          <t>Class of warrant or right, number of securities called by warrants or rights (in shares)</t>
        </is>
      </c>
      <c r="B30" s="5" t="n">
        <v>27599938</v>
      </c>
      <c r="F30" s="5" t="n">
        <v>27599938</v>
      </c>
    </row>
    <row r="31">
      <c r="A31" s="4" t="inlineStr">
        <is>
          <t>Exercise price of warrants (in dollars per share) | $ / shares</t>
        </is>
      </c>
      <c r="B31" s="8" t="n">
        <v>11.5</v>
      </c>
    </row>
    <row r="32">
      <c r="A32" s="4" t="inlineStr">
        <is>
          <t>Common Class A | Clover Health Investments Corp</t>
        </is>
      </c>
    </row>
    <row r="33">
      <c r="A33" s="3" t="inlineStr">
        <is>
          <t>Business Acquisition [Line Items]</t>
        </is>
      </c>
    </row>
    <row r="34">
      <c r="A34" s="4" t="inlineStr">
        <is>
          <t>Common stock, voting rights</t>
        </is>
      </c>
      <c r="B34" s="4" t="inlineStr">
        <is>
          <t>one vote</t>
        </is>
      </c>
    </row>
    <row r="35">
      <c r="A35" s="4" t="inlineStr">
        <is>
          <t>Common Class A | SCH Sponsor III LLC</t>
        </is>
      </c>
    </row>
    <row r="36">
      <c r="A36" s="3" t="inlineStr">
        <is>
          <t>Business Acquisition [Line Items]</t>
        </is>
      </c>
    </row>
    <row r="37">
      <c r="A37" s="4" t="inlineStr">
        <is>
          <t>Sale of stock, number of shares issued in transaction (in shares)</t>
        </is>
      </c>
      <c r="D37" s="5" t="n">
        <v>15200000</v>
      </c>
    </row>
    <row r="38">
      <c r="A38" s="4" t="inlineStr">
        <is>
          <t>Common Class B</t>
        </is>
      </c>
    </row>
    <row r="39">
      <c r="A39" s="3" t="inlineStr">
        <is>
          <t>Business Acquisition [Line Items]</t>
        </is>
      </c>
    </row>
    <row r="40">
      <c r="A40" s="4" t="inlineStr">
        <is>
          <t>Common stock, par value, (in dollars per share) | $ / shares</t>
        </is>
      </c>
      <c r="B40" s="7" t="n">
        <v>0.0001</v>
      </c>
      <c r="F40" s="7" t="n">
        <v>0.0001</v>
      </c>
      <c r="I40" s="7" t="n">
        <v>0.0001</v>
      </c>
    </row>
    <row r="41">
      <c r="A41" s="4" t="inlineStr">
        <is>
          <t>Common stock, voting rights per share | vote</t>
        </is>
      </c>
      <c r="B41" s="5" t="n">
        <v>10</v>
      </c>
    </row>
    <row r="42">
      <c r="A42" s="4" t="inlineStr">
        <is>
          <t>Cash consideration received from business combination | $</t>
        </is>
      </c>
      <c r="B42" s="6" t="n">
        <v>499800</v>
      </c>
    </row>
    <row r="43">
      <c r="A43" s="4" t="inlineStr">
        <is>
          <t>Common stock, shares, outstanding (in shares)</t>
        </is>
      </c>
      <c r="B43" s="5" t="n">
        <v>260965701</v>
      </c>
      <c r="F43" s="5" t="n">
        <v>259744474</v>
      </c>
      <c r="I43" s="5" t="n">
        <v>89206266</v>
      </c>
    </row>
    <row r="44">
      <c r="A44" s="4" t="inlineStr">
        <is>
          <t>Share price (in dollars per share) | $ / shares</t>
        </is>
      </c>
      <c r="B44" s="6" t="n">
        <v>10</v>
      </c>
    </row>
    <row r="45">
      <c r="A45" s="4" t="inlineStr">
        <is>
          <t>Common stock exchange ratio</t>
        </is>
      </c>
      <c r="B45" s="4" t="inlineStr">
        <is>
          <t>206.81%</t>
        </is>
      </c>
      <c r="E45" s="4" t="inlineStr">
        <is>
          <t>206.81%</t>
        </is>
      </c>
    </row>
    <row r="46">
      <c r="A46" s="4" t="inlineStr">
        <is>
          <t>Pro rata adjustments, percentage</t>
        </is>
      </c>
      <c r="B46" s="4" t="inlineStr">
        <is>
          <t>32.30%</t>
        </is>
      </c>
    </row>
    <row r="47">
      <c r="A47" s="4" t="inlineStr">
        <is>
          <t>Common Class A and Class B</t>
        </is>
      </c>
    </row>
    <row r="48">
      <c r="A48" s="3" t="inlineStr">
        <is>
          <t>Business Acquisition [Line Items]</t>
        </is>
      </c>
    </row>
    <row r="49">
      <c r="A49" s="4" t="inlineStr">
        <is>
          <t>Common stock, shares, outstanding (in shares)</t>
        </is>
      </c>
      <c r="H49" s="5" t="n">
        <v>404440809</v>
      </c>
    </row>
    <row r="50">
      <c r="A50" s="4" t="inlineStr">
        <is>
          <t>SCH class B ordinary shares converted to Clover class A common Stock | Social Capital Hedosophia Holdings Corp III</t>
        </is>
      </c>
    </row>
    <row r="51">
      <c r="A51" s="3" t="inlineStr">
        <is>
          <t>Business Acquisition [Line Items]</t>
        </is>
      </c>
    </row>
    <row r="52">
      <c r="A52" s="4" t="inlineStr">
        <is>
          <t>Common stock, par value, (in dollars per share) | $ / shares</t>
        </is>
      </c>
      <c r="J52" s="7" t="n">
        <v>0.0001</v>
      </c>
    </row>
    <row r="53">
      <c r="A53" s="4" t="inlineStr">
        <is>
          <t>Common stock. conversion basis</t>
        </is>
      </c>
      <c r="B53" s="4" t="inlineStr">
        <is>
          <t>one-for-one</t>
        </is>
      </c>
    </row>
    <row r="54">
      <c r="A54" s="4" t="inlineStr">
        <is>
          <t>SCH class A ordinary shares converted to Clover class A common Stock | Social Capital Hedosophia Holdings Corp III</t>
        </is>
      </c>
    </row>
    <row r="55">
      <c r="A55" s="3" t="inlineStr">
        <is>
          <t>Business Acquisition [Line Items]</t>
        </is>
      </c>
    </row>
    <row r="56">
      <c r="A56" s="4" t="inlineStr">
        <is>
          <t>Common stock, par value, (in dollars per share) | $ / shares</t>
        </is>
      </c>
      <c r="J56" s="7" t="n">
        <v>0.0001</v>
      </c>
    </row>
    <row r="57">
      <c r="A57" s="4" t="inlineStr">
        <is>
          <t>Common stock. conversion basis</t>
        </is>
      </c>
      <c r="B57" s="4" t="inlineStr">
        <is>
          <t>one-for-one</t>
        </is>
      </c>
    </row>
    <row r="58">
      <c r="A58" s="4" t="inlineStr">
        <is>
          <t>Shares redeemed for cash</t>
        </is>
      </c>
      <c r="C58" s="5" t="n">
        <v>24892</v>
      </c>
    </row>
    <row r="59">
      <c r="A59" s="4" t="inlineStr">
        <is>
          <t>Sale of stock, price per share (in dollars per share) | $ / shares</t>
        </is>
      </c>
      <c r="C59" s="6" t="n">
        <v>10</v>
      </c>
    </row>
    <row r="60">
      <c r="A60" s="4" t="inlineStr">
        <is>
          <t>Cash paid for redemption of common stock | $</t>
        </is>
      </c>
      <c r="C60" s="6" t="n">
        <v>200</v>
      </c>
    </row>
    <row r="61">
      <c r="A61" s="4" t="inlineStr">
        <is>
          <t>Redemption price (in dollars per share) | $ / shares</t>
        </is>
      </c>
      <c r="C61" s="6" t="n">
        <v>10</v>
      </c>
    </row>
    <row r="62">
      <c r="A62" s="4" t="inlineStr">
        <is>
          <t>Cash held-in-trust account | $</t>
        </is>
      </c>
      <c r="C62" s="6" t="n">
        <v>827900</v>
      </c>
    </row>
    <row r="63">
      <c r="A63" s="4" t="inlineStr">
        <is>
          <t>Balance to pay on merger consideration | $</t>
        </is>
      </c>
      <c r="C63" s="6" t="n">
        <v>499800</v>
      </c>
    </row>
    <row r="64">
      <c r="A64" s="4" t="inlineStr">
        <is>
          <t>PIPE Investment</t>
        </is>
      </c>
    </row>
    <row r="65">
      <c r="A65" s="3" t="inlineStr">
        <is>
          <t>Business Acquisition [Line Items]</t>
        </is>
      </c>
    </row>
    <row r="66">
      <c r="A66" s="4" t="inlineStr">
        <is>
          <t>Business combination, proceeds from private placement | $</t>
        </is>
      </c>
      <c r="B66" s="6" t="n">
        <v>400000</v>
      </c>
    </row>
    <row r="67">
      <c r="A67" s="4" t="inlineStr">
        <is>
          <t>PIPE Investment | Common Class A</t>
        </is>
      </c>
    </row>
    <row r="68">
      <c r="A68" s="3" t="inlineStr">
        <is>
          <t>Business Acquisition [Line Items]</t>
        </is>
      </c>
    </row>
    <row r="69">
      <c r="A69" s="4" t="inlineStr">
        <is>
          <t>Sale of stock, number of shares issued in transaction (in shares)</t>
        </is>
      </c>
      <c r="D69" s="5" t="n">
        <v>40000000</v>
      </c>
    </row>
    <row r="70">
      <c r="A70" s="4" t="inlineStr">
        <is>
          <t>Proceeds from issuance of common stock | $</t>
        </is>
      </c>
      <c r="D70" s="6" t="n">
        <v>400000</v>
      </c>
    </row>
    <row r="71">
      <c r="A71" s="4" t="inlineStr">
        <is>
          <t>IPO</t>
        </is>
      </c>
    </row>
    <row r="72">
      <c r="A72" s="3" t="inlineStr">
        <is>
          <t>Business Acquisition [Line Items]</t>
        </is>
      </c>
    </row>
    <row r="73">
      <c r="A73" s="4" t="inlineStr">
        <is>
          <t>Business combination, deferred underwriter fees | $</t>
        </is>
      </c>
      <c r="B73" s="5" t="n">
        <v>29000</v>
      </c>
    </row>
    <row r="74">
      <c r="A74" s="4" t="inlineStr">
        <is>
          <t>SCH and Merger Sub | Merger Agreement</t>
        </is>
      </c>
    </row>
    <row r="75">
      <c r="A75" s="3" t="inlineStr">
        <is>
          <t>Business Acquisition [Line Items]</t>
        </is>
      </c>
    </row>
    <row r="76">
      <c r="A76" s="4" t="inlineStr">
        <is>
          <t>Business combination, net increase in cash | $</t>
        </is>
      </c>
      <c r="B76" s="5" t="n">
        <v>670000</v>
      </c>
    </row>
    <row r="77">
      <c r="A77" s="4" t="inlineStr">
        <is>
          <t>Business combination, transaction costs | $</t>
        </is>
      </c>
      <c r="B77" s="6" t="n">
        <v>6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resent Cost or Amortized Cost and Fair Values of Investments (Details) - USD ($) $ in Thousands</t>
        </is>
      </c>
      <c r="B1" s="2" t="inlineStr">
        <is>
          <t>Jun. 30, 2021</t>
        </is>
      </c>
      <c r="C1" s="2" t="inlineStr">
        <is>
          <t>Dec. 31, 2020</t>
        </is>
      </c>
    </row>
    <row r="2">
      <c r="A2" s="3" t="inlineStr">
        <is>
          <t>Investment securities, held-to-maturity</t>
        </is>
      </c>
    </row>
    <row r="3">
      <c r="A3" s="4" t="inlineStr">
        <is>
          <t>Total</t>
        </is>
      </c>
      <c r="B3" s="6" t="n">
        <v>695</v>
      </c>
    </row>
    <row r="4">
      <c r="A4" s="4" t="inlineStr">
        <is>
          <t>Fair value</t>
        </is>
      </c>
      <c r="B4" s="5" t="n">
        <v>729</v>
      </c>
    </row>
    <row r="5">
      <c r="A5" s="3" t="inlineStr">
        <is>
          <t>Total investment securities</t>
        </is>
      </c>
    </row>
    <row r="6">
      <c r="A6" s="4" t="inlineStr">
        <is>
          <t>Amortized cost</t>
        </is>
      </c>
      <c r="B6" s="5" t="n">
        <v>40556</v>
      </c>
      <c r="C6" s="6" t="n">
        <v>54647</v>
      </c>
    </row>
    <row r="7">
      <c r="A7" s="4" t="inlineStr">
        <is>
          <t>Gross unrealized gains</t>
        </is>
      </c>
      <c r="B7" s="5" t="n">
        <v>62</v>
      </c>
      <c r="C7" s="5" t="n">
        <v>94</v>
      </c>
    </row>
    <row r="8">
      <c r="A8" s="4" t="inlineStr">
        <is>
          <t>Gross unrealized losses</t>
        </is>
      </c>
      <c r="B8" s="5" t="n">
        <v>-441</v>
      </c>
      <c r="C8" s="5" t="n">
        <v>-41</v>
      </c>
    </row>
    <row r="9">
      <c r="A9" s="4" t="inlineStr">
        <is>
          <t>Fair value</t>
        </is>
      </c>
      <c r="B9" s="5" t="n">
        <v>40177</v>
      </c>
      <c r="C9" s="5" t="n">
        <v>54700</v>
      </c>
    </row>
    <row r="10">
      <c r="A10" s="4" t="inlineStr">
        <is>
          <t>U.S. government and government agencies and authorities | Investment securities, held-to-maturity</t>
        </is>
      </c>
    </row>
    <row r="11">
      <c r="A11" s="3" t="inlineStr">
        <is>
          <t>Investment securities, held-to-maturity</t>
        </is>
      </c>
    </row>
    <row r="12">
      <c r="A12" s="4" t="inlineStr">
        <is>
          <t>Total</t>
        </is>
      </c>
      <c r="B12" s="5" t="n">
        <v>695</v>
      </c>
      <c r="C12" s="5" t="n">
        <v>694</v>
      </c>
    </row>
    <row r="13">
      <c r="A13" s="4" t="inlineStr">
        <is>
          <t>Gross unrealized gains</t>
        </is>
      </c>
      <c r="B13" s="5" t="n">
        <v>43</v>
      </c>
      <c r="C13" s="5" t="n">
        <v>43</v>
      </c>
    </row>
    <row r="14">
      <c r="A14" s="4" t="inlineStr">
        <is>
          <t>Gross unrealized losses</t>
        </is>
      </c>
      <c r="B14" s="5" t="n">
        <v>-9</v>
      </c>
      <c r="C14" s="5" t="n">
        <v>0</v>
      </c>
    </row>
    <row r="15">
      <c r="A15" s="4" t="inlineStr">
        <is>
          <t>Fair value</t>
        </is>
      </c>
      <c r="B15" s="5" t="n">
        <v>729</v>
      </c>
      <c r="C15" s="5" t="n">
        <v>737</v>
      </c>
    </row>
    <row r="16">
      <c r="A16" s="4" t="inlineStr">
        <is>
          <t>U.S. government and government agencies and authorities | Investment securities, available-for-sale</t>
        </is>
      </c>
    </row>
    <row r="17">
      <c r="A17" s="3" t="inlineStr">
        <is>
          <t>Investment securities, available-for-sale</t>
        </is>
      </c>
    </row>
    <row r="18">
      <c r="A18" s="4" t="inlineStr">
        <is>
          <t>Amortized cost</t>
        </is>
      </c>
      <c r="B18" s="5" t="n">
        <v>39861</v>
      </c>
      <c r="C18" s="5" t="n">
        <v>53953</v>
      </c>
    </row>
    <row r="19">
      <c r="A19" s="4" t="inlineStr">
        <is>
          <t>Gross unrealized gains</t>
        </is>
      </c>
      <c r="B19" s="5" t="n">
        <v>19</v>
      </c>
      <c r="C19" s="5" t="n">
        <v>51</v>
      </c>
    </row>
    <row r="20">
      <c r="A20" s="4" t="inlineStr">
        <is>
          <t>Gross unrealized losses</t>
        </is>
      </c>
      <c r="B20" s="5" t="n">
        <v>-432</v>
      </c>
      <c r="C20" s="5" t="n">
        <v>-41</v>
      </c>
    </row>
    <row r="21">
      <c r="A21" s="4" t="inlineStr">
        <is>
          <t>Fair value</t>
        </is>
      </c>
      <c r="B21" s="6" t="n">
        <v>39448</v>
      </c>
      <c r="C21" s="6" t="n">
        <v>539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Amortized Cost and Fair Value of Debt Securities (Details) $ in Thousands</t>
        </is>
      </c>
      <c r="B1" s="2" t="inlineStr">
        <is>
          <t>Jun. 30, 2021USD ($)</t>
        </is>
      </c>
    </row>
    <row r="2">
      <c r="A2" s="3" t="inlineStr">
        <is>
          <t>Debt Securities, Held-to-maturity, Maturity, Amortized Cost, Net [Abstract]</t>
        </is>
      </c>
    </row>
    <row r="3">
      <c r="A3" s="4" t="inlineStr">
        <is>
          <t>Due within one year</t>
        </is>
      </c>
      <c r="B3" s="6" t="n">
        <v>305</v>
      </c>
    </row>
    <row r="4">
      <c r="A4" s="4" t="inlineStr">
        <is>
          <t>Due after one year through five years</t>
        </is>
      </c>
      <c r="B4" s="5" t="n">
        <v>15</v>
      </c>
    </row>
    <row r="5">
      <c r="A5" s="4" t="inlineStr">
        <is>
          <t>Due after five years through ten years</t>
        </is>
      </c>
      <c r="B5" s="5" t="n">
        <v>265</v>
      </c>
    </row>
    <row r="6">
      <c r="A6" s="4" t="inlineStr">
        <is>
          <t>Due after ten years</t>
        </is>
      </c>
      <c r="B6" s="5" t="n">
        <v>110</v>
      </c>
    </row>
    <row r="7">
      <c r="A7" s="4" t="inlineStr">
        <is>
          <t>Total</t>
        </is>
      </c>
      <c r="B7" s="5" t="n">
        <v>695</v>
      </c>
    </row>
    <row r="8">
      <c r="A8" s="3" t="inlineStr">
        <is>
          <t>Debt Securities, Held-to-maturity, Maturity, Fair Value [Abstract]</t>
        </is>
      </c>
    </row>
    <row r="9">
      <c r="A9" s="4" t="inlineStr">
        <is>
          <t>Due within one year</t>
        </is>
      </c>
      <c r="B9" s="5" t="n">
        <v>310</v>
      </c>
    </row>
    <row r="10">
      <c r="A10" s="4" t="inlineStr">
        <is>
          <t>Due after one year through five years</t>
        </is>
      </c>
      <c r="B10" s="5" t="n">
        <v>16</v>
      </c>
    </row>
    <row r="11">
      <c r="A11" s="4" t="inlineStr">
        <is>
          <t>Due after five years through ten years</t>
        </is>
      </c>
      <c r="B11" s="5" t="n">
        <v>256</v>
      </c>
    </row>
    <row r="12">
      <c r="A12" s="4" t="inlineStr">
        <is>
          <t>Due after ten years</t>
        </is>
      </c>
      <c r="B12" s="5" t="n">
        <v>147</v>
      </c>
    </row>
    <row r="13">
      <c r="A13" s="4" t="inlineStr">
        <is>
          <t>Fair value</t>
        </is>
      </c>
      <c r="B13" s="5" t="n">
        <v>729</v>
      </c>
    </row>
    <row r="14">
      <c r="A14" s="3" t="inlineStr">
        <is>
          <t>Debt Securities, Available-for-sale, Amortized Cost [Abstract]</t>
        </is>
      </c>
    </row>
    <row r="15">
      <c r="A15" s="4" t="inlineStr">
        <is>
          <t>Due within one year</t>
        </is>
      </c>
      <c r="B15" s="5" t="n">
        <v>1151</v>
      </c>
    </row>
    <row r="16">
      <c r="A16" s="4" t="inlineStr">
        <is>
          <t>Due after one year through five years</t>
        </is>
      </c>
      <c r="B16" s="5" t="n">
        <v>35971</v>
      </c>
    </row>
    <row r="17">
      <c r="A17" s="4" t="inlineStr">
        <is>
          <t>Due after five years through ten years</t>
        </is>
      </c>
      <c r="B17" s="5" t="n">
        <v>2739</v>
      </c>
    </row>
    <row r="18">
      <c r="A18" s="4" t="inlineStr">
        <is>
          <t>Due after ten years</t>
        </is>
      </c>
      <c r="B18" s="5" t="n">
        <v>0</v>
      </c>
    </row>
    <row r="19">
      <c r="A19" s="4" t="inlineStr">
        <is>
          <t>Total</t>
        </is>
      </c>
      <c r="B19" s="5" t="n">
        <v>39861</v>
      </c>
    </row>
    <row r="20">
      <c r="A20" s="3" t="inlineStr">
        <is>
          <t>Debt Securities, Available-for-sale, Fair Value, Fiscal Year Maturity [Abstract]</t>
        </is>
      </c>
    </row>
    <row r="21">
      <c r="A21" s="4" t="inlineStr">
        <is>
          <t>Due within one year</t>
        </is>
      </c>
      <c r="B21" s="5" t="n">
        <v>1154</v>
      </c>
    </row>
    <row r="22">
      <c r="A22" s="4" t="inlineStr">
        <is>
          <t>Due after one year through five years</t>
        </is>
      </c>
      <c r="B22" s="5" t="n">
        <v>35634</v>
      </c>
    </row>
    <row r="23">
      <c r="A23" s="4" t="inlineStr">
        <is>
          <t>Due after five years through ten years</t>
        </is>
      </c>
      <c r="B23" s="5" t="n">
        <v>2660</v>
      </c>
    </row>
    <row r="24">
      <c r="A24" s="4" t="inlineStr">
        <is>
          <t>Due after ten years</t>
        </is>
      </c>
      <c r="B24" s="5" t="n">
        <v>0</v>
      </c>
    </row>
    <row r="25">
      <c r="A25" s="4" t="inlineStr">
        <is>
          <t>Total</t>
        </is>
      </c>
      <c r="B25" s="6" t="n">
        <v>394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Separate Account Investment [Line Items]</t>
        </is>
      </c>
    </row>
    <row r="4">
      <c r="A4" s="4" t="inlineStr">
        <is>
          <t>Investment income, net</t>
        </is>
      </c>
      <c r="B4" s="6" t="n">
        <v>77</v>
      </c>
      <c r="C4" s="6" t="n">
        <v>502</v>
      </c>
      <c r="D4" s="6" t="n">
        <v>161</v>
      </c>
      <c r="E4" s="6" t="n">
        <v>1403</v>
      </c>
    </row>
    <row r="5">
      <c r="A5" s="4" t="inlineStr">
        <is>
          <t>Cash and cash equivalents</t>
        </is>
      </c>
    </row>
    <row r="6">
      <c r="A6" s="3" t="inlineStr">
        <is>
          <t>Fair Value, Separate Account Investment [Line Items]</t>
        </is>
      </c>
    </row>
    <row r="7">
      <c r="A7" s="4" t="inlineStr">
        <is>
          <t>Investment income, net</t>
        </is>
      </c>
      <c r="B7" s="5" t="n">
        <v>0</v>
      </c>
      <c r="C7" s="5" t="n">
        <v>18</v>
      </c>
      <c r="D7" s="5" t="n">
        <v>0</v>
      </c>
      <c r="E7" s="5" t="n">
        <v>107</v>
      </c>
    </row>
    <row r="8">
      <c r="A8" s="4" t="inlineStr">
        <is>
          <t>Short-term investments</t>
        </is>
      </c>
    </row>
    <row r="9">
      <c r="A9" s="3" t="inlineStr">
        <is>
          <t>Fair Value, Separate Account Investment [Line Items]</t>
        </is>
      </c>
    </row>
    <row r="10">
      <c r="A10" s="4" t="inlineStr">
        <is>
          <t>Investment income, net</t>
        </is>
      </c>
      <c r="B10" s="5" t="n">
        <v>40</v>
      </c>
      <c r="C10" s="5" t="n">
        <v>170</v>
      </c>
      <c r="D10" s="5" t="n">
        <v>77</v>
      </c>
      <c r="E10" s="5" t="n">
        <v>622</v>
      </c>
    </row>
    <row r="11">
      <c r="A11" s="4" t="inlineStr">
        <is>
          <t>Investment securities</t>
        </is>
      </c>
    </row>
    <row r="12">
      <c r="A12" s="3" t="inlineStr">
        <is>
          <t>Fair Value, Separate Account Investment [Line Items]</t>
        </is>
      </c>
    </row>
    <row r="13">
      <c r="A13" s="4" t="inlineStr">
        <is>
          <t>Investment income, net</t>
        </is>
      </c>
      <c r="B13" s="6" t="n">
        <v>37</v>
      </c>
      <c r="C13" s="6" t="n">
        <v>314</v>
      </c>
      <c r="D13" s="6" t="n">
        <v>84</v>
      </c>
      <c r="E13" s="6" t="n">
        <v>6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Investment Securities - Schedule of Gross Unrealized Losses and Fair Value (Details) $ in Thousands</t>
        </is>
      </c>
      <c r="B1" s="2" t="inlineStr">
        <is>
          <t>Jun. 30, 2021USD ($)position</t>
        </is>
      </c>
    </row>
    <row r="2">
      <c r="A2" s="3" t="inlineStr">
        <is>
          <t>Debt Securities, Held-to-maturity, Allowance for Credit Loss [Line Items]</t>
        </is>
      </c>
    </row>
    <row r="3">
      <c r="A3" s="4" t="inlineStr">
        <is>
          <t>Less than 12 months, Fair value</t>
        </is>
      </c>
      <c r="B3" s="6" t="n">
        <v>0</v>
      </c>
    </row>
    <row r="4">
      <c r="A4" s="4" t="inlineStr">
        <is>
          <t>Less than 12 months, Unrealized loss</t>
        </is>
      </c>
      <c r="B4" s="5" t="n">
        <v>0</v>
      </c>
    </row>
    <row r="5">
      <c r="A5" s="4" t="inlineStr">
        <is>
          <t>Greater than 12 Months, Fair Value</t>
        </is>
      </c>
      <c r="B5" s="5" t="n">
        <v>34169</v>
      </c>
    </row>
    <row r="6">
      <c r="A6" s="4" t="inlineStr">
        <is>
          <t>Greater than 12 months, Unrealized loss</t>
        </is>
      </c>
      <c r="B6" s="5" t="n">
        <v>-441</v>
      </c>
    </row>
    <row r="7">
      <c r="A7" s="4" t="inlineStr">
        <is>
          <t>Total, Fair value</t>
        </is>
      </c>
      <c r="B7" s="5" t="n">
        <v>34169</v>
      </c>
    </row>
    <row r="8">
      <c r="A8" s="4" t="inlineStr">
        <is>
          <t>Total, Unrealized Loss</t>
        </is>
      </c>
      <c r="B8" s="6" t="n">
        <v>-441</v>
      </c>
    </row>
    <row r="9">
      <c r="A9" s="4" t="inlineStr">
        <is>
          <t>Less than 12 months, Number of positions | position</t>
        </is>
      </c>
      <c r="B9" s="5" t="n">
        <v>0</v>
      </c>
    </row>
    <row r="10">
      <c r="A10" s="4" t="inlineStr">
        <is>
          <t>12 Months or Longer, Number of positions | position</t>
        </is>
      </c>
      <c r="B10" s="5" t="n">
        <v>8</v>
      </c>
    </row>
    <row r="11">
      <c r="A11" s="4" t="inlineStr">
        <is>
          <t>Total, Number of positions | position</t>
        </is>
      </c>
      <c r="B11" s="5" t="n">
        <v>8</v>
      </c>
    </row>
    <row r="12">
      <c r="A12" s="4" t="inlineStr">
        <is>
          <t>U.S. government and government agencies</t>
        </is>
      </c>
    </row>
    <row r="13">
      <c r="A13" s="3" t="inlineStr">
        <is>
          <t>Debt Securities, Held-to-maturity, Allowance for Credit Loss [Line Items]</t>
        </is>
      </c>
    </row>
    <row r="14">
      <c r="A14" s="4" t="inlineStr">
        <is>
          <t>Greater than 12 Months, Fair Value</t>
        </is>
      </c>
      <c r="B14" s="6" t="n">
        <v>34169</v>
      </c>
    </row>
    <row r="15">
      <c r="A15" s="4" t="inlineStr">
        <is>
          <t>Greater than 12 months, Unrealized loss</t>
        </is>
      </c>
      <c r="B15" s="5" t="n">
        <v>-441</v>
      </c>
    </row>
    <row r="16">
      <c r="A16" s="4" t="inlineStr">
        <is>
          <t>Total, Fair value</t>
        </is>
      </c>
      <c r="B16" s="5" t="n">
        <v>34169</v>
      </c>
    </row>
    <row r="17">
      <c r="A17" s="4" t="inlineStr">
        <is>
          <t>Total, Unrealized Loss</t>
        </is>
      </c>
      <c r="B17" s="6" t="n">
        <v>-4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Proceeds from Sales and Maturities of Investment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 from sales of investment securities</t>
        </is>
      </c>
      <c r="B4" s="6" t="n">
        <v>19598</v>
      </c>
      <c r="C4" s="6" t="n">
        <v>24998</v>
      </c>
      <c r="D4" s="6" t="n">
        <v>36865</v>
      </c>
      <c r="E4" s="6" t="n">
        <v>94975</v>
      </c>
    </row>
    <row r="5">
      <c r="A5" s="4" t="inlineStr">
        <is>
          <t>Proceeds from maturities of investment securities</t>
        </is>
      </c>
      <c r="B5" s="5" t="n">
        <v>200000</v>
      </c>
      <c r="C5" s="5" t="n">
        <v>15000</v>
      </c>
      <c r="D5" s="5" t="n">
        <v>200265</v>
      </c>
      <c r="E5" s="5" t="n">
        <v>47101</v>
      </c>
    </row>
    <row r="6">
      <c r="A6" s="4" t="inlineStr">
        <is>
          <t>Gross realized gains</t>
        </is>
      </c>
      <c r="B6" s="5" t="n">
        <v>1</v>
      </c>
      <c r="C6" s="5" t="n">
        <v>29</v>
      </c>
      <c r="D6" s="5" t="n">
        <v>17</v>
      </c>
      <c r="E6" s="5" t="n">
        <v>36</v>
      </c>
    </row>
    <row r="7">
      <c r="A7" s="4" t="inlineStr">
        <is>
          <t>Gross realized losses</t>
        </is>
      </c>
      <c r="B7" s="5" t="n">
        <v>0</v>
      </c>
      <c r="C7" s="5" t="n">
        <v>0</v>
      </c>
      <c r="D7" s="5" t="n">
        <v>-77</v>
      </c>
      <c r="E7" s="5" t="n">
        <v>0</v>
      </c>
    </row>
    <row r="8">
      <c r="A8" s="4" t="inlineStr">
        <is>
          <t>Net realized gains (losses)</t>
        </is>
      </c>
      <c r="B8" s="6" t="n">
        <v>1</v>
      </c>
      <c r="C8" s="6" t="n">
        <v>29</v>
      </c>
      <c r="D8" s="6" t="n">
        <v>-60</v>
      </c>
      <c r="E8" s="6" t="n">
        <v>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s) - USD ($) $ in Millions</t>
        </is>
      </c>
      <c r="B1" s="2" t="inlineStr">
        <is>
          <t>Jun. 30, 2021</t>
        </is>
      </c>
      <c r="C1" s="2" t="inlineStr">
        <is>
          <t>Dec. 31, 2020</t>
        </is>
      </c>
    </row>
    <row r="2">
      <c r="A2" s="3" t="inlineStr">
        <is>
          <t>Investments, Debt and Equity Securities [Abstract]</t>
        </is>
      </c>
    </row>
    <row r="3">
      <c r="A3" s="4" t="inlineStr">
        <is>
          <t>Deposits with various states and regulatory bodies</t>
        </is>
      </c>
      <c r="B3" s="9" t="n">
        <v>11.2</v>
      </c>
      <c r="C3" s="9" t="n">
        <v>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for Items (Details) - USD ($) $ in Thousands</t>
        </is>
      </c>
      <c r="B1" s="2" t="inlineStr">
        <is>
          <t>Jun. 30, 2021</t>
        </is>
      </c>
      <c r="C1" s="2" t="inlineStr">
        <is>
          <t>Dec. 31, 2020</t>
        </is>
      </c>
    </row>
    <row r="2">
      <c r="A2" s="3" t="inlineStr">
        <is>
          <t>Fair Value, Balance Sheet Grouping, Financial Statement Captions [Line Items]</t>
        </is>
      </c>
    </row>
    <row r="3">
      <c r="A3" s="4" t="inlineStr">
        <is>
          <t>Total assets at fair value</t>
        </is>
      </c>
      <c r="B3" s="6" t="n">
        <v>39448</v>
      </c>
      <c r="C3" s="6" t="n">
        <v>53963</v>
      </c>
    </row>
    <row r="4">
      <c r="A4" s="4" t="inlineStr">
        <is>
          <t>Total liabilities at fair value</t>
        </is>
      </c>
      <c r="B4" s="5" t="n">
        <v>196520</v>
      </c>
      <c r="C4" s="5" t="n">
        <v>142592</v>
      </c>
    </row>
    <row r="5">
      <c r="A5" s="4" t="inlineStr">
        <is>
          <t>Public Warrants</t>
        </is>
      </c>
    </row>
    <row r="6">
      <c r="A6" s="3" t="inlineStr">
        <is>
          <t>Fair Value, Balance Sheet Grouping, Financial Statement Captions [Line Items]</t>
        </is>
      </c>
    </row>
    <row r="7">
      <c r="A7" s="4" t="inlineStr">
        <is>
          <t>Total liabilities at fair value</t>
        </is>
      </c>
      <c r="B7" s="5" t="n">
        <v>140760</v>
      </c>
    </row>
    <row r="8">
      <c r="A8" s="4" t="inlineStr">
        <is>
          <t>Private Placement Warrants</t>
        </is>
      </c>
    </row>
    <row r="9">
      <c r="A9" s="3" t="inlineStr">
        <is>
          <t>Fair Value, Balance Sheet Grouping, Financial Statement Captions [Line Items]</t>
        </is>
      </c>
    </row>
    <row r="10">
      <c r="A10" s="4" t="inlineStr">
        <is>
          <t>Total liabilities at fair value</t>
        </is>
      </c>
      <c r="B10" s="5" t="n">
        <v>55760</v>
      </c>
    </row>
    <row r="11">
      <c r="A11" s="4" t="inlineStr">
        <is>
          <t>Derivative liabilities</t>
        </is>
      </c>
    </row>
    <row r="12">
      <c r="A12" s="3" t="inlineStr">
        <is>
          <t>Fair Value, Balance Sheet Grouping, Financial Statement Captions [Line Items]</t>
        </is>
      </c>
    </row>
    <row r="13">
      <c r="A13" s="4" t="inlineStr">
        <is>
          <t>Total liabilities at fair value</t>
        </is>
      </c>
      <c r="C13" s="5" t="n">
        <v>44810</v>
      </c>
    </row>
    <row r="14">
      <c r="A14" s="4" t="inlineStr">
        <is>
          <t>Warrants payable</t>
        </is>
      </c>
    </row>
    <row r="15">
      <c r="A15" s="3" t="inlineStr">
        <is>
          <t>Fair Value, Balance Sheet Grouping, Financial Statement Captions [Line Items]</t>
        </is>
      </c>
    </row>
    <row r="16">
      <c r="A16" s="4" t="inlineStr">
        <is>
          <t>Total liabilities at fair value</t>
        </is>
      </c>
      <c r="C16" s="5" t="n">
        <v>97782</v>
      </c>
    </row>
    <row r="17">
      <c r="A17" s="4" t="inlineStr">
        <is>
          <t>U.S. government and government agencies</t>
        </is>
      </c>
    </row>
    <row r="18">
      <c r="A18" s="3" t="inlineStr">
        <is>
          <t>Fair Value, Balance Sheet Grouping, Financial Statement Captions [Line Items]</t>
        </is>
      </c>
    </row>
    <row r="19">
      <c r="A19" s="4" t="inlineStr">
        <is>
          <t>Total assets at fair value</t>
        </is>
      </c>
      <c r="B19" s="5" t="n">
        <v>39448</v>
      </c>
      <c r="C19" s="5" t="n">
        <v>53963</v>
      </c>
    </row>
    <row r="20">
      <c r="A20" s="4" t="inlineStr">
        <is>
          <t>Level 1</t>
        </is>
      </c>
    </row>
    <row r="21">
      <c r="A21" s="3" t="inlineStr">
        <is>
          <t>Fair Value, Balance Sheet Grouping, Financial Statement Captions [Line Items]</t>
        </is>
      </c>
    </row>
    <row r="22">
      <c r="A22" s="4" t="inlineStr">
        <is>
          <t>Total assets at fair value</t>
        </is>
      </c>
      <c r="B22" s="5" t="n">
        <v>0</v>
      </c>
      <c r="C22" s="5" t="n">
        <v>0</v>
      </c>
    </row>
    <row r="23">
      <c r="A23" s="4" t="inlineStr">
        <is>
          <t>Total liabilities at fair value</t>
        </is>
      </c>
      <c r="B23" s="5" t="n">
        <v>140760</v>
      </c>
      <c r="C23" s="5" t="n">
        <v>0</v>
      </c>
    </row>
    <row r="24">
      <c r="A24" s="4" t="inlineStr">
        <is>
          <t>Level 1 | Public Warrants</t>
        </is>
      </c>
    </row>
    <row r="25">
      <c r="A25" s="3" t="inlineStr">
        <is>
          <t>Fair Value, Balance Sheet Grouping, Financial Statement Captions [Line Items]</t>
        </is>
      </c>
    </row>
    <row r="26">
      <c r="A26" s="4" t="inlineStr">
        <is>
          <t>Total liabilities at fair value</t>
        </is>
      </c>
      <c r="B26" s="5" t="n">
        <v>140760</v>
      </c>
    </row>
    <row r="27">
      <c r="A27" s="4" t="inlineStr">
        <is>
          <t>Level 1 | Private Placement Warrants</t>
        </is>
      </c>
    </row>
    <row r="28">
      <c r="A28" s="3" t="inlineStr">
        <is>
          <t>Fair Value, Balance Sheet Grouping, Financial Statement Captions [Line Items]</t>
        </is>
      </c>
    </row>
    <row r="29">
      <c r="A29" s="4" t="inlineStr">
        <is>
          <t>Total liabilities at fair value</t>
        </is>
      </c>
      <c r="B29" s="5" t="n">
        <v>0</v>
      </c>
    </row>
    <row r="30">
      <c r="A30" s="4" t="inlineStr">
        <is>
          <t>Level 1 | Derivative liabilities</t>
        </is>
      </c>
    </row>
    <row r="31">
      <c r="A31" s="3" t="inlineStr">
        <is>
          <t>Fair Value, Balance Sheet Grouping, Financial Statement Captions [Line Items]</t>
        </is>
      </c>
    </row>
    <row r="32">
      <c r="A32" s="4" t="inlineStr">
        <is>
          <t>Total liabilities at fair value</t>
        </is>
      </c>
      <c r="C32" s="5" t="n">
        <v>0</v>
      </c>
    </row>
    <row r="33">
      <c r="A33" s="4" t="inlineStr">
        <is>
          <t>Level 1 | Warrants payable</t>
        </is>
      </c>
    </row>
    <row r="34">
      <c r="A34" s="3" t="inlineStr">
        <is>
          <t>Fair Value, Balance Sheet Grouping, Financial Statement Captions [Line Items]</t>
        </is>
      </c>
    </row>
    <row r="35">
      <c r="A35" s="4" t="inlineStr">
        <is>
          <t>Total liabilities at fair value</t>
        </is>
      </c>
      <c r="C35" s="5" t="n">
        <v>0</v>
      </c>
    </row>
    <row r="36">
      <c r="A36" s="4" t="inlineStr">
        <is>
          <t>Level 1 | U.S. government and government agencies</t>
        </is>
      </c>
    </row>
    <row r="37">
      <c r="A37" s="3" t="inlineStr">
        <is>
          <t>Fair Value, Balance Sheet Grouping, Financial Statement Captions [Line Items]</t>
        </is>
      </c>
    </row>
    <row r="38">
      <c r="A38" s="4" t="inlineStr">
        <is>
          <t>Total assets at fair value</t>
        </is>
      </c>
      <c r="B38" s="5" t="n">
        <v>0</v>
      </c>
      <c r="C38" s="5" t="n">
        <v>0</v>
      </c>
    </row>
    <row r="39">
      <c r="A39" s="4" t="inlineStr">
        <is>
          <t>Level 2</t>
        </is>
      </c>
    </row>
    <row r="40">
      <c r="A40" s="3" t="inlineStr">
        <is>
          <t>Fair Value, Balance Sheet Grouping, Financial Statement Captions [Line Items]</t>
        </is>
      </c>
    </row>
    <row r="41">
      <c r="A41" s="4" t="inlineStr">
        <is>
          <t>Total assets at fair value</t>
        </is>
      </c>
      <c r="B41" s="5" t="n">
        <v>39448</v>
      </c>
      <c r="C41" s="5" t="n">
        <v>53963</v>
      </c>
    </row>
    <row r="42">
      <c r="A42" s="4" t="inlineStr">
        <is>
          <t>Total liabilities at fair value</t>
        </is>
      </c>
      <c r="B42" s="5" t="n">
        <v>55760</v>
      </c>
      <c r="C42" s="5" t="n">
        <v>0</v>
      </c>
    </row>
    <row r="43">
      <c r="A43" s="4" t="inlineStr">
        <is>
          <t>Level 2 | Public Warrants</t>
        </is>
      </c>
    </row>
    <row r="44">
      <c r="A44" s="3" t="inlineStr">
        <is>
          <t>Fair Value, Balance Sheet Grouping, Financial Statement Captions [Line Items]</t>
        </is>
      </c>
    </row>
    <row r="45">
      <c r="A45" s="4" t="inlineStr">
        <is>
          <t>Total liabilities at fair value</t>
        </is>
      </c>
      <c r="B45" s="5" t="n">
        <v>0</v>
      </c>
    </row>
    <row r="46">
      <c r="A46" s="4" t="inlineStr">
        <is>
          <t>Level 2 | Private Placement Warrants</t>
        </is>
      </c>
    </row>
    <row r="47">
      <c r="A47" s="3" t="inlineStr">
        <is>
          <t>Fair Value, Balance Sheet Grouping, Financial Statement Captions [Line Items]</t>
        </is>
      </c>
    </row>
    <row r="48">
      <c r="A48" s="4" t="inlineStr">
        <is>
          <t>Total liabilities at fair value</t>
        </is>
      </c>
      <c r="B48" s="5" t="n">
        <v>55760</v>
      </c>
    </row>
    <row r="49">
      <c r="A49" s="4" t="inlineStr">
        <is>
          <t>Level 2 | Derivative liabilities</t>
        </is>
      </c>
    </row>
    <row r="50">
      <c r="A50" s="3" t="inlineStr">
        <is>
          <t>Fair Value, Balance Sheet Grouping, Financial Statement Captions [Line Items]</t>
        </is>
      </c>
    </row>
    <row r="51">
      <c r="A51" s="4" t="inlineStr">
        <is>
          <t>Total liabilities at fair value</t>
        </is>
      </c>
      <c r="C51" s="5" t="n">
        <v>0</v>
      </c>
    </row>
    <row r="52">
      <c r="A52" s="4" t="inlineStr">
        <is>
          <t>Level 2 | Warrants payable</t>
        </is>
      </c>
    </row>
    <row r="53">
      <c r="A53" s="3" t="inlineStr">
        <is>
          <t>Fair Value, Balance Sheet Grouping, Financial Statement Captions [Line Items]</t>
        </is>
      </c>
    </row>
    <row r="54">
      <c r="A54" s="4" t="inlineStr">
        <is>
          <t>Total liabilities at fair value</t>
        </is>
      </c>
      <c r="C54" s="5" t="n">
        <v>0</v>
      </c>
    </row>
    <row r="55">
      <c r="A55" s="4" t="inlineStr">
        <is>
          <t>Level 2 | U.S. government and government agencies</t>
        </is>
      </c>
    </row>
    <row r="56">
      <c r="A56" s="3" t="inlineStr">
        <is>
          <t>Fair Value, Balance Sheet Grouping, Financial Statement Captions [Line Items]</t>
        </is>
      </c>
    </row>
    <row r="57">
      <c r="A57" s="4" t="inlineStr">
        <is>
          <t>Total assets at fair value</t>
        </is>
      </c>
      <c r="B57" s="5" t="n">
        <v>39448</v>
      </c>
      <c r="C57" s="5" t="n">
        <v>53963</v>
      </c>
    </row>
    <row r="58">
      <c r="A58" s="4" t="inlineStr">
        <is>
          <t>Level 3</t>
        </is>
      </c>
    </row>
    <row r="59">
      <c r="A59" s="3" t="inlineStr">
        <is>
          <t>Fair Value, Balance Sheet Grouping, Financial Statement Captions [Line Items]</t>
        </is>
      </c>
    </row>
    <row r="60">
      <c r="A60" s="4" t="inlineStr">
        <is>
          <t>Total assets at fair value</t>
        </is>
      </c>
      <c r="B60" s="5" t="n">
        <v>0</v>
      </c>
      <c r="C60" s="5" t="n">
        <v>0</v>
      </c>
    </row>
    <row r="61">
      <c r="A61" s="4" t="inlineStr">
        <is>
          <t>Total liabilities at fair value</t>
        </is>
      </c>
      <c r="B61" s="5" t="n">
        <v>0</v>
      </c>
      <c r="C61" s="5" t="n">
        <v>142592</v>
      </c>
    </row>
    <row r="62">
      <c r="A62" s="4" t="inlineStr">
        <is>
          <t>Level 3 | Public Warrants</t>
        </is>
      </c>
    </row>
    <row r="63">
      <c r="A63" s="3" t="inlineStr">
        <is>
          <t>Fair Value, Balance Sheet Grouping, Financial Statement Captions [Line Items]</t>
        </is>
      </c>
    </row>
    <row r="64">
      <c r="A64" s="4" t="inlineStr">
        <is>
          <t>Total liabilities at fair value</t>
        </is>
      </c>
      <c r="B64" s="5" t="n">
        <v>0</v>
      </c>
    </row>
    <row r="65">
      <c r="A65" s="4" t="inlineStr">
        <is>
          <t>Level 3 | Private Placement Warrants</t>
        </is>
      </c>
    </row>
    <row r="66">
      <c r="A66" s="3" t="inlineStr">
        <is>
          <t>Fair Value, Balance Sheet Grouping, Financial Statement Captions [Line Items]</t>
        </is>
      </c>
    </row>
    <row r="67">
      <c r="A67" s="4" t="inlineStr">
        <is>
          <t>Total liabilities at fair value</t>
        </is>
      </c>
      <c r="B67" s="5" t="n">
        <v>0</v>
      </c>
    </row>
    <row r="68">
      <c r="A68" s="4" t="inlineStr">
        <is>
          <t>Level 3 | Derivative liabilities</t>
        </is>
      </c>
    </row>
    <row r="69">
      <c r="A69" s="3" t="inlineStr">
        <is>
          <t>Fair Value, Balance Sheet Grouping, Financial Statement Captions [Line Items]</t>
        </is>
      </c>
    </row>
    <row r="70">
      <c r="A70" s="4" t="inlineStr">
        <is>
          <t>Total liabilities at fair value</t>
        </is>
      </c>
      <c r="C70" s="5" t="n">
        <v>44810</v>
      </c>
    </row>
    <row r="71">
      <c r="A71" s="4" t="inlineStr">
        <is>
          <t>Level 3 | Warrants payable</t>
        </is>
      </c>
    </row>
    <row r="72">
      <c r="A72" s="3" t="inlineStr">
        <is>
          <t>Fair Value, Balance Sheet Grouping, Financial Statement Captions [Line Items]</t>
        </is>
      </c>
    </row>
    <row r="73">
      <c r="A73" s="4" t="inlineStr">
        <is>
          <t>Total liabilities at fair value</t>
        </is>
      </c>
      <c r="C73" s="5" t="n">
        <v>97782</v>
      </c>
    </row>
    <row r="74">
      <c r="A74" s="4" t="inlineStr">
        <is>
          <t>Level 3 | U.S. government and government agencies</t>
        </is>
      </c>
    </row>
    <row r="75">
      <c r="A75" s="3" t="inlineStr">
        <is>
          <t>Fair Value, Balance Sheet Grouping, Financial Statement Captions [Line Items]</t>
        </is>
      </c>
    </row>
    <row r="76">
      <c r="A76" s="4" t="inlineStr">
        <is>
          <t>Total assets at fair value</t>
        </is>
      </c>
      <c r="B76" s="6" t="n">
        <v>0</v>
      </c>
      <c r="C7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Fair Value Measure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Sep. 25, 2020</t>
        </is>
      </c>
    </row>
    <row r="3">
      <c r="A3" s="4" t="inlineStr">
        <is>
          <t>Level 3</t>
        </is>
      </c>
    </row>
    <row r="4">
      <c r="A4" s="3" t="inlineStr">
        <is>
          <t>Fair Value, Balance Sheet Grouping, Financial Statement Captions [Line Items]</t>
        </is>
      </c>
    </row>
    <row r="5">
      <c r="A5" s="4" t="inlineStr">
        <is>
          <t>Estimated fair value of convertible securities</t>
        </is>
      </c>
      <c r="B5" s="6" t="n">
        <v>0</v>
      </c>
      <c r="D5" s="6" t="n">
        <v>0</v>
      </c>
      <c r="F5" s="6" t="n">
        <v>949600000</v>
      </c>
    </row>
    <row r="6">
      <c r="A6" s="4" t="inlineStr">
        <is>
          <t>Financial asset or liabilities transfer in and out</t>
        </is>
      </c>
      <c r="B6" s="5" t="n">
        <v>0</v>
      </c>
      <c r="C6" s="6" t="n">
        <v>0</v>
      </c>
      <c r="D6" s="5" t="n">
        <v>0</v>
      </c>
      <c r="E6" s="6" t="n">
        <v>0</v>
      </c>
    </row>
    <row r="7">
      <c r="A7" s="4" t="inlineStr">
        <is>
          <t>Level 3 | 2020 Convertible Note</t>
        </is>
      </c>
    </row>
    <row r="8">
      <c r="A8" s="3" t="inlineStr">
        <is>
          <t>Fair Value, Balance Sheet Grouping, Financial Statement Captions [Line Items]</t>
        </is>
      </c>
    </row>
    <row r="9">
      <c r="A9" s="4" t="inlineStr">
        <is>
          <t>Estimated fair value of convertible securities</t>
        </is>
      </c>
      <c r="G9" s="6" t="n">
        <v>20000000</v>
      </c>
    </row>
    <row r="10">
      <c r="A10" s="4" t="inlineStr">
        <is>
          <t>Estimated fair value and carrying value of convertible securities</t>
        </is>
      </c>
      <c r="B10" s="5" t="n">
        <v>21100000</v>
      </c>
      <c r="D10" s="5" t="n">
        <v>21100000</v>
      </c>
      <c r="F10" s="6" t="n">
        <v>20400000</v>
      </c>
    </row>
    <row r="11">
      <c r="A11" s="4" t="inlineStr">
        <is>
          <t>Public and Private Placement Warrants | Warrants payable</t>
        </is>
      </c>
    </row>
    <row r="12">
      <c r="A12" s="3" t="inlineStr">
        <is>
          <t>Fair Value, Balance Sheet Grouping, Financial Statement Captions [Line Items]</t>
        </is>
      </c>
    </row>
    <row r="13">
      <c r="A13" s="4" t="inlineStr">
        <is>
          <t>Fair value of warrants</t>
        </is>
      </c>
      <c r="B13" s="6" t="n">
        <v>196500000</v>
      </c>
      <c r="D13" s="6" t="n">
        <v>196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OPERATIONS AND COMPREHENSIVE LOSS (Unaudited) (Parenthetical) - USD ($) $ in Thousands</t>
        </is>
      </c>
      <c r="B1" s="2" t="inlineStr">
        <is>
          <t>Jan. 07, 2021</t>
        </is>
      </c>
      <c r="C1" s="2" t="inlineStr">
        <is>
          <t>Jan. 31, 2021</t>
        </is>
      </c>
      <c r="D1" s="2" t="inlineStr">
        <is>
          <t>Jun. 30, 2021</t>
        </is>
      </c>
      <c r="E1" s="2" t="inlineStr">
        <is>
          <t>Jun. 30, 2020</t>
        </is>
      </c>
      <c r="F1" s="2" t="inlineStr">
        <is>
          <t>Jun. 30, 2021</t>
        </is>
      </c>
      <c r="G1" s="2" t="inlineStr">
        <is>
          <t>Jun. 30, 2020</t>
        </is>
      </c>
    </row>
    <row r="2">
      <c r="A2" s="4" t="inlineStr">
        <is>
          <t>Net of ceded premiums</t>
        </is>
      </c>
      <c r="D2" s="6" t="n">
        <v>126</v>
      </c>
      <c r="E2" s="6" t="n">
        <v>128</v>
      </c>
      <c r="F2" s="6" t="n">
        <v>250</v>
      </c>
      <c r="G2" s="6" t="n">
        <v>257</v>
      </c>
    </row>
    <row r="3">
      <c r="A3" s="4" t="inlineStr">
        <is>
          <t>Common stock exchange ratio</t>
        </is>
      </c>
      <c r="C3" s="4" t="inlineStr">
        <is>
          <t>206.81%</t>
        </is>
      </c>
    </row>
    <row r="4">
      <c r="A4" s="4" t="inlineStr">
        <is>
          <t>Common Class B</t>
        </is>
      </c>
    </row>
    <row r="5">
      <c r="A5" s="4" t="inlineStr">
        <is>
          <t>Common stock exchange ratio</t>
        </is>
      </c>
      <c r="B5" s="4" t="inlineStr">
        <is>
          <t>206.81%</t>
        </is>
      </c>
      <c r="C5" s="4" t="inlineStr">
        <is>
          <t>206.8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Significant Unobservable Inputs Used in Black-Scholes Model to Measure Warrants Payable (Details) - Common stock purchase warrants</t>
        </is>
      </c>
      <c r="B1" s="2" t="inlineStr">
        <is>
          <t>12 Months Ended</t>
        </is>
      </c>
    </row>
    <row r="2">
      <c r="B2" s="2" t="inlineStr">
        <is>
          <t>Dec. 31, 2020$ / shares</t>
        </is>
      </c>
    </row>
    <row r="3">
      <c r="A3" s="3" t="inlineStr">
        <is>
          <t>Fair Value, Balance Sheet Grouping, Financial Statement Captions [Line Items]</t>
        </is>
      </c>
    </row>
    <row r="4">
      <c r="A4" s="4" t="inlineStr">
        <is>
          <t>Beginning stock price (in dollars per share)</t>
        </is>
      </c>
      <c r="B4" s="8" t="n">
        <v>30.14</v>
      </c>
    </row>
    <row r="5">
      <c r="A5" s="4" t="inlineStr">
        <is>
          <t>Strike price (in dollars per share)</t>
        </is>
      </c>
      <c r="B5" s="8" t="n">
        <v>1.04</v>
      </c>
    </row>
    <row r="6">
      <c r="A6" s="4" t="inlineStr">
        <is>
          <t>Expected volatility</t>
        </is>
      </c>
      <c r="B6" s="4" t="inlineStr">
        <is>
          <t>56.00%</t>
        </is>
      </c>
    </row>
    <row r="7">
      <c r="A7" s="4" t="inlineStr">
        <is>
          <t>Expected term</t>
        </is>
      </c>
      <c r="B7" s="4" t="inlineStr">
        <is>
          <t>7 days</t>
        </is>
      </c>
    </row>
    <row r="8">
      <c r="A8" s="4" t="inlineStr">
        <is>
          <t>Risk-free interest rate</t>
        </is>
      </c>
      <c r="B8" s="4" t="inlineStr">
        <is>
          <t>0.09%</t>
        </is>
      </c>
    </row>
    <row r="9">
      <c r="A9" s="4" t="inlineStr">
        <is>
          <t>Discount factor</t>
        </is>
      </c>
      <c r="B9" s="4" t="inlineStr">
        <is>
          <t>1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Changes in Balances of Level 3 Financial Liabilities (Details) - Level 3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Fair Value, Liabilities Measured on Recurring Basis, Unobservable Input Reconciliation, Calculation [Roll Forward]</t>
        </is>
      </c>
    </row>
    <row r="4">
      <c r="A4" s="4" t="inlineStr">
        <is>
          <t>Beginning balance</t>
        </is>
      </c>
      <c r="B4" s="6" t="n">
        <v>416875</v>
      </c>
      <c r="C4" s="6" t="n">
        <v>1092145</v>
      </c>
      <c r="D4" s="6" t="n">
        <v>408118</v>
      </c>
    </row>
    <row r="5">
      <c r="A5" s="4" t="inlineStr">
        <is>
          <t>Issuances</t>
        </is>
      </c>
      <c r="B5" s="5" t="n">
        <v>0</v>
      </c>
      <c r="C5" s="5" t="n">
        <v>0</v>
      </c>
      <c r="D5" s="5" t="n">
        <v>0</v>
      </c>
    </row>
    <row r="6">
      <c r="A6" s="4" t="inlineStr">
        <is>
          <t>Settlements</t>
        </is>
      </c>
      <c r="B6" s="5" t="n">
        <v>0</v>
      </c>
      <c r="C6" s="5" t="n">
        <v>-1092145</v>
      </c>
      <c r="D6" s="5" t="n">
        <v>0</v>
      </c>
    </row>
    <row r="7">
      <c r="A7" s="4" t="inlineStr">
        <is>
          <t>Transfers in</t>
        </is>
      </c>
      <c r="B7" s="5" t="n">
        <v>0</v>
      </c>
      <c r="C7" s="5" t="n">
        <v>0</v>
      </c>
      <c r="D7" s="5" t="n">
        <v>0</v>
      </c>
    </row>
    <row r="8">
      <c r="A8" s="4" t="inlineStr">
        <is>
          <t>Transfers out</t>
        </is>
      </c>
      <c r="B8" s="5" t="n">
        <v>0</v>
      </c>
      <c r="C8" s="5" t="n">
        <v>0</v>
      </c>
      <c r="D8" s="5" t="n">
        <v>0</v>
      </c>
    </row>
    <row r="9">
      <c r="A9" s="4" t="inlineStr">
        <is>
          <t>Total realized losses (gains)</t>
        </is>
      </c>
      <c r="B9" s="5" t="n">
        <v>16882</v>
      </c>
      <c r="C9" s="5" t="n">
        <v>0</v>
      </c>
      <c r="D9" s="5" t="n">
        <v>25639</v>
      </c>
    </row>
    <row r="10">
      <c r="A10" s="4" t="inlineStr">
        <is>
          <t>Ending balance</t>
        </is>
      </c>
      <c r="B10" s="5" t="n">
        <v>433757</v>
      </c>
      <c r="C10" s="5" t="n">
        <v>0</v>
      </c>
      <c r="D10" s="5" t="n">
        <v>433757</v>
      </c>
    </row>
    <row r="11">
      <c r="A11" s="4" t="inlineStr">
        <is>
          <t>Convertible securities</t>
        </is>
      </c>
    </row>
    <row r="12">
      <c r="A12" s="3" t="inlineStr">
        <is>
          <t>Fair Value, Liabilities Measured on Recurring Basis, Unobservable Input Reconciliation, Calculation [Roll Forward]</t>
        </is>
      </c>
    </row>
    <row r="13">
      <c r="A13" s="4" t="inlineStr">
        <is>
          <t>Beginning balance</t>
        </is>
      </c>
      <c r="B13" s="5" t="n">
        <v>272701</v>
      </c>
      <c r="C13" s="5" t="n">
        <v>949553</v>
      </c>
      <c r="D13" s="5" t="n">
        <v>251885</v>
      </c>
    </row>
    <row r="14">
      <c r="A14" s="4" t="inlineStr">
        <is>
          <t>Issuances</t>
        </is>
      </c>
      <c r="B14" s="5" t="n">
        <v>0</v>
      </c>
      <c r="C14" s="5" t="n">
        <v>0</v>
      </c>
      <c r="D14" s="5" t="n">
        <v>0</v>
      </c>
    </row>
    <row r="15">
      <c r="A15" s="4" t="inlineStr">
        <is>
          <t>Settlements</t>
        </is>
      </c>
      <c r="B15" s="5" t="n">
        <v>0</v>
      </c>
      <c r="C15" s="5" t="n">
        <v>-949553</v>
      </c>
      <c r="D15" s="5" t="n">
        <v>0</v>
      </c>
    </row>
    <row r="16">
      <c r="A16" s="4" t="inlineStr">
        <is>
          <t>Transfers in</t>
        </is>
      </c>
      <c r="B16" s="5" t="n">
        <v>0</v>
      </c>
      <c r="C16" s="5" t="n">
        <v>0</v>
      </c>
      <c r="D16" s="5" t="n">
        <v>0</v>
      </c>
    </row>
    <row r="17">
      <c r="A17" s="4" t="inlineStr">
        <is>
          <t>Transfers out</t>
        </is>
      </c>
      <c r="B17" s="5" t="n">
        <v>0</v>
      </c>
      <c r="C17" s="5" t="n">
        <v>0</v>
      </c>
      <c r="D17" s="5" t="n">
        <v>0</v>
      </c>
    </row>
    <row r="18">
      <c r="A18" s="4" t="inlineStr">
        <is>
          <t>Total realized losses (gains)</t>
        </is>
      </c>
      <c r="B18" s="5" t="n">
        <v>12465</v>
      </c>
      <c r="C18" s="5" t="n">
        <v>0</v>
      </c>
      <c r="D18" s="5" t="n">
        <v>33281</v>
      </c>
    </row>
    <row r="19">
      <c r="A19" s="4" t="inlineStr">
        <is>
          <t>Ending balance</t>
        </is>
      </c>
      <c r="B19" s="5" t="n">
        <v>285166</v>
      </c>
      <c r="C19" s="5" t="n">
        <v>0</v>
      </c>
      <c r="D19" s="5" t="n">
        <v>285166</v>
      </c>
    </row>
    <row r="20">
      <c r="A20" s="4" t="inlineStr">
        <is>
          <t>Derivative liabilities</t>
        </is>
      </c>
    </row>
    <row r="21">
      <c r="A21" s="3" t="inlineStr">
        <is>
          <t>Fair Value, Liabilities Measured on Recurring Basis, Unobservable Input Reconciliation, Calculation [Roll Forward]</t>
        </is>
      </c>
    </row>
    <row r="22">
      <c r="A22" s="4" t="inlineStr">
        <is>
          <t>Beginning balance</t>
        </is>
      </c>
      <c r="B22" s="5" t="n">
        <v>124329</v>
      </c>
      <c r="C22" s="5" t="n">
        <v>44810</v>
      </c>
      <c r="D22" s="5" t="n">
        <v>138561</v>
      </c>
    </row>
    <row r="23">
      <c r="A23" s="4" t="inlineStr">
        <is>
          <t>Issuances</t>
        </is>
      </c>
      <c r="B23" s="5" t="n">
        <v>0</v>
      </c>
      <c r="C23" s="5" t="n">
        <v>0</v>
      </c>
      <c r="D23" s="5" t="n">
        <v>0</v>
      </c>
    </row>
    <row r="24">
      <c r="A24" s="4" t="inlineStr">
        <is>
          <t>Settlements</t>
        </is>
      </c>
      <c r="B24" s="5" t="n">
        <v>0</v>
      </c>
      <c r="C24" s="5" t="n">
        <v>-44810</v>
      </c>
      <c r="D24" s="5" t="n">
        <v>0</v>
      </c>
    </row>
    <row r="25">
      <c r="A25" s="4" t="inlineStr">
        <is>
          <t>Transfers in</t>
        </is>
      </c>
      <c r="B25" s="5" t="n">
        <v>0</v>
      </c>
      <c r="C25" s="5" t="n">
        <v>0</v>
      </c>
      <c r="D25" s="5" t="n">
        <v>0</v>
      </c>
    </row>
    <row r="26">
      <c r="A26" s="4" t="inlineStr">
        <is>
          <t>Transfers out</t>
        </is>
      </c>
      <c r="B26" s="5" t="n">
        <v>0</v>
      </c>
      <c r="C26" s="5" t="n">
        <v>0</v>
      </c>
      <c r="D26" s="5" t="n">
        <v>0</v>
      </c>
    </row>
    <row r="27">
      <c r="A27" s="4" t="inlineStr">
        <is>
          <t>Total realized losses (gains)</t>
        </is>
      </c>
      <c r="B27" s="5" t="n">
        <v>-5162</v>
      </c>
      <c r="C27" s="5" t="n">
        <v>0</v>
      </c>
      <c r="D27" s="5" t="n">
        <v>-19394</v>
      </c>
    </row>
    <row r="28">
      <c r="A28" s="4" t="inlineStr">
        <is>
          <t>Ending balance</t>
        </is>
      </c>
      <c r="B28" s="5" t="n">
        <v>119167</v>
      </c>
      <c r="C28" s="5" t="n">
        <v>0</v>
      </c>
      <c r="D28" s="5" t="n">
        <v>119167</v>
      </c>
    </row>
    <row r="29">
      <c r="A29" s="4" t="inlineStr">
        <is>
          <t>Warrants payable</t>
        </is>
      </c>
    </row>
    <row r="30">
      <c r="A30" s="3" t="inlineStr">
        <is>
          <t>Fair Value, Liabilities Measured on Recurring Basis, Unobservable Input Reconciliation, Calculation [Roll Forward]</t>
        </is>
      </c>
    </row>
    <row r="31">
      <c r="A31" s="4" t="inlineStr">
        <is>
          <t>Beginning balance</t>
        </is>
      </c>
      <c r="B31" s="5" t="n">
        <v>19845</v>
      </c>
      <c r="C31" s="5" t="n">
        <v>97782</v>
      </c>
      <c r="D31" s="5" t="n">
        <v>17672</v>
      </c>
    </row>
    <row r="32">
      <c r="A32" s="4" t="inlineStr">
        <is>
          <t>Issuances</t>
        </is>
      </c>
      <c r="B32" s="5" t="n">
        <v>0</v>
      </c>
      <c r="C32" s="5" t="n">
        <v>0</v>
      </c>
      <c r="D32" s="5" t="n">
        <v>0</v>
      </c>
    </row>
    <row r="33">
      <c r="A33" s="4" t="inlineStr">
        <is>
          <t>Settlements</t>
        </is>
      </c>
      <c r="B33" s="5" t="n">
        <v>0</v>
      </c>
      <c r="C33" s="5" t="n">
        <v>-97782</v>
      </c>
      <c r="D33" s="5" t="n">
        <v>0</v>
      </c>
    </row>
    <row r="34">
      <c r="A34" s="4" t="inlineStr">
        <is>
          <t>Transfers in</t>
        </is>
      </c>
      <c r="B34" s="5" t="n">
        <v>0</v>
      </c>
      <c r="C34" s="5" t="n">
        <v>0</v>
      </c>
      <c r="D34" s="5" t="n">
        <v>0</v>
      </c>
    </row>
    <row r="35">
      <c r="A35" s="4" t="inlineStr">
        <is>
          <t>Transfers out</t>
        </is>
      </c>
      <c r="B35" s="5" t="n">
        <v>0</v>
      </c>
      <c r="C35" s="5" t="n">
        <v>0</v>
      </c>
      <c r="D35" s="5" t="n">
        <v>0</v>
      </c>
    </row>
    <row r="36">
      <c r="A36" s="4" t="inlineStr">
        <is>
          <t>Total realized losses (gains)</t>
        </is>
      </c>
      <c r="B36" s="5" t="n">
        <v>9579</v>
      </c>
      <c r="C36" s="5" t="n">
        <v>0</v>
      </c>
      <c r="D36" s="5" t="n">
        <v>11752</v>
      </c>
    </row>
    <row r="37">
      <c r="A37" s="4" t="inlineStr">
        <is>
          <t>Ending balance</t>
        </is>
      </c>
      <c r="B37" s="6" t="n">
        <v>29424</v>
      </c>
      <c r="C37" s="6" t="n">
        <v>0</v>
      </c>
      <c r="D37" s="6" t="n">
        <v>2942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Warrants Payable (Details) - Public and Private Placement Warrants - Warrants payable - USD ($) $ in Thousands</t>
        </is>
      </c>
      <c r="B1" s="2" t="inlineStr">
        <is>
          <t>6 Months Ended</t>
        </is>
      </c>
    </row>
    <row r="2">
      <c r="B2" s="2" t="inlineStr">
        <is>
          <t>Jun. 30, 2021</t>
        </is>
      </c>
      <c r="C2" s="2" t="inlineStr">
        <is>
          <t>Jan. 07, 2021</t>
        </is>
      </c>
    </row>
    <row r="3">
      <c r="A3" s="3" t="inlineStr">
        <is>
          <t>Fair Value, Liabilities Measured on Recurring Basis, Unobservable Input Reconciliation, Calculation [Roll Forward]</t>
        </is>
      </c>
    </row>
    <row r="4">
      <c r="A4" s="4" t="inlineStr">
        <is>
          <t>Initial measurement, January 7, 2021</t>
        </is>
      </c>
      <c r="B4" s="6" t="n">
        <v>196520</v>
      </c>
      <c r="C4" s="6" t="n">
        <v>147582</v>
      </c>
    </row>
    <row r="5">
      <c r="A5" s="4" t="inlineStr">
        <is>
          <t>Mark-to-market adjustment</t>
        </is>
      </c>
      <c r="B5" s="5" t="n">
        <v>48938</v>
      </c>
    </row>
    <row r="6">
      <c r="A6" s="4" t="inlineStr">
        <is>
          <t>Warrants payable balance, June 30, 2021</t>
        </is>
      </c>
      <c r="B6" s="6" t="n">
        <v>196520</v>
      </c>
      <c r="C6" s="6" t="n">
        <v>1475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althcare Receivables - Additional Information (Details) - USD ($) $ in Thousands</t>
        </is>
      </c>
      <c r="B1" s="2" t="inlineStr">
        <is>
          <t>Jun. 30, 2021</t>
        </is>
      </c>
      <c r="C1" s="2" t="inlineStr">
        <is>
          <t>Dec. 31, 2020</t>
        </is>
      </c>
    </row>
    <row r="2">
      <c r="A2" s="3" t="inlineStr">
        <is>
          <t>Receivables [Line Items]</t>
        </is>
      </c>
    </row>
    <row r="3">
      <c r="A3" s="4" t="inlineStr">
        <is>
          <t>Healthcare receivable</t>
        </is>
      </c>
      <c r="B3" s="6" t="n">
        <v>31858</v>
      </c>
      <c r="C3" s="6" t="n">
        <v>38745</v>
      </c>
    </row>
    <row r="4">
      <c r="A4" s="4" t="inlineStr">
        <is>
          <t>Rebate Receivables</t>
        </is>
      </c>
    </row>
    <row r="5">
      <c r="A5" s="3" t="inlineStr">
        <is>
          <t>Receivables [Line Items]</t>
        </is>
      </c>
    </row>
    <row r="6">
      <c r="A6" s="4" t="inlineStr">
        <is>
          <t>Healthcare receivable</t>
        </is>
      </c>
      <c r="B6" s="5" t="n">
        <v>30800</v>
      </c>
      <c r="C6" s="5" t="n">
        <v>26600</v>
      </c>
    </row>
    <row r="7">
      <c r="A7" s="4" t="inlineStr">
        <is>
          <t>Other Healthcare Receivables</t>
        </is>
      </c>
    </row>
    <row r="8">
      <c r="A8" s="3" t="inlineStr">
        <is>
          <t>Receivables [Line Items]</t>
        </is>
      </c>
    </row>
    <row r="9">
      <c r="A9" s="4" t="inlineStr">
        <is>
          <t>Healthcare receivable</t>
        </is>
      </c>
      <c r="B9" s="6" t="n">
        <v>1100</v>
      </c>
      <c r="C9" s="6" t="n">
        <v>12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Party Transaction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Net medical claims incurred</t>
        </is>
      </c>
      <c r="B4" s="6" t="n">
        <v>458521000</v>
      </c>
      <c r="C4" s="6" t="n">
        <v>119366000</v>
      </c>
      <c r="D4" s="6" t="n">
        <v>672953000</v>
      </c>
      <c r="E4" s="6" t="n">
        <v>265694000</v>
      </c>
    </row>
    <row r="5">
      <c r="A5" s="4" t="inlineStr">
        <is>
          <t>CarePoint Health Contract</t>
        </is>
      </c>
    </row>
    <row r="6">
      <c r="A6" s="3" t="inlineStr">
        <is>
          <t>Related Party Transaction [Line Items]</t>
        </is>
      </c>
    </row>
    <row r="7">
      <c r="A7" s="4" t="inlineStr">
        <is>
          <t>Net medical claims incurred</t>
        </is>
      </c>
      <c r="B7" s="5" t="n">
        <v>3500000</v>
      </c>
      <c r="C7" s="5" t="n">
        <v>700000</v>
      </c>
      <c r="D7" s="5" t="n">
        <v>6700000</v>
      </c>
      <c r="E7" s="5" t="n">
        <v>3400000</v>
      </c>
    </row>
    <row r="8">
      <c r="A8" s="4" t="inlineStr">
        <is>
          <t>Rogue Trading</t>
        </is>
      </c>
    </row>
    <row r="9">
      <c r="A9" s="3" t="inlineStr">
        <is>
          <t>Related Party Transaction [Line Items]</t>
        </is>
      </c>
    </row>
    <row r="10">
      <c r="A10" s="4" t="inlineStr">
        <is>
          <t>Marketing expense</t>
        </is>
      </c>
      <c r="B10" s="6" t="n">
        <v>100000</v>
      </c>
      <c r="C10" s="6" t="n">
        <v>0</v>
      </c>
      <c r="D10" s="6" t="n">
        <v>200000</v>
      </c>
      <c r="E1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s - Schedule of Activity in the Liability for Unpaid Claims and Claims Adjustment Expense (Details) - USD ($) $ in Thousands</t>
        </is>
      </c>
      <c r="B1" s="2" t="inlineStr">
        <is>
          <t>6 Months Ended</t>
        </is>
      </c>
    </row>
    <row r="2">
      <c r="B2" s="2" t="inlineStr">
        <is>
          <t>Jun. 30, 2021</t>
        </is>
      </c>
      <c r="C2" s="2" t="inlineStr">
        <is>
          <t>Jun. 30, 2020</t>
        </is>
      </c>
    </row>
    <row r="3">
      <c r="A3" s="3" t="inlineStr">
        <is>
          <t>Liability for Unpaid Claims and Claims Adjustment Expense [Roll Forward]</t>
        </is>
      </c>
    </row>
    <row r="4">
      <c r="A4" s="4" t="inlineStr">
        <is>
          <t>Gross and net balance, beginning of period</t>
        </is>
      </c>
      <c r="B4" s="6" t="n">
        <v>103976</v>
      </c>
      <c r="C4" s="6" t="n">
        <v>77886</v>
      </c>
    </row>
    <row r="5">
      <c r="A5" s="3" t="inlineStr">
        <is>
          <t>Incurred related to:</t>
        </is>
      </c>
    </row>
    <row r="6">
      <c r="A6" s="4" t="inlineStr">
        <is>
          <t>Current year</t>
        </is>
      </c>
      <c r="B6" s="5" t="n">
        <v>669900</v>
      </c>
      <c r="C6" s="5" t="n">
        <v>279442</v>
      </c>
    </row>
    <row r="7">
      <c r="A7" s="4" t="inlineStr">
        <is>
          <t>Prior years</t>
        </is>
      </c>
      <c r="B7" s="5" t="n">
        <v>3053</v>
      </c>
      <c r="C7" s="5" t="n">
        <v>-13748</v>
      </c>
    </row>
    <row r="8">
      <c r="A8" s="4" t="inlineStr">
        <is>
          <t>Total incurred</t>
        </is>
      </c>
      <c r="B8" s="5" t="n">
        <v>672953</v>
      </c>
      <c r="C8" s="5" t="n">
        <v>265694</v>
      </c>
    </row>
    <row r="9">
      <c r="A9" s="3" t="inlineStr">
        <is>
          <t>Paid related to:</t>
        </is>
      </c>
    </row>
    <row r="10">
      <c r="A10" s="4" t="inlineStr">
        <is>
          <t>Current year</t>
        </is>
      </c>
      <c r="B10" s="5" t="n">
        <v>555649</v>
      </c>
      <c r="C10" s="5" t="n">
        <v>192519</v>
      </c>
    </row>
    <row r="11">
      <c r="A11" s="4" t="inlineStr">
        <is>
          <t>Prior years</t>
        </is>
      </c>
      <c r="B11" s="5" t="n">
        <v>88728</v>
      </c>
      <c r="C11" s="5" t="n">
        <v>55831</v>
      </c>
    </row>
    <row r="12">
      <c r="A12" s="4" t="inlineStr">
        <is>
          <t>Total paid</t>
        </is>
      </c>
      <c r="B12" s="5" t="n">
        <v>644377</v>
      </c>
      <c r="C12" s="5" t="n">
        <v>248350</v>
      </c>
    </row>
    <row r="13">
      <c r="A13" s="4" t="inlineStr">
        <is>
          <t>Gross and net balance, end of period</t>
        </is>
      </c>
      <c r="B13" s="6" t="n">
        <v>132552</v>
      </c>
      <c r="C13" s="6" t="n">
        <v>952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Unpaid Claims - Additional information (Details) $ in Thousands</t>
        </is>
      </c>
      <c r="B1" s="2" t="inlineStr">
        <is>
          <t>3 Months Ended</t>
        </is>
      </c>
      <c r="C1" s="2" t="inlineStr">
        <is>
          <t>6 Months Ended</t>
        </is>
      </c>
    </row>
    <row r="2">
      <c r="B2" s="2" t="inlineStr">
        <is>
          <t>Jun. 30, 2021USD ($)</t>
        </is>
      </c>
      <c r="C2" s="2" t="inlineStr">
        <is>
          <t>Jun. 30, 2021USD ($)</t>
        </is>
      </c>
      <c r="D2" s="2" t="inlineStr">
        <is>
          <t>Jun. 30, 2020USD ($)</t>
        </is>
      </c>
      <c r="E2" s="2" t="inlineStr">
        <is>
          <t>Dec. 31, 2020USD ($)</t>
        </is>
      </c>
      <c r="F2" s="2" t="inlineStr">
        <is>
          <t>Dec. 31, 2019USD ($)</t>
        </is>
      </c>
    </row>
    <row r="3">
      <c r="A3" s="3" t="inlineStr">
        <is>
          <t>Liability for Unpaid Claims and Claims Adjustment Expense, Activity in Liability [Abstract]</t>
        </is>
      </c>
    </row>
    <row r="4">
      <c r="A4" s="4" t="inlineStr">
        <is>
          <t>Unpaid claims</t>
        </is>
      </c>
      <c r="B4" s="6" t="n">
        <v>132552</v>
      </c>
      <c r="C4" s="6" t="n">
        <v>132552</v>
      </c>
      <c r="D4" s="6" t="n">
        <v>95230</v>
      </c>
      <c r="E4" s="6" t="n">
        <v>103976</v>
      </c>
      <c r="F4" s="6" t="n">
        <v>77886</v>
      </c>
    </row>
    <row r="5">
      <c r="A5" s="4" t="inlineStr">
        <is>
          <t>Incurred claims paid</t>
        </is>
      </c>
      <c r="C5" s="5" t="n">
        <v>644377</v>
      </c>
      <c r="D5" s="5" t="n">
        <v>248350</v>
      </c>
    </row>
    <row r="6">
      <c r="A6" s="4" t="inlineStr">
        <is>
          <t>Favorable development</t>
        </is>
      </c>
      <c r="C6" s="6" t="n">
        <v>3053</v>
      </c>
      <c r="D6" s="6" t="n">
        <v>-13748</v>
      </c>
    </row>
    <row r="7">
      <c r="A7" s="4" t="inlineStr">
        <is>
          <t>Ratio of current year medical claims paid as a percent of current year net medical claims</t>
        </is>
      </c>
      <c r="C7" s="10" t="n">
        <v>0.829</v>
      </c>
      <c r="D7" s="10" t="n">
        <v>0.6889999999999999</v>
      </c>
    </row>
    <row r="8">
      <c r="A8" s="4" t="inlineStr">
        <is>
          <t>Direct Contracting Model, percentage of incurred claims</t>
        </is>
      </c>
      <c r="B8" s="4" t="inlineStr">
        <is>
          <t>35.90%</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4" customWidth="1" min="7" max="7"/>
    <col width="14" customWidth="1" min="8" max="8"/>
    <col width="80" customWidth="1" min="9" max="9"/>
    <col width="14" customWidth="1" min="10" max="10"/>
    <col width="14" customWidth="1" min="11" max="11"/>
    <col width="15" customWidth="1" min="12" max="12"/>
    <col width="15" customWidth="1" min="13" max="13"/>
    <col width="16" customWidth="1" min="14" max="14"/>
  </cols>
  <sheetData>
    <row r="1">
      <c r="A1" s="1" t="inlineStr">
        <is>
          <t>Notes and Securities Payable - Additional Information (Details) - USD ($)</t>
        </is>
      </c>
      <c r="B1" s="2" t="inlineStr">
        <is>
          <t>Jun. 29, 2021</t>
        </is>
      </c>
      <c r="C1" s="2" t="inlineStr">
        <is>
          <t>Jan. 07, 2021</t>
        </is>
      </c>
      <c r="D1" s="2" t="inlineStr">
        <is>
          <t>Oct. 05, 2020</t>
        </is>
      </c>
      <c r="E1" s="2" t="inlineStr">
        <is>
          <t>Mar. 21, 2017</t>
        </is>
      </c>
      <c r="F1" s="2" t="inlineStr">
        <is>
          <t>Oct. 31, 2017</t>
        </is>
      </c>
      <c r="G1" s="2" t="inlineStr">
        <is>
          <t>Jun. 30, 2021</t>
        </is>
      </c>
      <c r="H1" s="2" t="inlineStr">
        <is>
          <t>Jun. 30, 2020</t>
        </is>
      </c>
      <c r="I1" s="2" t="inlineStr">
        <is>
          <t>Jun. 30, 2021</t>
        </is>
      </c>
      <c r="J1" s="2" t="inlineStr">
        <is>
          <t>Jun. 30, 2020</t>
        </is>
      </c>
      <c r="K1" s="2" t="inlineStr">
        <is>
          <t>Dec. 31, 2020</t>
        </is>
      </c>
      <c r="L1" s="2" t="inlineStr">
        <is>
          <t>Sep. 30, 2020</t>
        </is>
      </c>
      <c r="M1" s="2" t="inlineStr">
        <is>
          <t>Sep. 25, 2020</t>
        </is>
      </c>
      <c r="N1" s="2" t="inlineStr">
        <is>
          <t>Dec. 27, 2018</t>
        </is>
      </c>
    </row>
    <row r="2">
      <c r="A2" s="3" t="inlineStr">
        <is>
          <t>Debt Instrument [Line Items]</t>
        </is>
      </c>
    </row>
    <row r="3">
      <c r="A3" s="4" t="inlineStr">
        <is>
          <t>Initial obligation interest rate</t>
        </is>
      </c>
      <c r="M3" s="4" t="inlineStr">
        <is>
          <t>8.00%</t>
        </is>
      </c>
    </row>
    <row r="4">
      <c r="A4" s="4" t="inlineStr">
        <is>
          <t>Extinguishment of debt</t>
        </is>
      </c>
      <c r="I4" s="6" t="n">
        <v>126795000</v>
      </c>
      <c r="J4" s="6" t="n">
        <v>0</v>
      </c>
    </row>
    <row r="5">
      <c r="A5" s="4" t="inlineStr">
        <is>
          <t>Carrying value of the convertible securities</t>
        </is>
      </c>
      <c r="K5" s="6" t="n">
        <v>76500000</v>
      </c>
    </row>
    <row r="6">
      <c r="A6" s="4" t="inlineStr">
        <is>
          <t>Amortization of debt discount</t>
        </is>
      </c>
      <c r="J6" s="5" t="n">
        <v>10500000</v>
      </c>
    </row>
    <row r="7">
      <c r="A7" s="4" t="inlineStr">
        <is>
          <t>Interest expense</t>
        </is>
      </c>
      <c r="G7" s="6" t="n">
        <v>1229000</v>
      </c>
      <c r="H7" s="6" t="n">
        <v>8477000</v>
      </c>
      <c r="I7" s="5" t="n">
        <v>2404000</v>
      </c>
      <c r="J7" s="5" t="n">
        <v>16292000</v>
      </c>
    </row>
    <row r="8">
      <c r="A8" s="4" t="inlineStr">
        <is>
          <t>Current portion of notes and securities payable</t>
        </is>
      </c>
      <c r="G8" s="5" t="n">
        <v>0</v>
      </c>
      <c r="I8" s="5" t="n">
        <v>0</v>
      </c>
      <c r="K8" s="5" t="n">
        <v>20803000</v>
      </c>
    </row>
    <row r="9">
      <c r="A9" s="4" t="inlineStr">
        <is>
          <t>Capitalized debt issuance cost</t>
        </is>
      </c>
      <c r="G9" s="6" t="n">
        <v>100000</v>
      </c>
      <c r="I9" s="6" t="n">
        <v>100000</v>
      </c>
    </row>
    <row r="10">
      <c r="A10" s="4" t="inlineStr">
        <is>
          <t>Debt Instrument, Interest Rate Period One</t>
        </is>
      </c>
    </row>
    <row r="11">
      <c r="A11" s="3" t="inlineStr">
        <is>
          <t>Debt Instrument [Line Items]</t>
        </is>
      </c>
    </row>
    <row r="12">
      <c r="A12" s="4" t="inlineStr">
        <is>
          <t>Embedded derivative, discount rate</t>
        </is>
      </c>
      <c r="G12" s="4" t="inlineStr">
        <is>
          <t>75.00%</t>
        </is>
      </c>
      <c r="I12" s="4" t="inlineStr">
        <is>
          <t>75.00%</t>
        </is>
      </c>
    </row>
    <row r="13">
      <c r="A13" s="4" t="inlineStr">
        <is>
          <t>Debt Instrument, Interest Rate Period Two</t>
        </is>
      </c>
    </row>
    <row r="14">
      <c r="A14" s="3" t="inlineStr">
        <is>
          <t>Debt Instrument [Line Items]</t>
        </is>
      </c>
    </row>
    <row r="15">
      <c r="A15" s="4" t="inlineStr">
        <is>
          <t>Embedded derivative, discount rate</t>
        </is>
      </c>
      <c r="G15" s="4" t="inlineStr">
        <is>
          <t>55.00%</t>
        </is>
      </c>
      <c r="I15" s="4" t="inlineStr">
        <is>
          <t>55.00%</t>
        </is>
      </c>
    </row>
    <row r="16">
      <c r="A16" s="4" t="inlineStr">
        <is>
          <t>Seek Insurance Services, Inc. (Seek)</t>
        </is>
      </c>
    </row>
    <row r="17">
      <c r="A17" s="3" t="inlineStr">
        <is>
          <t>Debt Instrument [Line Items]</t>
        </is>
      </c>
    </row>
    <row r="18">
      <c r="A18" s="4" t="inlineStr">
        <is>
          <t>Effective interest rate</t>
        </is>
      </c>
      <c r="G18" s="4" t="inlineStr">
        <is>
          <t>8.20%</t>
        </is>
      </c>
      <c r="I18" s="4" t="inlineStr">
        <is>
          <t>8.10%</t>
        </is>
      </c>
    </row>
    <row r="19">
      <c r="A19" s="4" t="inlineStr">
        <is>
          <t>Interest expense</t>
        </is>
      </c>
      <c r="G19" s="6" t="n">
        <v>400000</v>
      </c>
      <c r="I19" s="6" t="n">
        <v>800000</v>
      </c>
    </row>
    <row r="20">
      <c r="A20" s="4" t="inlineStr">
        <is>
          <t>Principal borrowed</t>
        </is>
      </c>
      <c r="L20" s="6" t="n">
        <v>20000000</v>
      </c>
      <c r="M20" s="6" t="n">
        <v>20000000</v>
      </c>
    </row>
    <row r="21">
      <c r="A21" s="4" t="inlineStr">
        <is>
          <t>Debt instrument, term of conversion feature, description</t>
        </is>
      </c>
      <c r="I21" s="4" t="inlineStr">
        <is>
          <t>The outstanding principal and accrued but unpaid interest will convert into an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t>
        </is>
      </c>
    </row>
    <row r="22">
      <c r="A22" s="4" t="inlineStr">
        <is>
          <t>Current portion of notes and securities payable</t>
        </is>
      </c>
      <c r="G22" s="5" t="n">
        <v>19900000</v>
      </c>
      <c r="I22" s="6" t="n">
        <v>19900000</v>
      </c>
      <c r="K22" s="5" t="n">
        <v>19900000</v>
      </c>
    </row>
    <row r="23">
      <c r="A23" s="4" t="inlineStr">
        <is>
          <t>Convertible Debt Securities</t>
        </is>
      </c>
    </row>
    <row r="24">
      <c r="A24" s="3" t="inlineStr">
        <is>
          <t>Debt Instrument [Line Items]</t>
        </is>
      </c>
    </row>
    <row r="25">
      <c r="A25" s="4" t="inlineStr">
        <is>
          <t>Carrying value of the convertible securities</t>
        </is>
      </c>
      <c r="H25" s="6" t="n">
        <v>0</v>
      </c>
      <c r="J25" s="5" t="n">
        <v>0</v>
      </c>
    </row>
    <row r="26">
      <c r="A26" s="4" t="inlineStr">
        <is>
          <t>Interest expense</t>
        </is>
      </c>
      <c r="J26" s="6" t="n">
        <v>13800000</v>
      </c>
    </row>
    <row r="27">
      <c r="A27" s="4" t="inlineStr">
        <is>
          <t>Effective interest rate inclusive of amortization</t>
        </is>
      </c>
      <c r="H27" s="4" t="inlineStr">
        <is>
          <t>100.00%</t>
        </is>
      </c>
      <c r="J27" s="4" t="inlineStr">
        <is>
          <t>100.00%</t>
        </is>
      </c>
    </row>
    <row r="28">
      <c r="A28" s="4" t="inlineStr">
        <is>
          <t>Non Convertible Notes Payable</t>
        </is>
      </c>
    </row>
    <row r="29">
      <c r="A29" s="3" t="inlineStr">
        <is>
          <t>Debt Instrument [Line Items]</t>
        </is>
      </c>
    </row>
    <row r="30">
      <c r="A30" s="4" t="inlineStr">
        <is>
          <t>Aggregate principal amount from loan facility</t>
        </is>
      </c>
      <c r="E30" s="6" t="n">
        <v>60000000</v>
      </c>
    </row>
    <row r="31">
      <c r="A31" s="4" t="inlineStr">
        <is>
          <t>Amount drawn from loan facility</t>
        </is>
      </c>
      <c r="E31" s="6" t="n">
        <v>40000000</v>
      </c>
    </row>
    <row r="32">
      <c r="A32" s="4" t="inlineStr">
        <is>
          <t>Initial obligation interest rate</t>
        </is>
      </c>
      <c r="E32" s="4" t="inlineStr">
        <is>
          <t>11.00%</t>
        </is>
      </c>
      <c r="F32" s="4" t="inlineStr">
        <is>
          <t>11.30%</t>
        </is>
      </c>
    </row>
    <row r="33">
      <c r="A33" s="4" t="inlineStr">
        <is>
          <t>Additional amount under loan facility</t>
        </is>
      </c>
      <c r="F33" s="6" t="n">
        <v>20000000</v>
      </c>
    </row>
    <row r="34">
      <c r="A34" s="4" t="inlineStr">
        <is>
          <t>Extinguishment of debt</t>
        </is>
      </c>
      <c r="B34" s="6" t="n">
        <v>20700000</v>
      </c>
    </row>
    <row r="35">
      <c r="A35" s="4" t="inlineStr">
        <is>
          <t>Payments of accrued interest</t>
        </is>
      </c>
      <c r="B35" s="6" t="n">
        <v>200000</v>
      </c>
    </row>
    <row r="36">
      <c r="A36" s="4" t="inlineStr">
        <is>
          <t>Interest expense, debt</t>
        </is>
      </c>
      <c r="G36" s="6" t="n">
        <v>600000</v>
      </c>
      <c r="H36" s="6" t="n">
        <v>1200000</v>
      </c>
      <c r="I36" s="6" t="n">
        <v>1400000</v>
      </c>
      <c r="J36" s="6" t="n">
        <v>2500000</v>
      </c>
    </row>
    <row r="37">
      <c r="A37" s="4" t="inlineStr">
        <is>
          <t>Effective interest rate</t>
        </is>
      </c>
      <c r="I37" s="4" t="inlineStr">
        <is>
          <t>11.80%</t>
        </is>
      </c>
      <c r="J37" s="4" t="inlineStr">
        <is>
          <t>11.80%</t>
        </is>
      </c>
    </row>
    <row r="38">
      <c r="A38" s="4" t="inlineStr">
        <is>
          <t>2015 Senior Secured Note</t>
        </is>
      </c>
    </row>
    <row r="39">
      <c r="A39" s="3" t="inlineStr">
        <is>
          <t>Debt Instrument [Line Items]</t>
        </is>
      </c>
    </row>
    <row r="40">
      <c r="A40" s="4" t="inlineStr">
        <is>
          <t>Proceeds to pay obligations and working capital</t>
        </is>
      </c>
      <c r="E40" s="6" t="n">
        <v>30000000</v>
      </c>
    </row>
    <row r="41">
      <c r="A41" s="4" t="inlineStr">
        <is>
          <t>Convertible Securities</t>
        </is>
      </c>
    </row>
    <row r="42">
      <c r="A42" s="3" t="inlineStr">
        <is>
          <t>Debt Instrument [Line Items]</t>
        </is>
      </c>
    </row>
    <row r="43">
      <c r="A43" s="4" t="inlineStr">
        <is>
          <t>Capital contribution for extinguishment of debt</t>
        </is>
      </c>
      <c r="C43" s="6" t="n">
        <v>126800000</v>
      </c>
    </row>
    <row r="44">
      <c r="A44" s="4" t="inlineStr">
        <is>
          <t>Aggregate principal amount</t>
        </is>
      </c>
      <c r="C44" s="5" t="n">
        <v>74600000</v>
      </c>
    </row>
    <row r="45">
      <c r="A45" s="4" t="inlineStr">
        <is>
          <t>Fair value of embedded derivative liability</t>
        </is>
      </c>
      <c r="C45" s="5" t="n">
        <v>44800000</v>
      </c>
    </row>
    <row r="46">
      <c r="A46" s="4" t="inlineStr">
        <is>
          <t>Carrying value of the convertible securities</t>
        </is>
      </c>
      <c r="C46" s="5" t="n">
        <v>2600000</v>
      </c>
    </row>
    <row r="47">
      <c r="A47" s="4" t="inlineStr">
        <is>
          <t>Unamortized discount</t>
        </is>
      </c>
      <c r="C47" s="5" t="n">
        <v>13000000</v>
      </c>
      <c r="K47" s="5" t="n">
        <v>337300000</v>
      </c>
    </row>
    <row r="48">
      <c r="A48" s="4" t="inlineStr">
        <is>
          <t>Description of embedded derivative</t>
        </is>
      </c>
      <c r="I48" s="4" t="inlineStr">
        <is>
          <t>The interest rate and embedded feature discount factor varied based on the length of time elapsed from the issue date of the securities. The interest rates began at 6.5% for the first twelve-month period through the first anniversary of the security issue date, increasing ratably on a semi-annual basis, to 13.5% at the third anniversary of the security issue date until the convertible securities ceased to be outstanding.</t>
        </is>
      </c>
    </row>
    <row r="49">
      <c r="A49" s="4" t="inlineStr">
        <is>
          <t>Description of interest rate derivative activities</t>
        </is>
      </c>
      <c r="I49" s="4" t="inlineStr">
        <is>
          <t>The embedded feature discount factors began at 75.0% for the first twelve-month period through the first anniversary of the security issue date, decreasing ratably on a semi-annual basis, to 55.0% at the forty-two month anniversary of the security issue date until the convertible securities ceased to be outstanding</t>
        </is>
      </c>
    </row>
    <row r="50">
      <c r="A50" s="4" t="inlineStr">
        <is>
          <t>Convertible Securities | Debt Instrument, Interest Rate Period One</t>
        </is>
      </c>
    </row>
    <row r="51">
      <c r="A51" s="3" t="inlineStr">
        <is>
          <t>Debt Instrument [Line Items]</t>
        </is>
      </c>
    </row>
    <row r="52">
      <c r="A52" s="4" t="inlineStr">
        <is>
          <t>Initial obligation interest rate</t>
        </is>
      </c>
      <c r="G52" s="4" t="inlineStr">
        <is>
          <t>6.50%</t>
        </is>
      </c>
      <c r="I52" s="4" t="inlineStr">
        <is>
          <t>6.50%</t>
        </is>
      </c>
    </row>
    <row r="53">
      <c r="A53" s="4" t="inlineStr">
        <is>
          <t>Convertible Securities | Debt Instrument, Interest Rate Period Two</t>
        </is>
      </c>
    </row>
    <row r="54">
      <c r="A54" s="3" t="inlineStr">
        <is>
          <t>Debt Instrument [Line Items]</t>
        </is>
      </c>
    </row>
    <row r="55">
      <c r="A55" s="4" t="inlineStr">
        <is>
          <t>Initial obligation interest rate</t>
        </is>
      </c>
      <c r="G55" s="4" t="inlineStr">
        <is>
          <t>13.50%</t>
        </is>
      </c>
      <c r="I55" s="4" t="inlineStr">
        <is>
          <t>13.50%</t>
        </is>
      </c>
    </row>
    <row r="56">
      <c r="A56" s="4" t="inlineStr">
        <is>
          <t>Convertible Securities | Maximum</t>
        </is>
      </c>
    </row>
    <row r="57">
      <c r="A57" s="3" t="inlineStr">
        <is>
          <t>Debt Instrument [Line Items]</t>
        </is>
      </c>
    </row>
    <row r="58">
      <c r="A58" s="4" t="inlineStr">
        <is>
          <t>Convertible debt, borrowing capacity</t>
        </is>
      </c>
      <c r="N58" s="6" t="n">
        <v>500000000</v>
      </c>
    </row>
    <row r="59">
      <c r="A59" s="4" t="inlineStr">
        <is>
          <t>Convertible Securities | Tranche One</t>
        </is>
      </c>
    </row>
    <row r="60">
      <c r="A60" s="3" t="inlineStr">
        <is>
          <t>Debt Instrument [Line Items]</t>
        </is>
      </c>
    </row>
    <row r="61">
      <c r="A61" s="4" t="inlineStr">
        <is>
          <t>Debt instrument, accrued interest</t>
        </is>
      </c>
      <c r="C61" s="5" t="n">
        <v>400000</v>
      </c>
    </row>
    <row r="62">
      <c r="A62" s="4" t="inlineStr">
        <is>
          <t>Convertible Securities | Other Tranche</t>
        </is>
      </c>
    </row>
    <row r="63">
      <c r="A63" s="3" t="inlineStr">
        <is>
          <t>Debt Instrument [Line Items]</t>
        </is>
      </c>
    </row>
    <row r="64">
      <c r="A64" s="4" t="inlineStr">
        <is>
          <t>Debt instrument, accrued interest</t>
        </is>
      </c>
      <c r="C64" s="6" t="n">
        <v>7400000</v>
      </c>
    </row>
    <row r="65">
      <c r="A65" s="4" t="inlineStr">
        <is>
          <t>Convertible Securities | Common Class Z</t>
        </is>
      </c>
    </row>
    <row r="66">
      <c r="A66" s="3" t="inlineStr">
        <is>
          <t>Debt Instrument [Line Items]</t>
        </is>
      </c>
    </row>
    <row r="67">
      <c r="A67" s="4" t="inlineStr">
        <is>
          <t>Debt instrument, redeemed and converted, shares issued (in shares)</t>
        </is>
      </c>
      <c r="C67" s="5" t="n">
        <v>36117708</v>
      </c>
    </row>
    <row r="68">
      <c r="A68" s="4" t="inlineStr">
        <is>
          <t>Debt instrument, redeemed, shares issued (in shares)</t>
        </is>
      </c>
      <c r="C68" s="5" t="n">
        <v>34806921</v>
      </c>
    </row>
    <row r="69">
      <c r="A69" s="4" t="inlineStr">
        <is>
          <t>Debt instrument conversion, shares issued (in shares)</t>
        </is>
      </c>
      <c r="C69" s="5" t="n">
        <v>1310787</v>
      </c>
    </row>
    <row r="70">
      <c r="A70" s="4" t="inlineStr">
        <is>
          <t>Convertible Securities | Common Class B</t>
        </is>
      </c>
    </row>
    <row r="71">
      <c r="A71" s="3" t="inlineStr">
        <is>
          <t>Debt Instrument [Line Items]</t>
        </is>
      </c>
    </row>
    <row r="72">
      <c r="A72" s="4" t="inlineStr">
        <is>
          <t>Debt instrument conversion, shares issued (in shares)</t>
        </is>
      </c>
      <c r="C72" s="5" t="n">
        <v>74694107</v>
      </c>
    </row>
    <row r="73">
      <c r="A73" s="4" t="inlineStr">
        <is>
          <t>2020 Convertible Note</t>
        </is>
      </c>
    </row>
    <row r="74">
      <c r="A74" s="3" t="inlineStr">
        <is>
          <t>Debt Instrument [Line Items]</t>
        </is>
      </c>
    </row>
    <row r="75">
      <c r="A75" s="4" t="inlineStr">
        <is>
          <t>Unamortized debt issuance cost</t>
        </is>
      </c>
      <c r="G75" s="6" t="n">
        <v>100000</v>
      </c>
      <c r="I75" s="6" t="n">
        <v>100000</v>
      </c>
      <c r="K75" s="6" t="n">
        <v>100000</v>
      </c>
    </row>
    <row r="76">
      <c r="A76" s="4" t="inlineStr">
        <is>
          <t>Qualified Public Offering | Convertible Securities</t>
        </is>
      </c>
    </row>
    <row r="77">
      <c r="A77" s="3" t="inlineStr">
        <is>
          <t>Debt Instrument [Line Items]</t>
        </is>
      </c>
    </row>
    <row r="78">
      <c r="A78" s="4" t="inlineStr">
        <is>
          <t>Charge to account for dilution</t>
        </is>
      </c>
      <c r="D78" s="4" t="inlineStr">
        <is>
          <t>9.4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1" customWidth="1" min="5" max="5"/>
    <col width="40" customWidth="1" min="6" max="6"/>
    <col width="21" customWidth="1" min="7" max="7"/>
    <col width="30" customWidth="1" min="8" max="8"/>
    <col width="30" customWidth="1" min="9" max="9"/>
    <col width="21" customWidth="1" min="10" max="10"/>
    <col width="30" customWidth="1" min="11" max="11"/>
    <col width="30" customWidth="1" min="12" max="12"/>
    <col width="30" customWidth="1" min="13" max="13"/>
  </cols>
  <sheetData>
    <row r="1">
      <c r="A1" s="1" t="inlineStr">
        <is>
          <t>Warrants Payable - Additional Information (Details) $ / shares in Units, $ in Thousands</t>
        </is>
      </c>
      <c r="B1" s="2" t="inlineStr">
        <is>
          <t>Oct. 05, 2020$ / sharesshares</t>
        </is>
      </c>
      <c r="C1" s="2" t="inlineStr">
        <is>
          <t>Mar. 21, 2017USD ($)$ / sharesshares</t>
        </is>
      </c>
      <c r="D1" s="2" t="inlineStr">
        <is>
          <t>Jun. 30, 2021USD ($)$ / sharesshares</t>
        </is>
      </c>
      <c r="E1" s="2" t="inlineStr">
        <is>
          <t>Jun. 30, 2020USD ($)</t>
        </is>
      </c>
      <c r="F1" s="2" t="inlineStr">
        <is>
          <t>Jun. 30, 2021USD ($)day$ / sharesshares</t>
        </is>
      </c>
      <c r="G1" s="2" t="inlineStr">
        <is>
          <t>Jun. 30, 2020USD ($)</t>
        </is>
      </c>
      <c r="H1" s="2" t="inlineStr">
        <is>
          <t>Jul. 22, 2021$ / sharesshares</t>
        </is>
      </c>
      <c r="I1" s="2" t="inlineStr">
        <is>
          <t>Jan. 07, 2021$ / sharesshares</t>
        </is>
      </c>
      <c r="J1" s="2" t="inlineStr">
        <is>
          <t>Dec. 31, 2020USD ($)</t>
        </is>
      </c>
      <c r="K1" s="2" t="inlineStr">
        <is>
          <t>Dec. 31, 2017$ / sharesshares</t>
        </is>
      </c>
      <c r="L1" s="2" t="inlineStr">
        <is>
          <t>Nov. 30, 2016$ / sharesshares</t>
        </is>
      </c>
      <c r="M1" s="2" t="inlineStr">
        <is>
          <t>Sep. 30, 2015$ / sharesshares</t>
        </is>
      </c>
    </row>
    <row r="2">
      <c r="A2" s="3" t="inlineStr">
        <is>
          <t>Class of Warrant or Right [Line Items]</t>
        </is>
      </c>
    </row>
    <row r="3">
      <c r="A3" s="4" t="inlineStr">
        <is>
          <t>Class of warrant or right, number of securities called by warrants or rights (in shares) | shares</t>
        </is>
      </c>
      <c r="K3" s="5" t="n">
        <v>122052</v>
      </c>
      <c r="L3" s="5" t="n">
        <v>139629</v>
      </c>
    </row>
    <row r="4">
      <c r="A4" s="4" t="inlineStr">
        <is>
          <t>Exercise price of warrants (in dollars per share)</t>
        </is>
      </c>
      <c r="K4" s="8" t="n">
        <v>3.45</v>
      </c>
      <c r="L4" s="8" t="n">
        <v>2.61</v>
      </c>
    </row>
    <row r="5">
      <c r="A5" s="4" t="inlineStr">
        <is>
          <t>Change in fair value of warrants payable | $</t>
        </is>
      </c>
      <c r="D5" s="6" t="n">
        <v>134512</v>
      </c>
      <c r="E5" s="6" t="n">
        <v>9637</v>
      </c>
      <c r="F5" s="6" t="n">
        <v>49006</v>
      </c>
      <c r="G5" s="6" t="n">
        <v>11874</v>
      </c>
    </row>
    <row r="6">
      <c r="A6" s="4" t="inlineStr">
        <is>
          <t>Warrants outstanding, aggregate value | $</t>
        </is>
      </c>
      <c r="D6" s="6" t="n">
        <v>196520</v>
      </c>
      <c r="F6" s="6" t="n">
        <v>196520</v>
      </c>
      <c r="J6" s="6" t="n">
        <v>97782</v>
      </c>
    </row>
    <row r="7">
      <c r="A7" s="4" t="inlineStr">
        <is>
          <t>Private Placement Warrants</t>
        </is>
      </c>
    </row>
    <row r="8">
      <c r="A8" s="3" t="inlineStr">
        <is>
          <t>Class of Warrant or Right [Line Items]</t>
        </is>
      </c>
    </row>
    <row r="9">
      <c r="A9" s="4" t="inlineStr">
        <is>
          <t>Threshold trading days | day</t>
        </is>
      </c>
      <c r="F9" s="5" t="n">
        <v>10</v>
      </c>
    </row>
    <row r="10">
      <c r="A10" s="4" t="inlineStr">
        <is>
          <t>Redemption Of Warrant Price Per Share Equals Or Exceeds 18.00</t>
        </is>
      </c>
    </row>
    <row r="11">
      <c r="A11" s="3" t="inlineStr">
        <is>
          <t>Class of Warrant or Right [Line Items]</t>
        </is>
      </c>
    </row>
    <row r="12">
      <c r="A12" s="4" t="inlineStr">
        <is>
          <t>Exercise price of warrants (in dollars per share)</t>
        </is>
      </c>
      <c r="D12" s="8" t="n">
        <v>0.01</v>
      </c>
      <c r="F12" s="8" t="n">
        <v>0.01</v>
      </c>
    </row>
    <row r="13">
      <c r="A13" s="4" t="inlineStr">
        <is>
          <t>Class of warrant or right, minimum threshold written notice period for redemption of warrants | day</t>
        </is>
      </c>
      <c r="F13" s="5" t="n">
        <v>30</v>
      </c>
    </row>
    <row r="14">
      <c r="A14" s="4" t="inlineStr">
        <is>
          <t>Closing price of share for threshold consecutive trading days | day</t>
        </is>
      </c>
      <c r="F14" s="5" t="n">
        <v>20</v>
      </c>
    </row>
    <row r="15">
      <c r="A15" s="4" t="inlineStr">
        <is>
          <t>Share price (in dollars per share)</t>
        </is>
      </c>
      <c r="D15" s="5" t="n">
        <v>18</v>
      </c>
      <c r="F15" s="6" t="n">
        <v>18</v>
      </c>
    </row>
    <row r="16">
      <c r="A16" s="4" t="inlineStr">
        <is>
          <t>Redemption Of Warrant Price Per Share Equals Or Exceeds 10.00</t>
        </is>
      </c>
    </row>
    <row r="17">
      <c r="A17" s="3" t="inlineStr">
        <is>
          <t>Class of Warrant or Right [Line Items]</t>
        </is>
      </c>
    </row>
    <row r="18">
      <c r="A18" s="4" t="inlineStr">
        <is>
          <t>Class of warrant or right, minimum threshold written notice period for redemption of warrants | day</t>
        </is>
      </c>
      <c r="F18" s="5" t="n">
        <v>30</v>
      </c>
    </row>
    <row r="19">
      <c r="A19" s="4" t="inlineStr">
        <is>
          <t>Stock price trigger for redemption of public warrants (in dollars per share)</t>
        </is>
      </c>
      <c r="D19" s="5" t="n">
        <v>10</v>
      </c>
      <c r="F19" s="6" t="n">
        <v>10</v>
      </c>
    </row>
    <row r="20">
      <c r="A20" s="4" t="inlineStr">
        <is>
          <t>Closing price of share for threshold consecutive trading days | day</t>
        </is>
      </c>
      <c r="F20" s="5" t="n">
        <v>20</v>
      </c>
    </row>
    <row r="21">
      <c r="A21" s="4" t="inlineStr">
        <is>
          <t>Share price (in dollars per share)</t>
        </is>
      </c>
      <c r="D21" s="5" t="n">
        <v>18</v>
      </c>
      <c r="F21" s="6" t="n">
        <v>18</v>
      </c>
    </row>
    <row r="22">
      <c r="A22" s="4" t="inlineStr">
        <is>
          <t>Redemption price per warrant (in dollars per share)</t>
        </is>
      </c>
      <c r="D22" s="8" t="n">
        <v>0.1</v>
      </c>
      <c r="F22" s="8" t="n">
        <v>0.1</v>
      </c>
    </row>
    <row r="23">
      <c r="A23" s="4" t="inlineStr">
        <is>
          <t>Common Stock</t>
        </is>
      </c>
    </row>
    <row r="24">
      <c r="A24" s="3" t="inlineStr">
        <is>
          <t>Class of Warrant or Right [Line Items]</t>
        </is>
      </c>
    </row>
    <row r="25">
      <c r="A25" s="4" t="inlineStr">
        <is>
          <t>Class of warrant or right, number of securities called by warrants or rights (in shares) | shares</t>
        </is>
      </c>
      <c r="M25" s="5" t="n">
        <v>2100000</v>
      </c>
    </row>
    <row r="26">
      <c r="A26" s="4" t="inlineStr">
        <is>
          <t>Exercise price of warrants (in dollars per share)</t>
        </is>
      </c>
      <c r="M26" s="8" t="n">
        <v>1.04</v>
      </c>
    </row>
    <row r="27">
      <c r="A27" s="4" t="inlineStr">
        <is>
          <t>Additional shares of warrants (in shares) | shares</t>
        </is>
      </c>
      <c r="M27" s="5" t="n">
        <v>2100000</v>
      </c>
    </row>
    <row r="28">
      <c r="A28" s="4" t="inlineStr">
        <is>
          <t>Warrants | Subsequent Event</t>
        </is>
      </c>
    </row>
    <row r="29">
      <c r="A29" s="3" t="inlineStr">
        <is>
          <t>Class of Warrant or Right [Line Items]</t>
        </is>
      </c>
    </row>
    <row r="30">
      <c r="A30" s="4" t="inlineStr">
        <is>
          <t>Exercise price of warrants (in dollars per share)</t>
        </is>
      </c>
      <c r="H30" s="8" t="n">
        <v>11.5</v>
      </c>
    </row>
    <row r="31">
      <c r="A31" s="4" t="inlineStr">
        <is>
          <t>Redemption price per warrant (in dollars per share)</t>
        </is>
      </c>
      <c r="H31" s="8" t="n">
        <v>0.1</v>
      </c>
    </row>
    <row r="32">
      <c r="A32" s="4" t="inlineStr">
        <is>
          <t>Class of warrant or right, number of securities called by each warrant or right (in shares) | shares</t>
        </is>
      </c>
      <c r="H32" s="10" t="n">
        <v>0.249</v>
      </c>
    </row>
    <row r="33">
      <c r="A33" s="4" t="inlineStr">
        <is>
          <t>Series D Preferred Stock</t>
        </is>
      </c>
    </row>
    <row r="34">
      <c r="A34" s="3" t="inlineStr">
        <is>
          <t>Class of Warrant or Right [Line Items]</t>
        </is>
      </c>
    </row>
    <row r="35">
      <c r="A35" s="4" t="inlineStr">
        <is>
          <t>Class of warrant or right, number of securities called by warrants or rights (in shares) | shares</t>
        </is>
      </c>
      <c r="C35" s="5" t="n">
        <v>1266284</v>
      </c>
    </row>
    <row r="36">
      <c r="A36" s="4" t="inlineStr">
        <is>
          <t>Exercise price of warrants (in dollars per share)</t>
        </is>
      </c>
      <c r="B36" s="6" t="n">
        <v>0</v>
      </c>
      <c r="C36" s="8" t="n">
        <v>9.380000000000001</v>
      </c>
    </row>
    <row r="37">
      <c r="A37" s="4" t="inlineStr">
        <is>
          <t>Change in fair value of warrants payable | $</t>
        </is>
      </c>
      <c r="C37" s="6" t="n">
        <v>1200</v>
      </c>
    </row>
    <row r="38">
      <c r="A38" s="4" t="inlineStr">
        <is>
          <t>Common Class B</t>
        </is>
      </c>
    </row>
    <row r="39">
      <c r="A39" s="3" t="inlineStr">
        <is>
          <t>Class of Warrant or Right [Line Items]</t>
        </is>
      </c>
    </row>
    <row r="40">
      <c r="A40" s="4" t="inlineStr">
        <is>
          <t>Stock issued upon conversion (in shares) | shares</t>
        </is>
      </c>
      <c r="B40" s="5" t="n">
        <v>139444346</v>
      </c>
    </row>
    <row r="41">
      <c r="A41" s="4" t="inlineStr">
        <is>
          <t>Share price (in dollars per share)</t>
        </is>
      </c>
      <c r="I41" s="6" t="n">
        <v>10</v>
      </c>
    </row>
    <row r="42">
      <c r="A42" s="4" t="inlineStr">
        <is>
          <t>Common Class B | Merger Agreement With SCH</t>
        </is>
      </c>
    </row>
    <row r="43">
      <c r="A43" s="3" t="inlineStr">
        <is>
          <t>Class of Warrant or Right [Line Items]</t>
        </is>
      </c>
    </row>
    <row r="44">
      <c r="A44" s="4" t="inlineStr">
        <is>
          <t>Class of warrant or right, number of securities called by warrants or rights (in shares) | shares</t>
        </is>
      </c>
      <c r="B44" s="5" t="n">
        <v>3484154</v>
      </c>
    </row>
    <row r="45">
      <c r="A45" s="4" t="inlineStr">
        <is>
          <t>Stock issued upon conversion (in shares) | shares</t>
        </is>
      </c>
      <c r="B45" s="5" t="n">
        <v>7205490</v>
      </c>
    </row>
    <row r="46">
      <c r="A46" s="4" t="inlineStr">
        <is>
          <t>Common Class A | Public Warrants</t>
        </is>
      </c>
    </row>
    <row r="47">
      <c r="A47" s="3" t="inlineStr">
        <is>
          <t>Class of Warrant or Right [Line Items]</t>
        </is>
      </c>
    </row>
    <row r="48">
      <c r="A48" s="4" t="inlineStr">
        <is>
          <t>Class of warrant or right, number of securities called by warrants or rights (in shares) | shares</t>
        </is>
      </c>
      <c r="D48" s="5" t="n">
        <v>27599938</v>
      </c>
      <c r="F48" s="5" t="n">
        <v>27599938</v>
      </c>
      <c r="I48" s="5" t="n">
        <v>27599938</v>
      </c>
    </row>
    <row r="49">
      <c r="A49" s="4" t="inlineStr">
        <is>
          <t>Exercise price of warrants (in dollars per share)</t>
        </is>
      </c>
      <c r="I49" s="8" t="n">
        <v>11.5</v>
      </c>
    </row>
    <row r="50">
      <c r="A50" s="4" t="inlineStr">
        <is>
          <t>Warrants outstanding, aggregate value | $</t>
        </is>
      </c>
      <c r="D50" s="6" t="n">
        <v>140800</v>
      </c>
      <c r="F50" s="6" t="n">
        <v>140800</v>
      </c>
    </row>
    <row r="51">
      <c r="A51" s="4" t="inlineStr">
        <is>
          <t>Common Class A | Private Placement Warrants</t>
        </is>
      </c>
    </row>
    <row r="52">
      <c r="A52" s="3" t="inlineStr">
        <is>
          <t>Class of Warrant or Right [Line Items]</t>
        </is>
      </c>
    </row>
    <row r="53">
      <c r="A53" s="4" t="inlineStr">
        <is>
          <t>Class of warrant or right, number of securities called by warrants or rights (in shares) | shares</t>
        </is>
      </c>
      <c r="D53" s="5" t="n">
        <v>10933333</v>
      </c>
      <c r="F53" s="5" t="n">
        <v>10933333</v>
      </c>
      <c r="I53" s="5" t="n">
        <v>10933333</v>
      </c>
    </row>
    <row r="54">
      <c r="A54" s="4" t="inlineStr">
        <is>
          <t>Warrants outstanding, aggregate value | $</t>
        </is>
      </c>
      <c r="D54" s="6" t="n">
        <v>55800</v>
      </c>
      <c r="F54" s="6" t="n">
        <v>55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rivative Liabilities - Additional Information (Details) - USD ($) $ in Thousand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19</t>
        </is>
      </c>
    </row>
    <row r="3">
      <c r="A3" s="3" t="inlineStr">
        <is>
          <t>Derivative Instruments and Hedges, Liabilities [Abstract]</t>
        </is>
      </c>
    </row>
    <row r="4">
      <c r="A4" s="4" t="inlineStr">
        <is>
          <t>Convertible debt conversion and other issuances</t>
        </is>
      </c>
      <c r="C4" s="6" t="n">
        <v>16059</v>
      </c>
      <c r="E4" s="6" t="n">
        <v>373800</v>
      </c>
    </row>
    <row r="5">
      <c r="A5" s="4" t="inlineStr">
        <is>
          <t>Increase in additional paid in capital</t>
        </is>
      </c>
      <c r="C5" s="6" t="n">
        <v>44800</v>
      </c>
    </row>
    <row r="6">
      <c r="A6" s="4" t="inlineStr">
        <is>
          <t>Gain on derivative liabilities</t>
        </is>
      </c>
      <c r="B6" s="6" t="n">
        <v>5200</v>
      </c>
      <c r="D6" s="6" t="n">
        <v>194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3" customWidth="1" min="5" max="5"/>
    <col width="27" customWidth="1" min="6" max="6"/>
    <col width="27" customWidth="1" min="7" max="7"/>
    <col width="13" customWidth="1" min="8" max="8"/>
    <col width="27" customWidth="1" min="9" max="9"/>
    <col width="20" customWidth="1" min="10" max="10"/>
    <col width="46" customWidth="1" min="11" max="11"/>
    <col width="24" customWidth="1" min="12" max="12"/>
  </cols>
  <sheetData>
    <row r="1">
      <c r="A1" s="1" t="inlineStr">
        <is>
          <t>CONDENSED CONSOLIDATED STATEMENTS OF CHANGES IN CONVERTIBLE PREFERRED STOCK AND STOCKHOLDERS' EQUITY (DEFICIT) (Unaudited) - USD ($) $ in Thousands</t>
        </is>
      </c>
      <c r="C1" s="2" t="inlineStr">
        <is>
          <t>Total</t>
        </is>
      </c>
      <c r="E1" s="2" t="inlineStr">
        <is>
          <t>Preferred StockConvertible Preferred stock</t>
        </is>
      </c>
      <c r="F1" s="2" t="inlineStr">
        <is>
          <t>Common StockCommon Class A</t>
        </is>
      </c>
      <c r="G1" s="2" t="inlineStr">
        <is>
          <t>Common StockCommon Class B</t>
        </is>
      </c>
      <c r="I1" s="2" t="inlineStr">
        <is>
          <t>Additional paid-in capital</t>
        </is>
      </c>
      <c r="J1" s="2" t="inlineStr">
        <is>
          <t>Accumulated deficit</t>
        </is>
      </c>
      <c r="K1" s="2" t="inlineStr">
        <is>
          <t>Accumulated other comprehensive income (loss)</t>
        </is>
      </c>
      <c r="L1" s="2" t="inlineStr">
        <is>
          <t>Noncontrolling interest</t>
        </is>
      </c>
    </row>
    <row r="2">
      <c r="A2" s="4" t="inlineStr">
        <is>
          <t>Beginning balance (in shares) at Dec. 31, 2019</t>
        </is>
      </c>
      <c r="B2" s="4" t="inlineStr">
        <is>
          <t>[1]</t>
        </is>
      </c>
      <c r="E2" s="5" t="n">
        <v>139444346</v>
      </c>
    </row>
    <row r="3">
      <c r="A3" s="4" t="inlineStr">
        <is>
          <t>Beginning balance at Dec. 31, 2019</t>
        </is>
      </c>
      <c r="E3" s="6" t="n">
        <v>447747</v>
      </c>
    </row>
    <row r="4">
      <c r="A4" s="4" t="inlineStr">
        <is>
          <t>Ending balance (in shares) at Jun. 30, 2020</t>
        </is>
      </c>
      <c r="B4" s="4" t="inlineStr">
        <is>
          <t>[2]</t>
        </is>
      </c>
      <c r="E4" s="5" t="n">
        <v>139444346</v>
      </c>
    </row>
    <row r="5">
      <c r="A5" s="4" t="inlineStr">
        <is>
          <t>Ending balance at Jun. 30, 2020</t>
        </is>
      </c>
      <c r="E5" s="6" t="n">
        <v>447747</v>
      </c>
    </row>
    <row r="6">
      <c r="A6" s="4" t="inlineStr">
        <is>
          <t>Beginning balance (in shares) at Dec. 31, 2019</t>
        </is>
      </c>
      <c r="B6" s="4" t="inlineStr">
        <is>
          <t>[1]</t>
        </is>
      </c>
      <c r="G6" s="5" t="n">
        <v>88279119</v>
      </c>
    </row>
    <row r="7">
      <c r="A7" s="4" t="inlineStr">
        <is>
          <t>Beginning balance at Dec. 31, 2019</t>
        </is>
      </c>
      <c r="C7" s="6" t="n">
        <v>-488537</v>
      </c>
      <c r="G7" s="6" t="n">
        <v>9</v>
      </c>
      <c r="I7" s="6" t="n">
        <v>403041</v>
      </c>
      <c r="J7" s="6" t="n">
        <v>-891633</v>
      </c>
      <c r="K7" s="6" t="n">
        <v>46</v>
      </c>
    </row>
    <row r="8">
      <c r="A8" s="3" t="inlineStr">
        <is>
          <t>Increase (Decrease) in Stockholders' Equity [Roll Forward]</t>
        </is>
      </c>
    </row>
    <row r="9">
      <c r="A9" s="4" t="inlineStr">
        <is>
          <t>Stock issuance for exercise of stock options, net of early exercise liability (in shares)</t>
        </is>
      </c>
      <c r="B9" s="4" t="inlineStr">
        <is>
          <t>[1]</t>
        </is>
      </c>
      <c r="G9" s="5" t="n">
        <v>507593</v>
      </c>
    </row>
    <row r="10">
      <c r="A10" s="4" t="inlineStr">
        <is>
          <t>Stock issuance for exercise of stock options, net of early exercise liability</t>
        </is>
      </c>
      <c r="C10" s="5" t="n">
        <v>626</v>
      </c>
      <c r="I10" s="5" t="n">
        <v>626</v>
      </c>
    </row>
    <row r="11">
      <c r="A11" s="4" t="inlineStr">
        <is>
          <t>Stock-based compensation</t>
        </is>
      </c>
      <c r="C11" s="5" t="n">
        <v>3448</v>
      </c>
      <c r="I11" s="5" t="n">
        <v>3448</v>
      </c>
    </row>
    <row r="12">
      <c r="A12" s="4" t="inlineStr">
        <is>
          <t>Unrealized holdings gain (loss) on investment securities, available-for-sale</t>
        </is>
      </c>
      <c r="C12" s="5" t="n">
        <v>1329</v>
      </c>
      <c r="K12" s="5" t="n">
        <v>1329</v>
      </c>
    </row>
    <row r="13">
      <c r="A13" s="4" t="inlineStr">
        <is>
          <t>Interests issued</t>
        </is>
      </c>
      <c r="C13" s="5" t="n">
        <v>3903</v>
      </c>
      <c r="L13" s="6" t="n">
        <v>3903</v>
      </c>
    </row>
    <row r="14">
      <c r="A14" s="4" t="inlineStr">
        <is>
          <t>Net loss</t>
        </is>
      </c>
      <c r="C14" s="5" t="n">
        <v>-22759</v>
      </c>
      <c r="J14" s="5" t="n">
        <v>-22759</v>
      </c>
    </row>
    <row r="15">
      <c r="A15" s="4" t="inlineStr">
        <is>
          <t>Ending balance (in shares) at Jun. 30, 2020</t>
        </is>
      </c>
      <c r="B15" s="4" t="inlineStr">
        <is>
          <t>[2]</t>
        </is>
      </c>
      <c r="G15" s="5" t="n">
        <v>88786712</v>
      </c>
    </row>
    <row r="16">
      <c r="A16" s="4" t="inlineStr">
        <is>
          <t>Ending balance at Jun. 30, 2020</t>
        </is>
      </c>
      <c r="C16" s="5" t="n">
        <v>-501990</v>
      </c>
      <c r="G16" s="6" t="n">
        <v>9</v>
      </c>
      <c r="I16" s="5" t="n">
        <v>407115</v>
      </c>
      <c r="J16" s="5" t="n">
        <v>-914392</v>
      </c>
      <c r="K16" s="5" t="n">
        <v>1375</v>
      </c>
      <c r="L16" s="5" t="n">
        <v>3903</v>
      </c>
    </row>
    <row r="17">
      <c r="A17" s="4" t="inlineStr">
        <is>
          <t>Beginning balance (in shares) at Mar. 31, 2020</t>
        </is>
      </c>
      <c r="B17" s="4" t="inlineStr">
        <is>
          <t>[2]</t>
        </is>
      </c>
      <c r="E17" s="5" t="n">
        <v>139444346</v>
      </c>
    </row>
    <row r="18">
      <c r="A18" s="4" t="inlineStr">
        <is>
          <t>Beginning balance at Mar. 31, 2020</t>
        </is>
      </c>
      <c r="E18" s="6" t="n">
        <v>447747</v>
      </c>
    </row>
    <row r="19">
      <c r="A19" s="4" t="inlineStr">
        <is>
          <t>Ending balance (in shares) at Jun. 30, 2020</t>
        </is>
      </c>
      <c r="B19" s="4" t="inlineStr">
        <is>
          <t>[2]</t>
        </is>
      </c>
      <c r="E19" s="5" t="n">
        <v>139444346</v>
      </c>
    </row>
    <row r="20">
      <c r="A20" s="4" t="inlineStr">
        <is>
          <t>Ending balance at Jun. 30, 2020</t>
        </is>
      </c>
      <c r="E20" s="6" t="n">
        <v>447747</v>
      </c>
    </row>
    <row r="21">
      <c r="A21" s="4" t="inlineStr">
        <is>
          <t>Beginning balance (in shares) at Mar. 31, 2020</t>
        </is>
      </c>
      <c r="B21" s="4" t="inlineStr">
        <is>
          <t>[2]</t>
        </is>
      </c>
      <c r="G21" s="5" t="n">
        <v>88353707</v>
      </c>
    </row>
    <row r="22">
      <c r="A22" s="4" t="inlineStr">
        <is>
          <t>Beginning balance at Mar. 31, 2020</t>
        </is>
      </c>
      <c r="C22" s="5" t="n">
        <v>-508941</v>
      </c>
      <c r="G22" s="6" t="n">
        <v>9</v>
      </c>
      <c r="I22" s="5" t="n">
        <v>405173</v>
      </c>
      <c r="J22" s="5" t="n">
        <v>-919795</v>
      </c>
      <c r="K22" s="5" t="n">
        <v>1769</v>
      </c>
      <c r="L22" s="5" t="n">
        <v>3903</v>
      </c>
    </row>
    <row r="23">
      <c r="A23" s="3" t="inlineStr">
        <is>
          <t>Increase (Decrease) in Stockholders' Equity [Roll Forward]</t>
        </is>
      </c>
    </row>
    <row r="24">
      <c r="A24" s="4" t="inlineStr">
        <is>
          <t>Stock issuance for exercise of stock options, net of early exercise liability (in shares)</t>
        </is>
      </c>
      <c r="B24" s="4" t="inlineStr">
        <is>
          <t>[2]</t>
        </is>
      </c>
      <c r="G24" s="5" t="n">
        <v>433005</v>
      </c>
    </row>
    <row r="25">
      <c r="A25" s="4" t="inlineStr">
        <is>
          <t>Stock issuance for exercise of stock options, net of early exercise liability</t>
        </is>
      </c>
      <c r="C25" s="5" t="n">
        <v>471</v>
      </c>
      <c r="I25" s="5" t="n">
        <v>471</v>
      </c>
    </row>
    <row r="26">
      <c r="A26" s="4" t="inlineStr">
        <is>
          <t>Stock-based compensation</t>
        </is>
      </c>
      <c r="C26" s="5" t="n">
        <v>1471</v>
      </c>
      <c r="I26" s="5" t="n">
        <v>1471</v>
      </c>
    </row>
    <row r="27">
      <c r="A27" s="4" t="inlineStr">
        <is>
          <t>Unrealized holdings loss on investment securities, available-for-sale</t>
        </is>
      </c>
      <c r="C27" s="5" t="n">
        <v>-394</v>
      </c>
      <c r="K27" s="5" t="n">
        <v>-394</v>
      </c>
    </row>
    <row r="28">
      <c r="A28" s="4" t="inlineStr">
        <is>
          <t>Net loss</t>
        </is>
      </c>
      <c r="C28" s="5" t="n">
        <v>5403</v>
      </c>
      <c r="J28" s="5" t="n">
        <v>5403</v>
      </c>
    </row>
    <row r="29">
      <c r="A29" s="4" t="inlineStr">
        <is>
          <t>Ending balance (in shares) at Jun. 30, 2020</t>
        </is>
      </c>
      <c r="B29" s="4" t="inlineStr">
        <is>
          <t>[2]</t>
        </is>
      </c>
      <c r="G29" s="5" t="n">
        <v>88786712</v>
      </c>
    </row>
    <row r="30">
      <c r="A30" s="4" t="inlineStr">
        <is>
          <t>Ending balance at Jun. 30, 2020</t>
        </is>
      </c>
      <c r="C30" s="5" t="n">
        <v>-501990</v>
      </c>
      <c r="G30" s="6" t="n">
        <v>9</v>
      </c>
      <c r="I30" s="5" t="n">
        <v>407115</v>
      </c>
      <c r="J30" s="5" t="n">
        <v>-914392</v>
      </c>
      <c r="K30" s="5" t="n">
        <v>1375</v>
      </c>
      <c r="L30" s="5" t="n">
        <v>3903</v>
      </c>
    </row>
    <row r="31">
      <c r="A31" s="4" t="inlineStr">
        <is>
          <t>Beginning balance (in shares) at Dec. 31, 2020</t>
        </is>
      </c>
      <c r="B31" s="4" t="inlineStr">
        <is>
          <t>[1]</t>
        </is>
      </c>
      <c r="E31" s="5" t="n">
        <v>139444346</v>
      </c>
    </row>
    <row r="32">
      <c r="A32" s="4" t="inlineStr">
        <is>
          <t>Beginning balance at Dec. 31, 2020</t>
        </is>
      </c>
      <c r="C32" s="5" t="n">
        <v>447747</v>
      </c>
      <c r="D32" s="4" t="inlineStr">
        <is>
          <t>[3]</t>
        </is>
      </c>
      <c r="E32" s="6" t="n">
        <v>447747</v>
      </c>
    </row>
    <row r="33">
      <c r="A33" s="3" t="inlineStr">
        <is>
          <t>Increase (Decrease) in Temporary Equity [Roll Forward]</t>
        </is>
      </c>
    </row>
    <row r="34">
      <c r="A34" s="4" t="inlineStr">
        <is>
          <t>Preferred stock conversion (in shares)</t>
        </is>
      </c>
      <c r="B34" s="4" t="inlineStr">
        <is>
          <t>[1]</t>
        </is>
      </c>
      <c r="E34" s="5" t="n">
        <v>139444346</v>
      </c>
      <c r="G34" s="5" t="n">
        <v>139444346</v>
      </c>
    </row>
    <row r="35">
      <c r="A35" s="4" t="inlineStr">
        <is>
          <t>Preferred stock conversion</t>
        </is>
      </c>
      <c r="C35" s="5" t="n">
        <v>447747</v>
      </c>
      <c r="E35" s="6" t="n">
        <v>-447747</v>
      </c>
      <c r="G35" s="6" t="n">
        <v>14</v>
      </c>
      <c r="I35" s="5" t="n">
        <v>447733</v>
      </c>
    </row>
    <row r="36">
      <c r="A36" s="4" t="inlineStr">
        <is>
          <t>Ending balance at Jun. 30, 2021</t>
        </is>
      </c>
      <c r="B36" s="4" t="inlineStr">
        <is>
          <t>[3]</t>
        </is>
      </c>
      <c r="C36" s="5" t="n">
        <v>0</v>
      </c>
    </row>
    <row r="37">
      <c r="A37" s="4" t="inlineStr">
        <is>
          <t>Beginning balance (in shares) at Dec. 31, 2020</t>
        </is>
      </c>
      <c r="B37" s="4" t="inlineStr">
        <is>
          <t>[1]</t>
        </is>
      </c>
      <c r="G37" s="5" t="n">
        <v>89206266</v>
      </c>
    </row>
    <row r="38">
      <c r="A38" s="4" t="inlineStr">
        <is>
          <t>Beginning balance at Dec. 31, 2020</t>
        </is>
      </c>
      <c r="C38" s="5" t="n">
        <v>-613193</v>
      </c>
      <c r="G38" s="6" t="n">
        <v>9</v>
      </c>
      <c r="I38" s="5" t="n">
        <v>411867</v>
      </c>
      <c r="J38" s="5" t="n">
        <v>-1028982</v>
      </c>
      <c r="K38" s="5" t="n">
        <v>10</v>
      </c>
      <c r="L38" s="5" t="n">
        <v>3903</v>
      </c>
    </row>
    <row r="39">
      <c r="A39" s="3" t="inlineStr">
        <is>
          <t>Increase (Decrease) in Stockholders' Equity [Roll Forward]</t>
        </is>
      </c>
    </row>
    <row r="40">
      <c r="A40" s="4" t="inlineStr">
        <is>
          <t>Stock issuance for exercise of stock options, net of early exercise liability (in shares)</t>
        </is>
      </c>
      <c r="F40" s="5" t="n">
        <v>965846</v>
      </c>
    </row>
    <row r="41">
      <c r="A41" s="4" t="inlineStr">
        <is>
          <t>Stock issuance for exercise of stock options, net of early exercise liability</t>
        </is>
      </c>
      <c r="C41" s="5" t="n">
        <v>1717</v>
      </c>
      <c r="I41" s="5" t="n">
        <v>1717</v>
      </c>
    </row>
    <row r="42">
      <c r="A42" s="4" t="inlineStr">
        <is>
          <t>Stock-based compensation</t>
        </is>
      </c>
      <c r="C42" s="5" t="n">
        <v>85739</v>
      </c>
      <c r="I42" s="5" t="n">
        <v>85739</v>
      </c>
    </row>
    <row r="43">
      <c r="A43" s="4" t="inlineStr">
        <is>
          <t>Unrealized holdings loss on investment securities, available-for-sale</t>
        </is>
      </c>
      <c r="C43" s="5" t="n">
        <v>-423</v>
      </c>
      <c r="K43" s="5" t="n">
        <v>-423</v>
      </c>
    </row>
    <row r="44">
      <c r="A44" s="4" t="inlineStr">
        <is>
          <t>Preferred stock conversion (in shares)</t>
        </is>
      </c>
      <c r="B44" s="4" t="inlineStr">
        <is>
          <t>[1]</t>
        </is>
      </c>
      <c r="E44" s="5" t="n">
        <v>139444346</v>
      </c>
      <c r="G44" s="5" t="n">
        <v>139444346</v>
      </c>
    </row>
    <row r="45">
      <c r="A45" s="4" t="inlineStr">
        <is>
          <t>Preferred stock conversion</t>
        </is>
      </c>
      <c r="C45" s="5" t="n">
        <v>447747</v>
      </c>
      <c r="E45" s="6" t="n">
        <v>-447747</v>
      </c>
      <c r="G45" s="6" t="n">
        <v>14</v>
      </c>
      <c r="I45" s="5" t="n">
        <v>447733</v>
      </c>
    </row>
    <row r="46">
      <c r="A46" s="4" t="inlineStr">
        <is>
          <t>Common stock issued related to warrants exercised (in shares)</t>
        </is>
      </c>
      <c r="B46" s="4" t="inlineStr">
        <is>
          <t>[1]</t>
        </is>
      </c>
      <c r="G46" s="5" t="n">
        <v>7205490</v>
      </c>
    </row>
    <row r="47">
      <c r="A47" s="4" t="inlineStr">
        <is>
          <t>Common stock issued related to warrants exercised</t>
        </is>
      </c>
      <c r="C47" s="5" t="n">
        <v>97782</v>
      </c>
      <c r="G47" s="6" t="n">
        <v>1</v>
      </c>
      <c r="I47" s="5" t="n">
        <v>97781</v>
      </c>
    </row>
    <row r="48">
      <c r="A48" s="4" t="inlineStr">
        <is>
          <t>Convertible debt conversion and other issuances (in shares)</t>
        </is>
      </c>
      <c r="B48" s="4" t="inlineStr">
        <is>
          <t>[1]</t>
        </is>
      </c>
      <c r="G48" s="5" t="n">
        <v>75084703</v>
      </c>
    </row>
    <row r="49">
      <c r="A49" s="4" t="inlineStr">
        <is>
          <t>Convertible debt conversion and other issuances</t>
        </is>
      </c>
      <c r="C49" s="5" t="n">
        <v>16059</v>
      </c>
      <c r="G49" s="6" t="n">
        <v>7</v>
      </c>
      <c r="I49" s="5" t="n">
        <v>16052</v>
      </c>
    </row>
    <row r="50">
      <c r="A50" s="4" t="inlineStr">
        <is>
          <t>Issuance of Common Stock in connection with Business Combination and PIPE offering (in shares)</t>
        </is>
      </c>
      <c r="F50" s="5" t="n">
        <v>146373904</v>
      </c>
      <c r="G50" s="5" t="n">
        <v>49975104</v>
      </c>
      <c r="H50" s="4" t="inlineStr">
        <is>
          <t>[1]</t>
        </is>
      </c>
    </row>
    <row r="51">
      <c r="A51" s="4" t="inlineStr">
        <is>
          <t>Issuance of Common Stock in connection with Business Combination and PIPE offering</t>
        </is>
      </c>
      <c r="C51" s="5" t="n">
        <v>666242</v>
      </c>
      <c r="F51" s="6" t="n">
        <v>15</v>
      </c>
      <c r="I51" s="5" t="n">
        <v>666232</v>
      </c>
    </row>
    <row r="52">
      <c r="A52" s="4" t="inlineStr">
        <is>
          <t>Conversion from Class B Common Stock to Class A Common Stock (in shares)</t>
        </is>
      </c>
      <c r="F52" s="5" t="n">
        <v>1221227</v>
      </c>
      <c r="G52" s="5" t="n">
        <v>1221227</v>
      </c>
      <c r="H52" s="4" t="inlineStr">
        <is>
          <t>[1]</t>
        </is>
      </c>
    </row>
    <row r="53">
      <c r="A53" s="4" t="inlineStr">
        <is>
          <t>Capital contribution for extinguishment of debt</t>
        </is>
      </c>
      <c r="C53" s="5" t="n">
        <v>126795</v>
      </c>
      <c r="I53" s="5" t="n">
        <v>126795</v>
      </c>
    </row>
    <row r="54">
      <c r="A54" s="4" t="inlineStr">
        <is>
          <t>Acquisition of Public and Private Placement Warrants</t>
        </is>
      </c>
      <c r="C54" s="5" t="n">
        <v>-147582</v>
      </c>
      <c r="I54" s="5" t="n">
        <v>-147582</v>
      </c>
    </row>
    <row r="55">
      <c r="A55" s="4" t="inlineStr">
        <is>
          <t>Net loss</t>
        </is>
      </c>
      <c r="C55" s="5" t="n">
        <v>-366028</v>
      </c>
      <c r="J55" s="5" t="n">
        <v>-366028</v>
      </c>
    </row>
    <row r="56">
      <c r="A56" s="4" t="inlineStr">
        <is>
          <t>Ending balance (in shares) at Jun. 30, 2021</t>
        </is>
      </c>
      <c r="F56" s="5" t="n">
        <v>148560977</v>
      </c>
      <c r="G56" s="5" t="n">
        <v>259744474</v>
      </c>
      <c r="H56" s="4" t="inlineStr">
        <is>
          <t>[2]</t>
        </is>
      </c>
    </row>
    <row r="57">
      <c r="A57" s="4" t="inlineStr">
        <is>
          <t>Ending balance at Jun. 30, 2021</t>
        </is>
      </c>
      <c r="C57" s="5" t="n">
        <v>314855</v>
      </c>
      <c r="F57" s="6" t="n">
        <v>15</v>
      </c>
      <c r="G57" s="6" t="n">
        <v>26</v>
      </c>
      <c r="I57" s="5" t="n">
        <v>1706334</v>
      </c>
      <c r="J57" s="5" t="n">
        <v>-1395010</v>
      </c>
      <c r="K57" s="5" t="n">
        <v>-413</v>
      </c>
      <c r="L57" s="5" t="n">
        <v>3903</v>
      </c>
    </row>
    <row r="58">
      <c r="A58" s="4" t="inlineStr">
        <is>
          <t>Ending balance at Jun. 30, 2021</t>
        </is>
      </c>
      <c r="B58" s="4" t="inlineStr">
        <is>
          <t>[3]</t>
        </is>
      </c>
      <c r="C58" s="5" t="n">
        <v>0</v>
      </c>
    </row>
    <row r="59">
      <c r="A59" s="4" t="inlineStr">
        <is>
          <t>Beginning balance (in shares) at Mar. 31, 2021</t>
        </is>
      </c>
      <c r="F59" s="5" t="n">
        <v>148279247</v>
      </c>
      <c r="G59" s="5" t="n">
        <v>259821838</v>
      </c>
      <c r="H59" s="4" t="inlineStr">
        <is>
          <t>[2]</t>
        </is>
      </c>
    </row>
    <row r="60">
      <c r="A60" s="4" t="inlineStr">
        <is>
          <t>Beginning balance at Mar. 31, 2021</t>
        </is>
      </c>
      <c r="C60" s="5" t="n">
        <v>588935</v>
      </c>
      <c r="F60" s="6" t="n">
        <v>15</v>
      </c>
      <c r="G60" s="6" t="n">
        <v>26</v>
      </c>
      <c r="I60" s="5" t="n">
        <v>1662873</v>
      </c>
      <c r="J60" s="5" t="n">
        <v>-1077399</v>
      </c>
      <c r="K60" s="5" t="n">
        <v>-483</v>
      </c>
      <c r="L60" s="5" t="n">
        <v>3903</v>
      </c>
    </row>
    <row r="61">
      <c r="A61" s="3" t="inlineStr">
        <is>
          <t>Increase (Decrease) in Stockholders' Equity [Roll Forward]</t>
        </is>
      </c>
    </row>
    <row r="62">
      <c r="A62" s="4" t="inlineStr">
        <is>
          <t>Stock issuance for exercise of stock options, net of early exercise liability (in shares)</t>
        </is>
      </c>
      <c r="F62" s="5" t="n">
        <v>204366</v>
      </c>
    </row>
    <row r="63">
      <c r="A63" s="4" t="inlineStr">
        <is>
          <t>Stock issuance for exercise of stock options, net of early exercise liability</t>
        </is>
      </c>
      <c r="C63" s="5" t="n">
        <v>435</v>
      </c>
      <c r="I63" s="5" t="n">
        <v>435</v>
      </c>
    </row>
    <row r="64">
      <c r="A64" s="4" t="inlineStr">
        <is>
          <t>Stock-based compensation</t>
        </is>
      </c>
      <c r="C64" s="5" t="n">
        <v>43026</v>
      </c>
      <c r="I64" s="5" t="n">
        <v>43026</v>
      </c>
    </row>
    <row r="65">
      <c r="A65" s="4" t="inlineStr">
        <is>
          <t>Unrealized holdings gain (loss) on investment securities, available-for-sale</t>
        </is>
      </c>
      <c r="C65" s="5" t="n">
        <v>70</v>
      </c>
      <c r="K65" s="5" t="n">
        <v>70</v>
      </c>
    </row>
    <row r="66">
      <c r="A66" s="4" t="inlineStr">
        <is>
          <t>Conversion from Class B Common Stock to Class A Common Stock (in shares)</t>
        </is>
      </c>
      <c r="F66" s="5" t="n">
        <v>77364</v>
      </c>
      <c r="G66" s="5" t="n">
        <v>77364</v>
      </c>
      <c r="H66" s="4" t="inlineStr">
        <is>
          <t>[2]</t>
        </is>
      </c>
    </row>
    <row r="67">
      <c r="A67" s="4" t="inlineStr">
        <is>
          <t>Net loss</t>
        </is>
      </c>
      <c r="C67" s="5" t="n">
        <v>-317611</v>
      </c>
      <c r="J67" s="5" t="n">
        <v>-317611</v>
      </c>
    </row>
    <row r="68">
      <c r="A68" s="4" t="inlineStr">
        <is>
          <t>Ending balance (in shares) at Jun. 30, 2021</t>
        </is>
      </c>
      <c r="F68" s="5" t="n">
        <v>148560977</v>
      </c>
      <c r="G68" s="5" t="n">
        <v>259744474</v>
      </c>
      <c r="H68" s="4" t="inlineStr">
        <is>
          <t>[2]</t>
        </is>
      </c>
    </row>
    <row r="69">
      <c r="A69" s="4" t="inlineStr">
        <is>
          <t>Ending balance at Jun. 30, 2021</t>
        </is>
      </c>
      <c r="C69" s="6" t="n">
        <v>314855</v>
      </c>
      <c r="F69" s="6" t="n">
        <v>15</v>
      </c>
      <c r="G69" s="6" t="n">
        <v>26</v>
      </c>
      <c r="I69" s="6" t="n">
        <v>1706334</v>
      </c>
      <c r="J69" s="6" t="n">
        <v>-1395010</v>
      </c>
      <c r="K69" s="6" t="n">
        <v>-413</v>
      </c>
      <c r="L69" s="6" t="n">
        <v>3903</v>
      </c>
    </row>
    <row r="70"/>
    <row r="71">
      <c r="A71" s="4" t="inlineStr">
        <is>
          <t>[1]</t>
        </is>
      </c>
      <c r="B71"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row r="72">
      <c r="A72" s="4" t="inlineStr">
        <is>
          <t>[2]</t>
        </is>
      </c>
      <c r="B72"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row r="73">
      <c r="A73" s="4" t="inlineStr">
        <is>
          <t>[3]</t>
        </is>
      </c>
      <c r="B73"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t>
        </is>
      </c>
    </row>
  </sheetData>
  <mergeCells count="7">
    <mergeCell ref="A1:B1"/>
    <mergeCell ref="C1:D1"/>
    <mergeCell ref="G1:H1"/>
    <mergeCell ref="A70:K70"/>
    <mergeCell ref="B71:K71"/>
    <mergeCell ref="B72:K72"/>
    <mergeCell ref="B73:K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tter of Credit - Additional Information (Details) - Letter of Credit Agreement - USD ($) $ in Millions</t>
        </is>
      </c>
      <c r="B1" s="2" t="inlineStr">
        <is>
          <t>Apr. 19, 2018</t>
        </is>
      </c>
      <c r="C1" s="2" t="inlineStr">
        <is>
          <t>Jun. 30, 2021</t>
        </is>
      </c>
      <c r="D1" s="2" t="inlineStr">
        <is>
          <t>Dec. 31, 2020</t>
        </is>
      </c>
    </row>
    <row r="2">
      <c r="A2" s="3" t="inlineStr">
        <is>
          <t>Line of Credit Facility [Line Items]</t>
        </is>
      </c>
    </row>
    <row r="3">
      <c r="A3" s="4" t="inlineStr">
        <is>
          <t>Line of credit facility, initiation date</t>
        </is>
      </c>
      <c r="B3" s="4" t="inlineStr">
        <is>
          <t>Apr. 19,
		2018</t>
        </is>
      </c>
    </row>
    <row r="4">
      <c r="A4" s="4" t="inlineStr">
        <is>
          <t>Interest rate</t>
        </is>
      </c>
      <c r="B4" s="4" t="inlineStr">
        <is>
          <t>0.75%</t>
        </is>
      </c>
    </row>
    <row r="5">
      <c r="A5" s="4" t="inlineStr">
        <is>
          <t>Maximum</t>
        </is>
      </c>
    </row>
    <row r="6">
      <c r="A6" s="3" t="inlineStr">
        <is>
          <t>Line of Credit Facility [Line Items]</t>
        </is>
      </c>
    </row>
    <row r="7">
      <c r="A7" s="4" t="inlineStr">
        <is>
          <t>Aggregate amount</t>
        </is>
      </c>
      <c r="B7" s="9" t="n">
        <v>2.5</v>
      </c>
    </row>
    <row r="8">
      <c r="A8" s="4" t="inlineStr">
        <is>
          <t>Unused lines of Credit</t>
        </is>
      </c>
    </row>
    <row r="9">
      <c r="A9" s="3" t="inlineStr">
        <is>
          <t>Line of Credit Facility [Line Items]</t>
        </is>
      </c>
    </row>
    <row r="10">
      <c r="A10" s="4" t="inlineStr">
        <is>
          <t>Unused balance</t>
        </is>
      </c>
      <c r="C10" s="9" t="n">
        <v>2.5</v>
      </c>
      <c r="D10" s="9"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ease Costs Recognized under ASC 842 and Other Information Pertaining to Operating Leases (Details) $ in Thousands</t>
        </is>
      </c>
      <c r="B1" s="2" t="inlineStr">
        <is>
          <t>3 Months Ended</t>
        </is>
      </c>
      <c r="C1" s="2" t="inlineStr">
        <is>
          <t>6 Months Ended</t>
        </is>
      </c>
    </row>
    <row r="2">
      <c r="B2" s="2" t="inlineStr">
        <is>
          <t>Jun. 30, 2021USD ($)</t>
        </is>
      </c>
      <c r="C2" s="2" t="inlineStr">
        <is>
          <t>Jun. 30, 2021USD ($)</t>
        </is>
      </c>
    </row>
    <row r="3">
      <c r="A3" s="3" t="inlineStr">
        <is>
          <t>Leases [Abstract]</t>
        </is>
      </c>
    </row>
    <row r="4">
      <c r="A4" s="4" t="inlineStr">
        <is>
          <t>Operating lease cost</t>
        </is>
      </c>
      <c r="B4" s="6" t="n">
        <v>1090</v>
      </c>
      <c r="C4" s="6" t="n">
        <v>2225</v>
      </c>
    </row>
    <row r="5">
      <c r="A5" s="4" t="inlineStr">
        <is>
          <t>Variable lease cost</t>
        </is>
      </c>
      <c r="B5" s="5" t="n">
        <v>116</v>
      </c>
      <c r="C5" s="5" t="n">
        <v>268</v>
      </c>
    </row>
    <row r="6">
      <c r="A6" s="4" t="inlineStr">
        <is>
          <t>Short-term lease cost</t>
        </is>
      </c>
      <c r="B6" s="5" t="n">
        <v>15</v>
      </c>
      <c r="C6" s="5" t="n">
        <v>30</v>
      </c>
    </row>
    <row r="7">
      <c r="A7" s="4" t="inlineStr">
        <is>
          <t>Sublease income</t>
        </is>
      </c>
      <c r="B7" s="5" t="n">
        <v>-650</v>
      </c>
      <c r="C7" s="5" t="n">
        <v>-1426</v>
      </c>
    </row>
    <row r="8">
      <c r="A8" s="4" t="inlineStr">
        <is>
          <t>Total lease cost</t>
        </is>
      </c>
      <c r="B8" s="6" t="n">
        <v>571</v>
      </c>
      <c r="C8" s="5" t="n">
        <v>1097</v>
      </c>
    </row>
    <row r="9">
      <c r="A9" s="4" t="inlineStr">
        <is>
          <t>Cash paid for amounts included in the measurement of lease liabilities</t>
        </is>
      </c>
      <c r="C9" s="6" t="n">
        <v>2559</v>
      </c>
    </row>
    <row r="10">
      <c r="A10" s="4" t="inlineStr">
        <is>
          <t>Weighted-average remaining lease term</t>
        </is>
      </c>
      <c r="B10" s="4" t="inlineStr">
        <is>
          <t>4 years 4 months 24 days</t>
        </is>
      </c>
      <c r="C10" s="4" t="inlineStr">
        <is>
          <t>4 years 4 months 24 days</t>
        </is>
      </c>
    </row>
    <row r="11">
      <c r="A11" s="4" t="inlineStr">
        <is>
          <t>Weighted-average discount rate</t>
        </is>
      </c>
      <c r="B11" s="4" t="inlineStr">
        <is>
          <t>10.28%</t>
        </is>
      </c>
      <c r="C11" s="4" t="inlineStr">
        <is>
          <t>10.2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s) $ in Thousands</t>
        </is>
      </c>
      <c r="B1" s="2" t="inlineStr">
        <is>
          <t>Jun. 30, 2021USD ($)</t>
        </is>
      </c>
    </row>
    <row r="2">
      <c r="A2" s="3" t="inlineStr">
        <is>
          <t>Leases [Abstract]</t>
        </is>
      </c>
    </row>
    <row r="3">
      <c r="A3" s="4" t="inlineStr">
        <is>
          <t>2021</t>
        </is>
      </c>
      <c r="B3" s="6" t="n">
        <v>2544</v>
      </c>
    </row>
    <row r="4">
      <c r="A4" s="4" t="inlineStr">
        <is>
          <t>2022</t>
        </is>
      </c>
      <c r="B4" s="5" t="n">
        <v>2790</v>
      </c>
    </row>
    <row r="5">
      <c r="A5" s="4" t="inlineStr">
        <is>
          <t>2023</t>
        </is>
      </c>
      <c r="B5" s="5" t="n">
        <v>1451</v>
      </c>
    </row>
    <row r="6">
      <c r="A6" s="4" t="inlineStr">
        <is>
          <t>2024</t>
        </is>
      </c>
      <c r="B6" s="5" t="n">
        <v>1132</v>
      </c>
    </row>
    <row r="7">
      <c r="A7" s="4" t="inlineStr">
        <is>
          <t>2025</t>
        </is>
      </c>
      <c r="B7" s="5" t="n">
        <v>1133</v>
      </c>
    </row>
    <row r="8">
      <c r="A8" s="4" t="inlineStr">
        <is>
          <t>Thereafter</t>
        </is>
      </c>
      <c r="B8" s="5" t="n">
        <v>2641</v>
      </c>
    </row>
    <row r="9">
      <c r="A9" s="4" t="inlineStr">
        <is>
          <t>Total lease payments</t>
        </is>
      </c>
      <c r="B9" s="5" t="n">
        <v>11691</v>
      </c>
    </row>
    <row r="10">
      <c r="A10" s="4" t="inlineStr">
        <is>
          <t>Less: imputed interest</t>
        </is>
      </c>
      <c r="B10" s="5" t="n">
        <v>-2407</v>
      </c>
    </row>
    <row r="11">
      <c r="A11" s="4" t="inlineStr">
        <is>
          <t>Total</t>
        </is>
      </c>
      <c r="B11" s="6" t="n">
        <v>92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vertible Preferred Stock - Additional Information (Details)</t>
        </is>
      </c>
      <c r="B1" s="2" t="inlineStr">
        <is>
          <t>Oct. 05, 2020shares</t>
        </is>
      </c>
    </row>
    <row r="2">
      <c r="A2" s="4" t="inlineStr">
        <is>
          <t>Common Class B</t>
        </is>
      </c>
    </row>
    <row r="3">
      <c r="A3" s="3" t="inlineStr">
        <is>
          <t>Class of Stock [Line Items]</t>
        </is>
      </c>
    </row>
    <row r="4">
      <c r="A4" s="4" t="inlineStr">
        <is>
          <t>Stock issued upon conversion (in shares)</t>
        </is>
      </c>
      <c r="B4" s="5" t="n">
        <v>1394443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Employee Benefit Plans - Additional Information (Details) - USD ($) $ / shares in Units, $ in Thousands</t>
        </is>
      </c>
      <c r="B1" s="2" t="inlineStr">
        <is>
          <t>Jan. 06, 2021</t>
        </is>
      </c>
      <c r="C1" s="2" t="inlineStr">
        <is>
          <t>Jun. 30, 2021</t>
        </is>
      </c>
      <c r="D1" s="2" t="inlineStr">
        <is>
          <t>Jun. 30, 2020</t>
        </is>
      </c>
      <c r="E1" s="2" t="inlineStr">
        <is>
          <t>Jun. 30, 2021</t>
        </is>
      </c>
      <c r="F1" s="2" t="inlineStr">
        <is>
          <t>Jun. 30, 2020</t>
        </is>
      </c>
      <c r="G1" s="2" t="inlineStr">
        <is>
          <t>Dec. 31, 2020</t>
        </is>
      </c>
      <c r="H1" s="2" t="inlineStr">
        <is>
          <t>Dec. 31, 2017</t>
        </is>
      </c>
      <c r="I1" s="2" t="inlineStr">
        <is>
          <t>Nov. 30, 2016</t>
        </is>
      </c>
    </row>
    <row r="2">
      <c r="A2" s="3" t="inlineStr">
        <is>
          <t>Share-based Compensation Arrangement by Share-based Payment Award [Line Items]</t>
        </is>
      </c>
    </row>
    <row r="3">
      <c r="A3" s="4" t="inlineStr">
        <is>
          <t>Employer matching contribution, percent of match</t>
        </is>
      </c>
      <c r="E3" s="4" t="inlineStr">
        <is>
          <t>100.00%</t>
        </is>
      </c>
    </row>
    <row r="4">
      <c r="A4" s="4" t="inlineStr">
        <is>
          <t>Employer matching contribution, percent of employees' gross pay</t>
        </is>
      </c>
      <c r="E4" s="4" t="inlineStr">
        <is>
          <t>4.00%</t>
        </is>
      </c>
    </row>
    <row r="5">
      <c r="A5" s="4" t="inlineStr">
        <is>
          <t>Employer maximum annual contributions per employee, percent</t>
        </is>
      </c>
      <c r="E5" s="4" t="inlineStr">
        <is>
          <t>4.00%</t>
        </is>
      </c>
    </row>
    <row r="6">
      <c r="A6" s="4" t="inlineStr">
        <is>
          <t>Employer discretionary contribution amount</t>
        </is>
      </c>
      <c r="C6" s="6" t="n">
        <v>200</v>
      </c>
      <c r="D6" s="6" t="n">
        <v>300</v>
      </c>
      <c r="E6" s="6" t="n">
        <v>500</v>
      </c>
      <c r="F6" s="6" t="n">
        <v>700</v>
      </c>
    </row>
    <row r="7">
      <c r="A7" s="4" t="inlineStr">
        <is>
          <t>Employers matching contribution, vesting percentage</t>
        </is>
      </c>
      <c r="E7" s="4" t="inlineStr">
        <is>
          <t>100.00%</t>
        </is>
      </c>
    </row>
    <row r="8">
      <c r="A8" s="4" t="inlineStr">
        <is>
          <t>Stock options, granted</t>
        </is>
      </c>
      <c r="E8" s="5" t="n">
        <v>1937968</v>
      </c>
    </row>
    <row r="9">
      <c r="A9" s="4" t="inlineStr">
        <is>
          <t>Cost not yet recognized, period for recognition</t>
        </is>
      </c>
      <c r="E9" s="4" t="inlineStr">
        <is>
          <t>4 years 6 months 7 days</t>
        </is>
      </c>
    </row>
    <row r="10">
      <c r="A10" s="4" t="inlineStr">
        <is>
          <t>Stock options, grants in period, weighted average grant date fair value (in dollars per share)</t>
        </is>
      </c>
      <c r="E10" s="8" t="n">
        <v>3.36</v>
      </c>
      <c r="F10" s="8" t="n">
        <v>1.83</v>
      </c>
    </row>
    <row r="11">
      <c r="A11" s="4" t="inlineStr">
        <is>
          <t>Stock compensation expense recognized</t>
        </is>
      </c>
      <c r="C11" s="5" t="n">
        <v>43026</v>
      </c>
      <c r="D11" s="5" t="n">
        <v>1471</v>
      </c>
      <c r="E11" s="6" t="n">
        <v>85739</v>
      </c>
      <c r="F11" s="6" t="n">
        <v>3448</v>
      </c>
    </row>
    <row r="12">
      <c r="A12" s="4" t="inlineStr">
        <is>
          <t>Unvested stock options, unrecognized stock-based compensation</t>
        </is>
      </c>
      <c r="C12" s="5" t="n">
        <v>481800</v>
      </c>
      <c r="E12" s="5" t="n">
        <v>481800</v>
      </c>
      <c r="G12" s="6" t="n">
        <v>14900</v>
      </c>
    </row>
    <row r="13">
      <c r="A13" s="4" t="inlineStr">
        <is>
          <t>Stock options, outstanding, intrinsic value</t>
        </is>
      </c>
      <c r="C13" s="6" t="n">
        <v>396100</v>
      </c>
      <c r="E13" s="6" t="n">
        <v>396100</v>
      </c>
    </row>
    <row r="14">
      <c r="A14" s="4" t="inlineStr">
        <is>
          <t>Stock options, outstanding, weighted average remaining contractual term</t>
        </is>
      </c>
      <c r="E14" s="4" t="inlineStr">
        <is>
          <t>7 years 1 month 6 days</t>
        </is>
      </c>
    </row>
    <row r="15">
      <c r="A15" s="4" t="inlineStr">
        <is>
          <t>Stock options, exercisable, number (in shares)</t>
        </is>
      </c>
      <c r="C15" s="5" t="n">
        <v>22820428</v>
      </c>
      <c r="E15" s="5" t="n">
        <v>22820428</v>
      </c>
    </row>
    <row r="16">
      <c r="A16" s="4" t="inlineStr">
        <is>
          <t>Stock options, exercisable, intrinsic value</t>
        </is>
      </c>
      <c r="C16" s="6" t="n">
        <v>255800</v>
      </c>
      <c r="E16" s="6" t="n">
        <v>255800</v>
      </c>
    </row>
    <row r="17">
      <c r="A17" s="4" t="inlineStr">
        <is>
          <t>Stock options, exercisable, weighted average exercise price (in dollars per share)</t>
        </is>
      </c>
      <c r="C17" s="8" t="n">
        <v>2.11</v>
      </c>
      <c r="E17" s="8" t="n">
        <v>2.11</v>
      </c>
    </row>
    <row r="18">
      <c r="A18" s="4" t="inlineStr">
        <is>
          <t>Stock options, exercisable, weighted average remaining contractual term</t>
        </is>
      </c>
      <c r="E18" s="4" t="inlineStr">
        <is>
          <t>6 years 3 months 21 days</t>
        </is>
      </c>
    </row>
    <row r="19">
      <c r="A19" s="4" t="inlineStr">
        <is>
          <t>Stock options</t>
        </is>
      </c>
      <c r="E19" s="6" t="n">
        <v>8200</v>
      </c>
      <c r="F19" s="5" t="n">
        <v>700</v>
      </c>
    </row>
    <row r="20">
      <c r="A20" s="4" t="inlineStr">
        <is>
          <t>Warrants issued to purchase common stock shares (in shares)</t>
        </is>
      </c>
      <c r="H20" s="5" t="n">
        <v>122052</v>
      </c>
      <c r="I20" s="5" t="n">
        <v>139629</v>
      </c>
    </row>
    <row r="21">
      <c r="A21" s="4" t="inlineStr">
        <is>
          <t>Exercise price of warrants (in dollars per share)</t>
        </is>
      </c>
      <c r="H21" s="8" t="n">
        <v>3.45</v>
      </c>
      <c r="I21" s="8" t="n">
        <v>2.61</v>
      </c>
    </row>
    <row r="22">
      <c r="A22" s="4" t="inlineStr">
        <is>
          <t>Total fair value of warrants vested</t>
        </is>
      </c>
      <c r="E22" s="6" t="n">
        <v>0</v>
      </c>
      <c r="F22" s="5" t="n">
        <v>2000</v>
      </c>
    </row>
    <row r="23">
      <c r="A23" s="4" t="inlineStr">
        <is>
          <t>Common Class A</t>
        </is>
      </c>
    </row>
    <row r="24">
      <c r="A24" s="3" t="inlineStr">
        <is>
          <t>Share-based Compensation Arrangement by Share-based Payment Award [Line Items]</t>
        </is>
      </c>
    </row>
    <row r="25">
      <c r="A25" s="4" t="inlineStr">
        <is>
          <t>Common stock, par value, (in dollars per share)</t>
        </is>
      </c>
      <c r="C25" s="7" t="n">
        <v>0.0001</v>
      </c>
      <c r="E25" s="7" t="n">
        <v>0.0001</v>
      </c>
      <c r="G25" s="7" t="n">
        <v>0.0001</v>
      </c>
    </row>
    <row r="26">
      <c r="A26" s="4" t="inlineStr">
        <is>
          <t>Discount rate</t>
        </is>
      </c>
      <c r="B26" s="4" t="inlineStr">
        <is>
          <t>15.00%</t>
        </is>
      </c>
    </row>
    <row r="27">
      <c r="A27" s="4" t="inlineStr">
        <is>
          <t>Stock options</t>
        </is>
      </c>
    </row>
    <row r="28">
      <c r="A28" s="3" t="inlineStr">
        <is>
          <t>Share-based Compensation Arrangement by Share-based Payment Award [Line Items]</t>
        </is>
      </c>
    </row>
    <row r="29">
      <c r="A29" s="4" t="inlineStr">
        <is>
          <t>Stock compensation expense recognized</t>
        </is>
      </c>
      <c r="C29" s="6" t="n">
        <v>1375</v>
      </c>
      <c r="D29" s="5" t="n">
        <v>1471</v>
      </c>
      <c r="E29" s="6" t="n">
        <v>5069</v>
      </c>
      <c r="F29" s="5" t="n">
        <v>3448</v>
      </c>
    </row>
    <row r="30">
      <c r="A30" s="4" t="inlineStr">
        <is>
          <t>RSUs</t>
        </is>
      </c>
    </row>
    <row r="31">
      <c r="A31" s="3" t="inlineStr">
        <is>
          <t>Share-based Compensation Arrangement by Share-based Payment Award [Line Items]</t>
        </is>
      </c>
    </row>
    <row r="32">
      <c r="A32" s="4" t="inlineStr">
        <is>
          <t>Stock options, grants in period, weighted average grant date fair value (in dollars per share)</t>
        </is>
      </c>
      <c r="E32" s="8" t="n">
        <v>15.69</v>
      </c>
    </row>
    <row r="33">
      <c r="A33" s="4" t="inlineStr">
        <is>
          <t>Stock compensation expense recognized</t>
        </is>
      </c>
      <c r="C33" s="5" t="n">
        <v>14277</v>
      </c>
      <c r="D33" s="5" t="n">
        <v>0</v>
      </c>
      <c r="E33" s="6" t="n">
        <v>28329</v>
      </c>
      <c r="F33" s="5" t="n">
        <v>0</v>
      </c>
    </row>
    <row r="34">
      <c r="A34" s="4" t="inlineStr">
        <is>
          <t>PRSUs</t>
        </is>
      </c>
    </row>
    <row r="35">
      <c r="A35" s="3" t="inlineStr">
        <is>
          <t>Share-based Compensation Arrangement by Share-based Payment Award [Line Items]</t>
        </is>
      </c>
    </row>
    <row r="36">
      <c r="A36" s="4" t="inlineStr">
        <is>
          <t>Cost not yet recognized, period for recognition</t>
        </is>
      </c>
      <c r="E36" s="4" t="inlineStr">
        <is>
          <t>4 years 6 months 7 days</t>
        </is>
      </c>
    </row>
    <row r="37">
      <c r="A37" s="4" t="inlineStr">
        <is>
          <t>Stock options, grants in period, weighted average grant date fair value (in dollars per share)</t>
        </is>
      </c>
      <c r="E37" s="8" t="n">
        <v>9.59</v>
      </c>
    </row>
    <row r="38">
      <c r="A38" s="4" t="inlineStr">
        <is>
          <t>Stock compensation expense recognized</t>
        </is>
      </c>
      <c r="C38" s="5" t="n">
        <v>27374</v>
      </c>
      <c r="D38" s="6" t="n">
        <v>0</v>
      </c>
      <c r="E38" s="6" t="n">
        <v>52341</v>
      </c>
      <c r="F38" s="5" t="n">
        <v>0</v>
      </c>
    </row>
    <row r="39">
      <c r="A39" s="4" t="inlineStr">
        <is>
          <t>Unvested stock options, unrecognized stock-based compensation</t>
        </is>
      </c>
      <c r="C39" s="6" t="n">
        <v>210900</v>
      </c>
      <c r="E39" s="6" t="n">
        <v>210900</v>
      </c>
    </row>
    <row r="40">
      <c r="A40" s="4" t="inlineStr">
        <is>
          <t>Eligibility for vesting period</t>
        </is>
      </c>
      <c r="E40" s="4" t="inlineStr">
        <is>
          <t>90 days</t>
        </is>
      </c>
    </row>
    <row r="41">
      <c r="A41" s="4" t="inlineStr">
        <is>
          <t>2014 Plan</t>
        </is>
      </c>
    </row>
    <row r="42">
      <c r="A42" s="3" t="inlineStr">
        <is>
          <t>Share-based Compensation Arrangement by Share-based Payment Award [Line Items]</t>
        </is>
      </c>
    </row>
    <row r="43">
      <c r="A43" s="4" t="inlineStr">
        <is>
          <t>Proceeds from stock options exercised</t>
        </is>
      </c>
      <c r="E43" s="6" t="n">
        <v>1600</v>
      </c>
      <c r="F43" s="6" t="n">
        <v>700</v>
      </c>
    </row>
    <row r="44">
      <c r="A44" s="4" t="inlineStr">
        <is>
          <t>2014 Plan | Stock options</t>
        </is>
      </c>
    </row>
    <row r="45">
      <c r="A45" s="3" t="inlineStr">
        <is>
          <t>Share-based Compensation Arrangement by Share-based Payment Award [Line Items]</t>
        </is>
      </c>
    </row>
    <row r="46">
      <c r="A46" s="4" t="inlineStr">
        <is>
          <t>Terms of award</t>
        </is>
      </c>
      <c r="E46" s="4" t="inlineStr">
        <is>
          <t>The exercise prices, vesting and other restrictions are determined at the discretion of the Board, except that the exercise price per share of incentive stock options may not be less than 100.0% of the fair value of a share of common stock on the date of grant.</t>
        </is>
      </c>
    </row>
    <row r="47">
      <c r="A47" s="4" t="inlineStr">
        <is>
          <t>Exercise price, percentage of fair value of common stock</t>
        </is>
      </c>
      <c r="E47" s="4" t="inlineStr">
        <is>
          <t>100.00%</t>
        </is>
      </c>
    </row>
    <row r="48">
      <c r="A48" s="4" t="inlineStr">
        <is>
          <t>Expiration period</t>
        </is>
      </c>
      <c r="E48" s="4" t="inlineStr">
        <is>
          <t>10 years</t>
        </is>
      </c>
    </row>
    <row r="49">
      <c r="A49" s="4" t="inlineStr">
        <is>
          <t>Vesting period</t>
        </is>
      </c>
      <c r="E49" s="4" t="inlineStr">
        <is>
          <t>4 years</t>
        </is>
      </c>
    </row>
    <row r="50">
      <c r="A50" s="4" t="inlineStr">
        <is>
          <t>2020 Equity And Management Incentive Plan</t>
        </is>
      </c>
    </row>
    <row r="51">
      <c r="A51" s="3" t="inlineStr">
        <is>
          <t>Share-based Compensation Arrangement by Share-based Payment Award [Line Items]</t>
        </is>
      </c>
    </row>
    <row r="52">
      <c r="A52" s="4" t="inlineStr">
        <is>
          <t>Common stock, par value, (in dollars per share)</t>
        </is>
      </c>
      <c r="C52" s="7" t="n">
        <v>0.0001</v>
      </c>
      <c r="E52" s="7" t="n">
        <v>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hare-Based Payment Arrangement, Activity (Details) - shares</t>
        </is>
      </c>
      <c r="B1" s="2" t="inlineStr">
        <is>
          <t>Jun. 30, 2021</t>
        </is>
      </c>
      <c r="C1" s="2" t="inlineStr">
        <is>
          <t>Dec. 31, 2020</t>
        </is>
      </c>
    </row>
    <row r="2">
      <c r="A2" s="4" t="inlineStr">
        <is>
          <t>2014 Plan</t>
        </is>
      </c>
    </row>
    <row r="3">
      <c r="A3" s="3" t="inlineStr">
        <is>
          <t>Share-based Compensation Arrangement by Share-based Payment Award [Line Items]</t>
        </is>
      </c>
    </row>
    <row r="4">
      <c r="A4" s="4" t="inlineStr">
        <is>
          <t>Shares Authorized Under Plan</t>
        </is>
      </c>
      <c r="B4" s="5" t="n">
        <v>54402264</v>
      </c>
      <c r="C4" s="5" t="n">
        <v>54402264</v>
      </c>
    </row>
    <row r="5">
      <c r="A5" s="4" t="inlineStr">
        <is>
          <t>Shares Outstanding Under Plan</t>
        </is>
      </c>
      <c r="B5" s="5" t="n">
        <v>45896586</v>
      </c>
      <c r="C5" s="5" t="n">
        <v>36557759</v>
      </c>
    </row>
    <row r="6">
      <c r="A6" s="4" t="inlineStr">
        <is>
          <t>Shares Remaining Under Plan</t>
        </is>
      </c>
      <c r="C6" s="5" t="n">
        <v>17844505</v>
      </c>
    </row>
    <row r="7">
      <c r="A7" s="4" t="inlineStr">
        <is>
          <t>2020 Plan</t>
        </is>
      </c>
    </row>
    <row r="8">
      <c r="A8" s="3" t="inlineStr">
        <is>
          <t>Share-based Compensation Arrangement by Share-based Payment Award [Line Items]</t>
        </is>
      </c>
    </row>
    <row r="9">
      <c r="A9" s="4" t="inlineStr">
        <is>
          <t>Shares Authorized Under Plan</t>
        </is>
      </c>
      <c r="B9" s="5" t="n">
        <v>30641401</v>
      </c>
    </row>
    <row r="10">
      <c r="A10" s="4" t="inlineStr">
        <is>
          <t>Shares Outstanding Under Plan</t>
        </is>
      </c>
      <c r="B10" s="5" t="n">
        <v>1794857</v>
      </c>
    </row>
    <row r="11">
      <c r="A11" s="4" t="inlineStr">
        <is>
          <t>Shares Remaining Under Plan</t>
        </is>
      </c>
      <c r="B11" s="5" t="n">
        <v>28846544</v>
      </c>
    </row>
    <row r="12">
      <c r="A12" s="4" t="inlineStr">
        <is>
          <t>2020 Management Incentive Plan</t>
        </is>
      </c>
    </row>
    <row r="13">
      <c r="A13" s="3" t="inlineStr">
        <is>
          <t>Share-based Compensation Arrangement by Share-based Payment Award [Line Items]</t>
        </is>
      </c>
    </row>
    <row r="14">
      <c r="A14" s="4" t="inlineStr">
        <is>
          <t>Shares Authorized Under Plan</t>
        </is>
      </c>
      <c r="B14" s="5" t="n">
        <v>33426983</v>
      </c>
    </row>
    <row r="15">
      <c r="A15" s="4" t="inlineStr">
        <is>
          <t>Shares Outstanding Under Plan</t>
        </is>
      </c>
      <c r="B15" s="5" t="n">
        <v>33426983</v>
      </c>
    </row>
    <row r="16">
      <c r="A16" s="4" t="inlineStr">
        <is>
          <t>Shares Remaining Under Plan</t>
        </is>
      </c>
      <c r="B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ummary of Stock-Based Compensatio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compensation cost recognized for stock-based compensation plans</t>
        </is>
      </c>
      <c r="B4" s="6" t="n">
        <v>43026</v>
      </c>
      <c r="C4" s="6" t="n">
        <v>1471</v>
      </c>
      <c r="D4" s="6" t="n">
        <v>85739</v>
      </c>
      <c r="E4" s="6" t="n">
        <v>3448</v>
      </c>
    </row>
    <row r="5">
      <c r="A5" s="4" t="inlineStr">
        <is>
          <t>Stock options</t>
        </is>
      </c>
    </row>
    <row r="6">
      <c r="A6" s="3" t="inlineStr">
        <is>
          <t>Share-based Compensation Arrangement by Share-based Payment Award [Line Items]</t>
        </is>
      </c>
    </row>
    <row r="7">
      <c r="A7" s="4" t="inlineStr">
        <is>
          <t>Total compensation cost recognized for stock-based compensation plans</t>
        </is>
      </c>
      <c r="B7" s="5" t="n">
        <v>1375</v>
      </c>
      <c r="C7" s="5" t="n">
        <v>1471</v>
      </c>
      <c r="D7" s="5" t="n">
        <v>5069</v>
      </c>
      <c r="E7" s="5" t="n">
        <v>3448</v>
      </c>
    </row>
    <row r="8">
      <c r="A8" s="4" t="inlineStr">
        <is>
          <t>RSUs</t>
        </is>
      </c>
    </row>
    <row r="9">
      <c r="A9" s="3" t="inlineStr">
        <is>
          <t>Share-based Compensation Arrangement by Share-based Payment Award [Line Items]</t>
        </is>
      </c>
    </row>
    <row r="10">
      <c r="A10" s="4" t="inlineStr">
        <is>
          <t>Total compensation cost recognized for stock-based compensation plans</t>
        </is>
      </c>
      <c r="B10" s="5" t="n">
        <v>14277</v>
      </c>
      <c r="C10" s="5" t="n">
        <v>0</v>
      </c>
      <c r="D10" s="5" t="n">
        <v>28329</v>
      </c>
      <c r="E10" s="5" t="n">
        <v>0</v>
      </c>
    </row>
    <row r="11">
      <c r="A11" s="4" t="inlineStr">
        <is>
          <t>PRSUs</t>
        </is>
      </c>
    </row>
    <row r="12">
      <c r="A12" s="3" t="inlineStr">
        <is>
          <t>Share-based Compensation Arrangement by Share-based Payment Award [Line Items]</t>
        </is>
      </c>
    </row>
    <row r="13">
      <c r="A13" s="4" t="inlineStr">
        <is>
          <t>Total compensation cost recognized for stock-based compensation plans</t>
        </is>
      </c>
      <c r="B13" s="6" t="n">
        <v>27374</v>
      </c>
      <c r="C13" s="6" t="n">
        <v>0</v>
      </c>
      <c r="D13" s="6" t="n">
        <v>52341</v>
      </c>
      <c r="E1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mployee Benefit Plans - Schedule of Assumptions to Estimate Fair Value of Stock Options on Weighted Average Basis (Details) - Stock opt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isk-free interest rate</t>
        </is>
      </c>
      <c r="B4" s="4" t="inlineStr">
        <is>
          <t>1.06%</t>
        </is>
      </c>
      <c r="C4" s="4" t="inlineStr">
        <is>
          <t>1.26%</t>
        </is>
      </c>
    </row>
    <row r="5">
      <c r="A5" s="4" t="inlineStr">
        <is>
          <t>Expected term</t>
        </is>
      </c>
      <c r="B5" s="4" t="inlineStr">
        <is>
          <t>6 years 21 days</t>
        </is>
      </c>
      <c r="C5" s="4" t="inlineStr">
        <is>
          <t>6 years 3 months 14 days</t>
        </is>
      </c>
    </row>
    <row r="6">
      <c r="A6" s="4" t="inlineStr">
        <is>
          <t>Expected volatility</t>
        </is>
      </c>
      <c r="B6" s="4" t="inlineStr">
        <is>
          <t>37.74%</t>
        </is>
      </c>
      <c r="C6" s="4" t="inlineStr">
        <is>
          <t>30.38%</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ummary of Stock Option Activity (Details)</t>
        </is>
      </c>
      <c r="B1" s="2" t="inlineStr">
        <is>
          <t>6 Months Ended</t>
        </is>
      </c>
    </row>
    <row r="2">
      <c r="B2" s="2" t="inlineStr">
        <is>
          <t>Jun. 30, 2021$ / sharesshares</t>
        </is>
      </c>
    </row>
    <row r="3">
      <c r="A3" s="3" t="inlineStr">
        <is>
          <t>Number of options</t>
        </is>
      </c>
    </row>
    <row r="4">
      <c r="A4" s="4" t="inlineStr">
        <is>
          <t>Number of Options, Granted (in shares)</t>
        </is>
      </c>
      <c r="B4" s="5" t="n">
        <v>1937968</v>
      </c>
    </row>
    <row r="5">
      <c r="A5" s="4" t="inlineStr">
        <is>
          <t>2020 Plan</t>
        </is>
      </c>
    </row>
    <row r="6">
      <c r="A6" s="3" t="inlineStr">
        <is>
          <t>Number of options</t>
        </is>
      </c>
    </row>
    <row r="7">
      <c r="A7" s="4" t="inlineStr">
        <is>
          <t>Number of options, Outstanding, beginning balance (in shares)</t>
        </is>
      </c>
      <c r="B7" s="5" t="n">
        <v>0</v>
      </c>
    </row>
    <row r="8">
      <c r="A8" s="4" t="inlineStr">
        <is>
          <t>Number of Options, Granted (in shares)</t>
        </is>
      </c>
      <c r="B8" s="5" t="n">
        <v>1937968</v>
      </c>
    </row>
    <row r="9">
      <c r="A9" s="4" t="inlineStr">
        <is>
          <t>Number of Options, Exercised (in shares)</t>
        </is>
      </c>
      <c r="B9" s="5" t="n">
        <v>0</v>
      </c>
    </row>
    <row r="10">
      <c r="A10" s="4" t="inlineStr">
        <is>
          <t>Number of Options, Forfeited (in shares)</t>
        </is>
      </c>
      <c r="B10" s="5" t="n">
        <v>-143111</v>
      </c>
    </row>
    <row r="11">
      <c r="A11" s="4" t="inlineStr">
        <is>
          <t>Number of options, Outstanding, ending balance (in shares)</t>
        </is>
      </c>
      <c r="B11" s="5" t="n">
        <v>1794857</v>
      </c>
    </row>
    <row r="12">
      <c r="A12" s="3" t="inlineStr">
        <is>
          <t>Weighted-average exercise price</t>
        </is>
      </c>
    </row>
    <row r="13">
      <c r="A13" s="4" t="inlineStr">
        <is>
          <t>Weighted-average exercise price, Outstanding, beginning balance (in dollars per share) | $ / shares</t>
        </is>
      </c>
      <c r="B13" s="6" t="n">
        <v>0</v>
      </c>
    </row>
    <row r="14">
      <c r="A14" s="4" t="inlineStr">
        <is>
          <t>Weighted-average exercise price, Granted (in dollars per share) | $ / shares</t>
        </is>
      </c>
      <c r="B14" s="11" t="n">
        <v>8.880000000000001</v>
      </c>
    </row>
    <row r="15">
      <c r="A15" s="4" t="inlineStr">
        <is>
          <t>Weighted-average exercise price, Exercised (in dollars per share) | $ / shares</t>
        </is>
      </c>
      <c r="B15" s="4" t="inlineStr">
        <is>
          <t xml:space="preserve"> </t>
        </is>
      </c>
    </row>
    <row r="16">
      <c r="A16" s="4" t="inlineStr">
        <is>
          <t>Weighted-average exercise price, Forfeited (in dollars per share) | $ / shares</t>
        </is>
      </c>
      <c r="B16" s="11" t="n">
        <v>8.869999999999999</v>
      </c>
    </row>
    <row r="17">
      <c r="A17" s="4" t="inlineStr">
        <is>
          <t>Weighted-average exercise price, Outstanding, ending balance (in dollars per share) | $ / shares</t>
        </is>
      </c>
      <c r="B17" s="8" t="n">
        <v>8.880000000000001</v>
      </c>
    </row>
    <row r="18">
      <c r="A18" s="4" t="inlineStr">
        <is>
          <t>2014 Plan</t>
        </is>
      </c>
    </row>
    <row r="19">
      <c r="A19" s="3" t="inlineStr">
        <is>
          <t>Number of options</t>
        </is>
      </c>
    </row>
    <row r="20">
      <c r="A20" s="4" t="inlineStr">
        <is>
          <t>Number of options, Outstanding, beginning balance (in shares)</t>
        </is>
      </c>
      <c r="B20" s="5" t="n">
        <v>36513193</v>
      </c>
    </row>
    <row r="21">
      <c r="A21" s="4" t="inlineStr">
        <is>
          <t>Number of Options, Granted (in shares)</t>
        </is>
      </c>
      <c r="B21" s="5" t="n">
        <v>0</v>
      </c>
    </row>
    <row r="22">
      <c r="A22" s="4" t="inlineStr">
        <is>
          <t>Number of Options, Exercised (in shares)</t>
        </is>
      </c>
      <c r="B22" s="5" t="n">
        <v>-975768</v>
      </c>
    </row>
    <row r="23">
      <c r="A23" s="4" t="inlineStr">
        <is>
          <t>Number of Options, Forfeited (in shares)</t>
        </is>
      </c>
      <c r="B23" s="5" t="n">
        <v>-387711</v>
      </c>
    </row>
    <row r="24">
      <c r="A24" s="4" t="inlineStr">
        <is>
          <t>Number of options, Outstanding, ending balance (in shares)</t>
        </is>
      </c>
      <c r="B24" s="5" t="n">
        <v>35149714</v>
      </c>
    </row>
    <row r="25">
      <c r="A25" s="3" t="inlineStr">
        <is>
          <t>Weighted-average exercise price</t>
        </is>
      </c>
    </row>
    <row r="26">
      <c r="A26" s="4" t="inlineStr">
        <is>
          <t>Weighted-average exercise price, Outstanding, beginning balance (in dollars per share) | $ / shares</t>
        </is>
      </c>
      <c r="B26" s="8" t="n">
        <v>2.26</v>
      </c>
    </row>
    <row r="27">
      <c r="A27" s="4" t="inlineStr">
        <is>
          <t>Weighted-average exercise price, Granted (in dollars per share) | $ / shares</t>
        </is>
      </c>
      <c r="B27" s="5" t="n">
        <v>0</v>
      </c>
    </row>
    <row r="28">
      <c r="A28" s="4" t="inlineStr">
        <is>
          <t>Weighted-average exercise price, Exercised (in dollars per share) | $ / shares</t>
        </is>
      </c>
      <c r="B28" s="11" t="n">
        <v>1.71</v>
      </c>
    </row>
    <row r="29">
      <c r="A29" s="4" t="inlineStr">
        <is>
          <t>Weighted-average exercise price, Forfeited (in dollars per share) | $ / shares</t>
        </is>
      </c>
      <c r="B29" s="11" t="n">
        <v>2.54</v>
      </c>
    </row>
    <row r="30">
      <c r="A30" s="4" t="inlineStr">
        <is>
          <t>Weighted-average exercise price, Outstanding, ending balance (in dollars per share) | $ / shares</t>
        </is>
      </c>
      <c r="B30" s="8" t="n">
        <v>2.2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0" customWidth="1" min="2" max="2"/>
  </cols>
  <sheetData>
    <row r="1">
      <c r="A1" s="1" t="inlineStr">
        <is>
          <t>Employee Benefit Plans - Summary of Total RSUs Activity (Details) - RSUs</t>
        </is>
      </c>
      <c r="B1" s="2" t="inlineStr">
        <is>
          <t>6 Months Ended</t>
        </is>
      </c>
    </row>
    <row r="2">
      <c r="B2" s="2" t="inlineStr">
        <is>
          <t>Jun. 30, 2021shares</t>
        </is>
      </c>
    </row>
    <row r="3">
      <c r="A3" s="3" t="inlineStr">
        <is>
          <t>Share-based Compensation Arrangement by Share-based Payment Award [Line Items]</t>
        </is>
      </c>
    </row>
    <row r="4">
      <c r="A4" s="4" t="inlineStr">
        <is>
          <t>Granted (in shares)</t>
        </is>
      </c>
      <c r="B4" s="5" t="n">
        <v>18091714</v>
      </c>
    </row>
    <row r="5">
      <c r="A5" s="4" t="inlineStr">
        <is>
          <t>Exercised (in shares)</t>
        </is>
      </c>
      <c r="B5" s="5" t="n">
        <v>-95834</v>
      </c>
    </row>
    <row r="6">
      <c r="A6" s="4" t="inlineStr">
        <is>
          <t>Outstanding (in shares)</t>
        </is>
      </c>
      <c r="B6" s="5" t="n">
        <v>179958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CONVERTIBLE PREFERRED STOCK AND STOCKHOLDERS' EQUITY (DEFICIT) (Unaudited) (Parenthetical)</t>
        </is>
      </c>
      <c r="B1" s="2" t="inlineStr">
        <is>
          <t>Jan. 07, 2021</t>
        </is>
      </c>
      <c r="C1" s="2" t="inlineStr">
        <is>
          <t>Jan. 31, 2021</t>
        </is>
      </c>
    </row>
    <row r="2">
      <c r="A2" s="4" t="inlineStr">
        <is>
          <t>Common stock exchange ratio</t>
        </is>
      </c>
      <c r="C2" s="4" t="inlineStr">
        <is>
          <t>206.81%</t>
        </is>
      </c>
    </row>
    <row r="3">
      <c r="A3" s="4" t="inlineStr">
        <is>
          <t>Common Class B</t>
        </is>
      </c>
    </row>
    <row r="4">
      <c r="A4" s="4" t="inlineStr">
        <is>
          <t>Common stock exchange ratio</t>
        </is>
      </c>
      <c r="B4" s="4" t="inlineStr">
        <is>
          <t>206.81%</t>
        </is>
      </c>
      <c r="C4" s="4" t="inlineStr">
        <is>
          <t>206.8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Schedule of Assumptions to Estimate Fair Value of PRSUs on Weighted Average Basis (Details) - PRSUs</t>
        </is>
      </c>
      <c r="B1" s="2" t="inlineStr">
        <is>
          <t>6 Months Ended</t>
        </is>
      </c>
    </row>
    <row r="2">
      <c r="B2" s="2" t="inlineStr">
        <is>
          <t>Jun. 30, 2021</t>
        </is>
      </c>
    </row>
    <row r="3">
      <c r="A3" s="3" t="inlineStr">
        <is>
          <t>Share-based Compensation Arrangement by Share-based Payment Award [Line Items]</t>
        </is>
      </c>
    </row>
    <row r="4">
      <c r="A4" s="4" t="inlineStr">
        <is>
          <t>Expected volatility</t>
        </is>
      </c>
      <c r="B4" s="4" t="inlineStr">
        <is>
          <t>40.70%</t>
        </is>
      </c>
    </row>
    <row r="5">
      <c r="A5" s="4" t="inlineStr">
        <is>
          <t>Risk-free interest rate</t>
        </is>
      </c>
      <c r="B5" s="4" t="inlineStr">
        <is>
          <t>0.50%</t>
        </is>
      </c>
    </row>
    <row r="6">
      <c r="A6" s="4" t="inlineStr">
        <is>
          <t>Dividend yield</t>
        </is>
      </c>
      <c r="B6"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Employee Benefit Plans - Summary of Total PRSUs Activity (Details) - PRSUs</t>
        </is>
      </c>
      <c r="B1" s="2" t="inlineStr">
        <is>
          <t>6 Months Ended</t>
        </is>
      </c>
    </row>
    <row r="2">
      <c r="B2" s="2" t="inlineStr">
        <is>
          <t>Jun. 30, 2021shares</t>
        </is>
      </c>
    </row>
    <row r="3">
      <c r="A3" s="3" t="inlineStr">
        <is>
          <t>Share-based Compensation Arrangement by Share-based Payment Award [Line Items]</t>
        </is>
      </c>
    </row>
    <row r="4">
      <c r="A4" s="4" t="inlineStr">
        <is>
          <t>Granted (in shares)</t>
        </is>
      </c>
      <c r="B4" s="5" t="n">
        <v>27460364</v>
      </c>
    </row>
    <row r="5">
      <c r="A5" s="4" t="inlineStr">
        <is>
          <t>Non-vested</t>
        </is>
      </c>
      <c r="B5" s="5" t="n">
        <v>2746036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ummary of Warrant Activity (Details) - Warrants - $ / shares</t>
        </is>
      </c>
      <c r="B1" s="2" t="inlineStr">
        <is>
          <t>6 Months Ended</t>
        </is>
      </c>
    </row>
    <row r="2">
      <c r="B2" s="2" t="inlineStr">
        <is>
          <t>Jun. 30, 2021</t>
        </is>
      </c>
      <c r="C2" s="2" t="inlineStr">
        <is>
          <t>Jun. 30, 2020</t>
        </is>
      </c>
    </row>
    <row r="3">
      <c r="A3" s="3" t="inlineStr">
        <is>
          <t>Number of warrants</t>
        </is>
      </c>
    </row>
    <row r="4">
      <c r="A4" s="4" t="inlineStr">
        <is>
          <t>Beginning balance, Outstanding (in shares)</t>
        </is>
      </c>
      <c r="B4" s="5" t="n">
        <v>261681</v>
      </c>
      <c r="C4" s="5" t="n">
        <v>261681</v>
      </c>
    </row>
    <row r="5">
      <c r="A5" s="4" t="inlineStr">
        <is>
          <t>Granted (in shares)</t>
        </is>
      </c>
      <c r="B5" s="5" t="n">
        <v>0</v>
      </c>
      <c r="C5" s="5" t="n">
        <v>0</v>
      </c>
    </row>
    <row r="6">
      <c r="A6" s="4" t="inlineStr">
        <is>
          <t>Exercised (in shares)</t>
        </is>
      </c>
      <c r="B6" s="5" t="n">
        <v>-261681</v>
      </c>
      <c r="C6" s="5" t="n">
        <v>0</v>
      </c>
    </row>
    <row r="7">
      <c r="A7" s="4" t="inlineStr">
        <is>
          <t>Forfeited (in shares)</t>
        </is>
      </c>
      <c r="B7" s="5" t="n">
        <v>0</v>
      </c>
      <c r="C7" s="5" t="n">
        <v>0</v>
      </c>
    </row>
    <row r="8">
      <c r="A8" s="4" t="inlineStr">
        <is>
          <t>Ending balance, Outstanding (in shares)</t>
        </is>
      </c>
      <c r="B8" s="5" t="n">
        <v>0</v>
      </c>
      <c r="C8" s="5" t="n">
        <v>261681</v>
      </c>
    </row>
    <row r="9">
      <c r="A9" s="3" t="inlineStr">
        <is>
          <t>Weighted-average exercise price</t>
        </is>
      </c>
    </row>
    <row r="10">
      <c r="A10" s="4" t="inlineStr">
        <is>
          <t>Weighted-average exercise price, beginning balance (in dollars per share)</t>
        </is>
      </c>
      <c r="B10" s="6" t="n">
        <v>3</v>
      </c>
      <c r="C10" s="6" t="n">
        <v>3</v>
      </c>
    </row>
    <row r="11">
      <c r="A11" s="4" t="inlineStr">
        <is>
          <t>Granted (in dollars per share)</t>
        </is>
      </c>
      <c r="B11" s="5" t="n">
        <v>0</v>
      </c>
      <c r="C11" s="5" t="n">
        <v>0</v>
      </c>
    </row>
    <row r="12">
      <c r="A12" s="4" t="inlineStr">
        <is>
          <t>Exercised (in dollars per share)</t>
        </is>
      </c>
      <c r="B12" s="5" t="n">
        <v>3</v>
      </c>
      <c r="C12" s="5" t="n">
        <v>0</v>
      </c>
    </row>
    <row r="13">
      <c r="A13" s="4" t="inlineStr">
        <is>
          <t>Forfeited (in dollars per share)</t>
        </is>
      </c>
      <c r="B13" s="5" t="n">
        <v>0</v>
      </c>
      <c r="C13" s="5" t="n">
        <v>0</v>
      </c>
    </row>
    <row r="14">
      <c r="A14" s="4" t="inlineStr">
        <is>
          <t>Weighted-average exercise price, ending balance (in dollars per share)</t>
        </is>
      </c>
      <c r="B14" s="6" t="n">
        <v>0</v>
      </c>
      <c r="C14" s="6"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Income Per Share - Calculation of Basic and Diluted Net Loss Per Share (Detail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Abstract]</t>
        </is>
      </c>
    </row>
    <row r="4">
      <c r="A4" s="4" t="inlineStr">
        <is>
          <t>Net (loss) income</t>
        </is>
      </c>
      <c r="C4" s="6" t="n">
        <v>-317611</v>
      </c>
      <c r="D4" s="6" t="n">
        <v>5403</v>
      </c>
      <c r="E4" s="6" t="n">
        <v>-366028</v>
      </c>
      <c r="F4" s="6" t="n">
        <v>-22759</v>
      </c>
    </row>
    <row r="5">
      <c r="A5" s="4" t="inlineStr">
        <is>
          <t>Net (loss) income attributable to common stockholders</t>
        </is>
      </c>
      <c r="C5" s="6" t="n">
        <v>-317611</v>
      </c>
      <c r="D5" s="6" t="n">
        <v>2099</v>
      </c>
      <c r="E5" s="6" t="n">
        <v>-366028</v>
      </c>
      <c r="F5" s="6" t="n">
        <v>-22759</v>
      </c>
    </row>
    <row r="6">
      <c r="A6" s="4" t="inlineStr">
        <is>
          <t>Basic weighted average number of common shares and common shares equivalents outstanding (in shares)</t>
        </is>
      </c>
      <c r="B6" s="4" t="inlineStr">
        <is>
          <t>[1]</t>
        </is>
      </c>
      <c r="C6" s="5" t="n">
        <v>408156682</v>
      </c>
      <c r="D6" s="5" t="n">
        <v>88607537</v>
      </c>
      <c r="E6" s="5" t="n">
        <v>395422849</v>
      </c>
      <c r="F6" s="5" t="n">
        <v>88478171</v>
      </c>
    </row>
    <row r="7">
      <c r="A7" s="4" t="inlineStr">
        <is>
          <t>Diluted weighted average number of common shares and common shares equivalents outstanding (in shares)</t>
        </is>
      </c>
      <c r="B7" s="4" t="inlineStr">
        <is>
          <t>[1]</t>
        </is>
      </c>
      <c r="C7" s="5" t="n">
        <v>408156682</v>
      </c>
      <c r="D7" s="5" t="n">
        <v>242625338</v>
      </c>
      <c r="E7" s="5" t="n">
        <v>395422849</v>
      </c>
      <c r="F7" s="5" t="n">
        <v>88478171</v>
      </c>
    </row>
    <row r="8">
      <c r="A8" s="4" t="inlineStr">
        <is>
          <t>Net (loss) income per share attributable to common stockholders - basic (in dollars per share)</t>
        </is>
      </c>
      <c r="B8" s="4" t="inlineStr">
        <is>
          <t>[1]</t>
        </is>
      </c>
      <c r="C8" s="8" t="n">
        <v>-0.78</v>
      </c>
      <c r="D8" s="8" t="n">
        <v>0.02</v>
      </c>
      <c r="E8" s="8" t="n">
        <v>-0.93</v>
      </c>
      <c r="F8" s="8" t="n">
        <v>-0.26</v>
      </c>
    </row>
    <row r="9">
      <c r="A9" s="4" t="inlineStr">
        <is>
          <t>Net (loss) income per share attributable to common stockholders - diluted (in dollars per share)</t>
        </is>
      </c>
      <c r="B9" s="4" t="inlineStr">
        <is>
          <t>[1]</t>
        </is>
      </c>
      <c r="C9" s="8" t="n">
        <v>-0.78</v>
      </c>
      <c r="D9" s="8" t="n">
        <v>0.01</v>
      </c>
      <c r="E9" s="8" t="n">
        <v>-0.93</v>
      </c>
      <c r="F9" s="8" t="n">
        <v>-0.26</v>
      </c>
    </row>
    <row r="10"/>
    <row r="11">
      <c r="A11" s="4" t="inlineStr">
        <is>
          <t>[1]</t>
        </is>
      </c>
      <c r="B11"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additional information. Because the Corporation had a net loss in the second quarter and first half of 2021, and a net loss in the first half of 2020, the Corporation’s potentially dilutive securities, which include stock options, restricted stock, preferred stock and warrants to purchase shares of common stock and preferred stock, have been excluded from the computation of diluted net loss per share, as the effect would be anti-dilutive.</t>
        </is>
      </c>
    </row>
  </sheetData>
  <mergeCells count="5">
    <mergeCell ref="A1:B2"/>
    <mergeCell ref="C1:D1"/>
    <mergeCell ref="E1:F1"/>
    <mergeCell ref="A10:E10"/>
    <mergeCell ref="B11:E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Income Per Share - Calculation of Basic and Diluted Net Loss Per Share Footnote (Details)</t>
        </is>
      </c>
      <c r="B1" s="2" t="inlineStr">
        <is>
          <t>Jan. 07, 2021</t>
        </is>
      </c>
      <c r="C1" s="2" t="inlineStr">
        <is>
          <t>Jan. 31, 2021</t>
        </is>
      </c>
    </row>
    <row r="2">
      <c r="A2" s="3" t="inlineStr">
        <is>
          <t>Antidilutive Securities Excluded from Computation of Earnings Per Share [Line Items]</t>
        </is>
      </c>
    </row>
    <row r="3">
      <c r="A3" s="4" t="inlineStr">
        <is>
          <t>Common stock exchange ratio</t>
        </is>
      </c>
      <c r="C3" s="4" t="inlineStr">
        <is>
          <t>206.81%</t>
        </is>
      </c>
    </row>
    <row r="4">
      <c r="A4" s="4" t="inlineStr">
        <is>
          <t>Common Class B</t>
        </is>
      </c>
    </row>
    <row r="5">
      <c r="A5" s="3" t="inlineStr">
        <is>
          <t>Antidilutive Securities Excluded from Computation of Earnings Per Share [Line Items]</t>
        </is>
      </c>
    </row>
    <row r="6">
      <c r="A6" s="4" t="inlineStr">
        <is>
          <t>Common stock exchange ratio</t>
        </is>
      </c>
      <c r="B6" s="4" t="inlineStr">
        <is>
          <t>206.81%</t>
        </is>
      </c>
      <c r="C6" s="4" t="inlineStr">
        <is>
          <t>206.8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Antidilutive Securities Excluded from Diluted 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Dilutive common shares excluded from the calculations of diluted loss per share (in shares)</t>
        </is>
      </c>
      <c r="B4" s="5" t="n">
        <v>93002316</v>
      </c>
      <c r="C4" s="5" t="n">
        <v>7502902</v>
      </c>
      <c r="D4" s="5" t="n">
        <v>93002316</v>
      </c>
      <c r="E4" s="5" t="n">
        <v>183623997</v>
      </c>
    </row>
    <row r="5">
      <c r="A5" s="4" t="inlineStr">
        <is>
          <t>Options To Purchase Common Stock</t>
        </is>
      </c>
    </row>
    <row r="6">
      <c r="A6" s="3" t="inlineStr">
        <is>
          <t>Antidilutive Securities Excluded from Computation of Earnings Per Share [Line Items]</t>
        </is>
      </c>
    </row>
    <row r="7">
      <c r="A7" s="4" t="inlineStr">
        <is>
          <t>Dilutive common shares excluded from the calculations of diluted loss per share (in shares)</t>
        </is>
      </c>
      <c r="B7" s="5" t="n">
        <v>36944571</v>
      </c>
      <c r="C7" s="5" t="n">
        <v>0</v>
      </c>
      <c r="D7" s="5" t="n">
        <v>36944571</v>
      </c>
      <c r="E7" s="5" t="n">
        <v>36676749</v>
      </c>
    </row>
    <row r="8">
      <c r="A8" s="4" t="inlineStr">
        <is>
          <t>Convertible Preferred stock</t>
        </is>
      </c>
    </row>
    <row r="9">
      <c r="A9" s="3" t="inlineStr">
        <is>
          <t>Antidilutive Securities Excluded from Computation of Earnings Per Share [Line Items]</t>
        </is>
      </c>
    </row>
    <row r="10">
      <c r="A10" s="4" t="inlineStr">
        <is>
          <t>Dilutive common shares excluded from the calculations of diluted loss per share (in shares)</t>
        </is>
      </c>
      <c r="B10" s="5" t="n">
        <v>0</v>
      </c>
      <c r="C10" s="5" t="n">
        <v>0</v>
      </c>
      <c r="D10" s="5" t="n">
        <v>0</v>
      </c>
      <c r="E10" s="5" t="n">
        <v>139444346</v>
      </c>
    </row>
    <row r="11">
      <c r="A11" s="4" t="inlineStr">
        <is>
          <t>Warrants To Purchase Common Stock</t>
        </is>
      </c>
    </row>
    <row r="12">
      <c r="A12" s="3" t="inlineStr">
        <is>
          <t>Antidilutive Securities Excluded from Computation of Earnings Per Share [Line Items]</t>
        </is>
      </c>
    </row>
    <row r="13">
      <c r="A13" s="4" t="inlineStr">
        <is>
          <t>Dilutive common shares excluded from the calculations of diluted loss per share (in shares)</t>
        </is>
      </c>
      <c r="B13" s="5" t="n">
        <v>38533271</v>
      </c>
      <c r="C13" s="5" t="n">
        <v>4884132</v>
      </c>
      <c r="D13" s="5" t="n">
        <v>38533271</v>
      </c>
      <c r="E13" s="5" t="n">
        <v>4884132</v>
      </c>
    </row>
    <row r="14">
      <c r="A14" s="4" t="inlineStr">
        <is>
          <t>Warrants To Purchase Convertible Preferred Stock</t>
        </is>
      </c>
    </row>
    <row r="15">
      <c r="A15" s="3" t="inlineStr">
        <is>
          <t>Antidilutive Securities Excluded from Computation of Earnings Per Share [Line Items]</t>
        </is>
      </c>
    </row>
    <row r="16">
      <c r="A16" s="4" t="inlineStr">
        <is>
          <t>Dilutive common shares excluded from the calculations of diluted loss per share (in shares)</t>
        </is>
      </c>
      <c r="B16" s="5" t="n">
        <v>0</v>
      </c>
      <c r="C16" s="5" t="n">
        <v>2618770</v>
      </c>
      <c r="D16" s="5" t="n">
        <v>0</v>
      </c>
      <c r="E16" s="5" t="n">
        <v>2618770</v>
      </c>
    </row>
    <row r="17">
      <c r="A17" s="4" t="inlineStr">
        <is>
          <t>RSUs</t>
        </is>
      </c>
    </row>
    <row r="18">
      <c r="A18" s="3" t="inlineStr">
        <is>
          <t>Antidilutive Securities Excluded from Computation of Earnings Per Share [Line Items]</t>
        </is>
      </c>
    </row>
    <row r="19">
      <c r="A19" s="4" t="inlineStr">
        <is>
          <t>Dilutive common shares excluded from the calculations of diluted loss per share (in shares)</t>
        </is>
      </c>
      <c r="B19" s="5" t="n">
        <v>17524474</v>
      </c>
      <c r="C19" s="5" t="n">
        <v>0</v>
      </c>
      <c r="D19" s="5" t="n">
        <v>17524474</v>
      </c>
      <c r="E19"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Income Per Share - Schedule of Antidilutive Securities Excluded from Diluted Net Loss Per Share Footnote (Details)</t>
        </is>
      </c>
      <c r="B1" s="2" t="inlineStr">
        <is>
          <t>Jan. 07, 2021</t>
        </is>
      </c>
      <c r="C1" s="2" t="inlineStr">
        <is>
          <t>Jan. 31, 2021</t>
        </is>
      </c>
    </row>
    <row r="2">
      <c r="A2" s="3" t="inlineStr">
        <is>
          <t>Antidilutive Securities Excluded from Computation of Earnings Per Share [Line Items]</t>
        </is>
      </c>
    </row>
    <row r="3">
      <c r="A3" s="4" t="inlineStr">
        <is>
          <t>Common stock exchange ratio</t>
        </is>
      </c>
      <c r="C3" s="4" t="inlineStr">
        <is>
          <t>206.81%</t>
        </is>
      </c>
    </row>
    <row r="4">
      <c r="A4" s="4" t="inlineStr">
        <is>
          <t>Common Class B</t>
        </is>
      </c>
    </row>
    <row r="5">
      <c r="A5" s="3" t="inlineStr">
        <is>
          <t>Antidilutive Securities Excluded from Computation of Earnings Per Share [Line Items]</t>
        </is>
      </c>
    </row>
    <row r="6">
      <c r="A6" s="4" t="inlineStr">
        <is>
          <t>Common stock exchange ratio</t>
        </is>
      </c>
      <c r="B6" s="4" t="inlineStr">
        <is>
          <t>206.81%</t>
        </is>
      </c>
      <c r="C6" s="4" t="inlineStr">
        <is>
          <t>206.8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rect Contracting - Schedule of Performance Guarante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rect Contracting [Abstract]</t>
        </is>
      </c>
    </row>
    <row r="4">
      <c r="A4" s="4" t="inlineStr">
        <is>
          <t>Direct Contracting performance year receivable</t>
        </is>
      </c>
      <c r="B4" s="6" t="n">
        <v>436334</v>
      </c>
      <c r="D4" s="6" t="n">
        <v>436334</v>
      </c>
      <c r="F4" s="6" t="n">
        <v>0</v>
      </c>
    </row>
    <row r="5">
      <c r="A5" s="4" t="inlineStr">
        <is>
          <t>Direct Contracting, performance year obligation</t>
        </is>
      </c>
      <c r="B5" s="5" t="n">
        <v>455143</v>
      </c>
      <c r="D5" s="5" t="n">
        <v>455143</v>
      </c>
      <c r="F5" s="6" t="n">
        <v>0</v>
      </c>
    </row>
    <row r="6">
      <c r="A6" s="4" t="inlineStr">
        <is>
          <t>Amortization of the Direct Contracting performance year receivable</t>
        </is>
      </c>
      <c r="B6" s="5" t="n">
        <v>-218167</v>
      </c>
      <c r="D6" s="5" t="n">
        <v>-218167</v>
      </c>
    </row>
    <row r="7">
      <c r="A7" s="4" t="inlineStr">
        <is>
          <t>Amortization of the Direct Contracting performance year obligation</t>
        </is>
      </c>
      <c r="B7" s="5" t="n">
        <v>218167</v>
      </c>
      <c r="D7" s="5" t="n">
        <v>218167</v>
      </c>
    </row>
    <row r="8">
      <c r="A8" s="4" t="inlineStr">
        <is>
          <t>Direct Contracting revenue</t>
        </is>
      </c>
      <c r="B8" s="6" t="n">
        <v>216373</v>
      </c>
      <c r="C8" s="6" t="n">
        <v>0</v>
      </c>
      <c r="D8" s="6" t="n">
        <v>216373</v>
      </c>
      <c r="E8"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Direct Contracting - Narrative (Details)</t>
        </is>
      </c>
      <c r="B1" s="2" t="inlineStr">
        <is>
          <t>Jun. 30, 2021</t>
        </is>
      </c>
    </row>
    <row r="2">
      <c r="A2" s="3" t="inlineStr">
        <is>
          <t>Direct Contracting [Abstract]</t>
        </is>
      </c>
    </row>
    <row r="3">
      <c r="A3" s="4" t="inlineStr">
        <is>
          <t>Maximum percentage deviation of Performance Year Benchmark</t>
        </is>
      </c>
      <c r="B3" s="4" t="inlineStr">
        <is>
          <t>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66028</v>
      </c>
      <c r="C4" s="6" t="n">
        <v>-22759</v>
      </c>
    </row>
    <row r="5">
      <c r="A5" s="3" t="inlineStr">
        <is>
          <t>Adjustments to reconcile net loss to net cash used in operating activities:</t>
        </is>
      </c>
    </row>
    <row r="6">
      <c r="A6" s="4" t="inlineStr">
        <is>
          <t>Depreciation and amortization</t>
        </is>
      </c>
      <c r="B6" s="5" t="n">
        <v>278</v>
      </c>
      <c r="C6" s="5" t="n">
        <v>275</v>
      </c>
    </row>
    <row r="7">
      <c r="A7" s="4" t="inlineStr">
        <is>
          <t>Amortization of notes and securities discounts</t>
        </is>
      </c>
      <c r="B7" s="5" t="n">
        <v>13657</v>
      </c>
      <c r="C7" s="5" t="n">
        <v>10476</v>
      </c>
    </row>
    <row r="8">
      <c r="A8" s="4" t="inlineStr">
        <is>
          <t>Stock-based compensation expense</t>
        </is>
      </c>
      <c r="B8" s="5" t="n">
        <v>85739</v>
      </c>
      <c r="C8" s="5" t="n">
        <v>3448</v>
      </c>
    </row>
    <row r="9">
      <c r="A9" s="4" t="inlineStr">
        <is>
          <t>Paid-in-kind interest</t>
        </is>
      </c>
      <c r="B9" s="5" t="n">
        <v>0</v>
      </c>
      <c r="C9" s="5" t="n">
        <v>12527</v>
      </c>
    </row>
    <row r="10">
      <c r="A10" s="4" t="inlineStr">
        <is>
          <t>Change in fair value of warrants payable</t>
        </is>
      </c>
      <c r="B10" s="5" t="n">
        <v>48937</v>
      </c>
      <c r="C10" s="5" t="n">
        <v>11752</v>
      </c>
    </row>
    <row r="11">
      <c r="A11" s="4" t="inlineStr">
        <is>
          <t>Change in derivative liabilities</t>
        </is>
      </c>
      <c r="B11" s="5" t="n">
        <v>0</v>
      </c>
      <c r="C11" s="5" t="n">
        <v>-19394</v>
      </c>
    </row>
    <row r="12">
      <c r="A12" s="4" t="inlineStr">
        <is>
          <t>Accretion, net of amortization</t>
        </is>
      </c>
      <c r="B12" s="5" t="n">
        <v>87</v>
      </c>
      <c r="C12" s="5" t="n">
        <v>-442</v>
      </c>
    </row>
    <row r="13">
      <c r="A13" s="4" t="inlineStr">
        <is>
          <t>Net realized losses on investment securities</t>
        </is>
      </c>
      <c r="B13" s="5" t="n">
        <v>63</v>
      </c>
      <c r="C13" s="5" t="n">
        <v>84</v>
      </c>
    </row>
    <row r="14">
      <c r="A14" s="4" t="inlineStr">
        <is>
          <t>Amortization of warrants</t>
        </is>
      </c>
      <c r="B14" s="5" t="n">
        <v>69</v>
      </c>
      <c r="C14" s="5" t="n">
        <v>122</v>
      </c>
    </row>
    <row r="15">
      <c r="A15" s="4" t="inlineStr">
        <is>
          <t>Amortization of debt issuance costs</t>
        </is>
      </c>
      <c r="B15" s="5" t="n">
        <v>11</v>
      </c>
      <c r="C15" s="5" t="n">
        <v>51</v>
      </c>
    </row>
    <row r="16">
      <c r="A16" s="3" t="inlineStr">
        <is>
          <t>Changes in operating assets and liabilities:</t>
        </is>
      </c>
    </row>
    <row r="17">
      <c r="A17" s="4" t="inlineStr">
        <is>
          <t>Accrued retrospective premiums</t>
        </is>
      </c>
      <c r="B17" s="5" t="n">
        <v>-2390</v>
      </c>
      <c r="C17" s="5" t="n">
        <v>-13261</v>
      </c>
    </row>
    <row r="18">
      <c r="A18" s="4" t="inlineStr">
        <is>
          <t>Other receivables</t>
        </is>
      </c>
      <c r="B18" s="5" t="n">
        <v>-12289</v>
      </c>
      <c r="C18" s="5" t="n">
        <v>-4455</v>
      </c>
    </row>
    <row r="19">
      <c r="A19" s="4" t="inlineStr">
        <is>
          <t>Performance year receivable</t>
        </is>
      </c>
      <c r="B19" s="5" t="n">
        <v>-436334</v>
      </c>
      <c r="C19" s="5" t="n">
        <v>0</v>
      </c>
    </row>
    <row r="20">
      <c r="A20" s="4" t="inlineStr">
        <is>
          <t>Surety bonds and deposits</t>
        </is>
      </c>
      <c r="B20" s="5" t="n">
        <v>-15578</v>
      </c>
      <c r="C20" s="5" t="n">
        <v>0</v>
      </c>
    </row>
    <row r="21">
      <c r="A21" s="4" t="inlineStr">
        <is>
          <t>Prepaid expenses</t>
        </is>
      </c>
      <c r="B21" s="5" t="n">
        <v>-6705</v>
      </c>
      <c r="C21" s="5" t="n">
        <v>-599</v>
      </c>
    </row>
    <row r="22">
      <c r="A22" s="4" t="inlineStr">
        <is>
          <t>Other assets</t>
        </is>
      </c>
      <c r="B22" s="5" t="n">
        <v>-4582</v>
      </c>
      <c r="C22" s="5" t="n">
        <v>-29</v>
      </c>
    </row>
    <row r="23">
      <c r="A23" s="4" t="inlineStr">
        <is>
          <t>Healthcare receivables</t>
        </is>
      </c>
      <c r="B23" s="5" t="n">
        <v>6887</v>
      </c>
      <c r="C23" s="5" t="n">
        <v>-3357</v>
      </c>
    </row>
    <row r="24">
      <c r="A24" s="4" t="inlineStr">
        <is>
          <t>Operating lease right-of-use assets</t>
        </is>
      </c>
      <c r="B24" s="5" t="n">
        <v>1720</v>
      </c>
      <c r="C24" s="5" t="n">
        <v>1613</v>
      </c>
    </row>
    <row r="25">
      <c r="A25" s="4" t="inlineStr">
        <is>
          <t>Unpaid claims</t>
        </is>
      </c>
      <c r="B25" s="5" t="n">
        <v>28576</v>
      </c>
      <c r="C25" s="5" t="n">
        <v>17344</v>
      </c>
    </row>
    <row r="26">
      <c r="A26" s="4" t="inlineStr">
        <is>
          <t>Accounts payable and accrued expenses</t>
        </is>
      </c>
      <c r="B26" s="5" t="n">
        <v>-1978</v>
      </c>
      <c r="C26" s="5" t="n">
        <v>-4833</v>
      </c>
    </row>
    <row r="27">
      <c r="A27" s="4" t="inlineStr">
        <is>
          <t>Accrued salaries and benefits</t>
        </is>
      </c>
      <c r="B27" s="5" t="n">
        <v>6272</v>
      </c>
      <c r="C27" s="5" t="n">
        <v>451</v>
      </c>
    </row>
    <row r="28">
      <c r="A28" s="4" t="inlineStr">
        <is>
          <t>Premium deficiency reserve</t>
        </is>
      </c>
      <c r="B28" s="5" t="n">
        <v>27900</v>
      </c>
      <c r="C28" s="5" t="n">
        <v>-15585</v>
      </c>
    </row>
    <row r="29">
      <c r="A29" s="4" t="inlineStr">
        <is>
          <t>Other liabilities</t>
        </is>
      </c>
      <c r="B29" s="5" t="n">
        <v>15576</v>
      </c>
      <c r="C29" s="5" t="n">
        <v>4445</v>
      </c>
    </row>
    <row r="30">
      <c r="A30" s="4" t="inlineStr">
        <is>
          <t>Performance year obligation</t>
        </is>
      </c>
      <c r="B30" s="5" t="n">
        <v>455143</v>
      </c>
      <c r="C30" s="5" t="n">
        <v>0</v>
      </c>
    </row>
    <row r="31">
      <c r="A31" s="4" t="inlineStr">
        <is>
          <t>Operating lease liabilities</t>
        </is>
      </c>
      <c r="B31" s="5" t="n">
        <v>-2055</v>
      </c>
      <c r="C31" s="5" t="n">
        <v>-1818</v>
      </c>
    </row>
    <row r="32">
      <c r="A32" s="4" t="inlineStr">
        <is>
          <t>Net cash used in operating activities</t>
        </is>
      </c>
      <c r="B32" s="5" t="n">
        <v>-157024</v>
      </c>
      <c r="C32" s="5" t="n">
        <v>-23944</v>
      </c>
    </row>
    <row r="33">
      <c r="A33" s="3" t="inlineStr">
        <is>
          <t>Cash flows from investing activities:</t>
        </is>
      </c>
    </row>
    <row r="34">
      <c r="A34" s="4" t="inlineStr">
        <is>
          <t>Purchases of short-term investments and available-for-sale securities</t>
        </is>
      </c>
      <c r="B34" s="5" t="n">
        <v>-323451</v>
      </c>
      <c r="C34" s="5" t="n">
        <v>-73266</v>
      </c>
    </row>
    <row r="35">
      <c r="A35" s="4" t="inlineStr">
        <is>
          <t>Proceeds from sales of short-term investments and available-for-sale securities</t>
        </is>
      </c>
      <c r="B35" s="5" t="n">
        <v>36865</v>
      </c>
      <c r="C35" s="5" t="n">
        <v>94975</v>
      </c>
    </row>
    <row r="36">
      <c r="A36" s="4" t="inlineStr">
        <is>
          <t>Proceeds from maturities of short-term investments and available-for-sale securities</t>
        </is>
      </c>
      <c r="B36" s="5" t="n">
        <v>200265</v>
      </c>
      <c r="C36" s="5" t="n">
        <v>47101</v>
      </c>
    </row>
    <row r="37">
      <c r="A37" s="4" t="inlineStr">
        <is>
          <t>Purchases of property and equipment</t>
        </is>
      </c>
      <c r="B37" s="5" t="n">
        <v>-290</v>
      </c>
      <c r="C37" s="5" t="n">
        <v>-463</v>
      </c>
    </row>
    <row r="38">
      <c r="A38" s="4" t="inlineStr">
        <is>
          <t>Net cash (used in) provided by investing activities</t>
        </is>
      </c>
      <c r="B38" s="5" t="n">
        <v>-86611</v>
      </c>
      <c r="C38" s="5" t="n">
        <v>68347</v>
      </c>
    </row>
    <row r="39">
      <c r="A39" s="3" t="inlineStr">
        <is>
          <t>Cash flows from financing activities:</t>
        </is>
      </c>
    </row>
    <row r="40">
      <c r="A40" s="4" t="inlineStr">
        <is>
          <t>Payment of notes payable principal</t>
        </is>
      </c>
      <c r="B40" s="5" t="n">
        <v>-30925</v>
      </c>
      <c r="C40" s="5" t="n">
        <v>-9118</v>
      </c>
    </row>
    <row r="41">
      <c r="A41" s="4" t="inlineStr">
        <is>
          <t>Issuance of common stock, net of early exercise liability</t>
        </is>
      </c>
      <c r="B41" s="5" t="n">
        <v>1717</v>
      </c>
      <c r="C41" s="5" t="n">
        <v>626</v>
      </c>
    </row>
    <row r="42">
      <c r="A42" s="4" t="inlineStr">
        <is>
          <t>Proceeds from reverse recapitalization, net of transaction costs</t>
        </is>
      </c>
      <c r="B42" s="5" t="n">
        <v>666242</v>
      </c>
      <c r="C42" s="5" t="n">
        <v>0</v>
      </c>
    </row>
    <row r="43">
      <c r="A43" s="4" t="inlineStr">
        <is>
          <t>Acquisition of noncontrolling interest</t>
        </is>
      </c>
      <c r="B43" s="5" t="n">
        <v>0</v>
      </c>
      <c r="C43" s="5" t="n">
        <v>3903</v>
      </c>
    </row>
    <row r="44">
      <c r="A44" s="4" t="inlineStr">
        <is>
          <t>Net cash provided by (used in) financing activities</t>
        </is>
      </c>
      <c r="B44" s="5" t="n">
        <v>637034</v>
      </c>
      <c r="C44" s="5" t="n">
        <v>-4589</v>
      </c>
    </row>
    <row r="45">
      <c r="A45" s="4" t="inlineStr">
        <is>
          <t>Net increase in cash and cash equivalents</t>
        </is>
      </c>
      <c r="B45" s="5" t="n">
        <v>393399</v>
      </c>
      <c r="C45" s="5" t="n">
        <v>39814</v>
      </c>
    </row>
    <row r="46">
      <c r="A46" s="4" t="inlineStr">
        <is>
          <t>Cash and cash equivalents, beginning of period</t>
        </is>
      </c>
      <c r="B46" s="5" t="n">
        <v>92348</v>
      </c>
      <c r="C46" s="5" t="n">
        <v>67598</v>
      </c>
    </row>
    <row r="47">
      <c r="A47" s="4" t="inlineStr">
        <is>
          <t>Cash and cash equivalents, end of period</t>
        </is>
      </c>
      <c r="B47" s="5" t="n">
        <v>485747</v>
      </c>
      <c r="C47" s="5" t="n">
        <v>107412</v>
      </c>
    </row>
    <row r="48">
      <c r="A48" s="3" t="inlineStr">
        <is>
          <t>Supplemental cash flow disclosures</t>
        </is>
      </c>
    </row>
    <row r="49">
      <c r="A49" s="4" t="inlineStr">
        <is>
          <t>Cash paid during the period for interest</t>
        </is>
      </c>
      <c r="B49" s="5" t="n">
        <v>1677</v>
      </c>
      <c r="C49" s="5" t="n">
        <v>2480</v>
      </c>
    </row>
    <row r="50">
      <c r="A50" s="3" t="inlineStr">
        <is>
          <t>Supplemental disclosure of non-cash investing and financing activities</t>
        </is>
      </c>
    </row>
    <row r="51">
      <c r="A51" s="4" t="inlineStr">
        <is>
          <t>Conversion of preferred stock to common stock</t>
        </is>
      </c>
      <c r="B51" s="5" t="n">
        <v>447747</v>
      </c>
      <c r="C51" s="5" t="n">
        <v>0</v>
      </c>
    </row>
    <row r="52">
      <c r="A52" s="4" t="inlineStr">
        <is>
          <t>Issuance of common stock related to convertible debt</t>
        </is>
      </c>
      <c r="B52" s="5" t="n">
        <v>16059</v>
      </c>
      <c r="C52" s="5" t="n">
        <v>0</v>
      </c>
    </row>
    <row r="53">
      <c r="A53" s="4" t="inlineStr">
        <is>
          <t>Capital contribution for extinguishment of debt</t>
        </is>
      </c>
      <c r="B53" s="5" t="n">
        <v>126795</v>
      </c>
      <c r="C53" s="5" t="n">
        <v>0</v>
      </c>
    </row>
    <row r="54">
      <c r="A54" s="4" t="inlineStr">
        <is>
          <t>Issuance of common stock related to warrants exercised</t>
        </is>
      </c>
      <c r="B54" s="5" t="n">
        <v>97782</v>
      </c>
      <c r="C54" s="5" t="n">
        <v>0</v>
      </c>
    </row>
    <row r="55">
      <c r="A55" s="4" t="inlineStr">
        <is>
          <t>Acquisition of Public and Private Warrants</t>
        </is>
      </c>
      <c r="B55" s="5" t="n">
        <v>147582</v>
      </c>
      <c r="C55" s="5" t="n">
        <v>0</v>
      </c>
    </row>
    <row r="56">
      <c r="A56" s="4" t="inlineStr">
        <is>
          <t>Right-of-use assets obtained in exchange for lease liabilities</t>
        </is>
      </c>
      <c r="B56" s="6" t="n">
        <v>204</v>
      </c>
      <c r="C5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Schedule of Revenue by Operating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Major Customer [Line Items]</t>
        </is>
      </c>
    </row>
    <row r="4">
      <c r="A4" s="4" t="inlineStr">
        <is>
          <t>Premiums earned, (Net of ceded premiums of $126)</t>
        </is>
      </c>
      <c r="B4" s="6" t="n">
        <v>195357</v>
      </c>
      <c r="C4" s="6" t="n">
        <v>170315</v>
      </c>
      <c r="D4" s="6" t="n">
        <v>394733</v>
      </c>
      <c r="E4" s="6" t="n">
        <v>334025</v>
      </c>
    </row>
    <row r="5">
      <c r="A5" s="4" t="inlineStr">
        <is>
          <t>Direct Contracting revenue</t>
        </is>
      </c>
      <c r="B5" s="5" t="n">
        <v>216373</v>
      </c>
      <c r="C5" s="5" t="n">
        <v>0</v>
      </c>
      <c r="D5" s="5" t="n">
        <v>216373</v>
      </c>
      <c r="E5" s="5" t="n">
        <v>0</v>
      </c>
    </row>
    <row r="6">
      <c r="A6" s="4" t="inlineStr">
        <is>
          <t>Other income</t>
        </is>
      </c>
      <c r="B6" s="5" t="n">
        <v>742</v>
      </c>
      <c r="C6" s="5" t="n">
        <v>1766</v>
      </c>
      <c r="D6" s="5" t="n">
        <v>1691</v>
      </c>
      <c r="E6" s="5" t="n">
        <v>3561</v>
      </c>
    </row>
    <row r="7">
      <c r="A7" s="4" t="inlineStr">
        <is>
          <t>Intersegment revenues</t>
        </is>
      </c>
      <c r="B7" s="5" t="n">
        <v>412472</v>
      </c>
      <c r="C7" s="5" t="n">
        <v>172081</v>
      </c>
      <c r="D7" s="5" t="n">
        <v>612797</v>
      </c>
      <c r="E7" s="5" t="n">
        <v>337586</v>
      </c>
    </row>
    <row r="8">
      <c r="A8" s="4" t="inlineStr">
        <is>
          <t>Net medical claims incurred</t>
        </is>
      </c>
      <c r="B8" s="5" t="n">
        <v>458521</v>
      </c>
      <c r="C8" s="5" t="n">
        <v>119366</v>
      </c>
      <c r="D8" s="5" t="n">
        <v>672953</v>
      </c>
      <c r="E8" s="5" t="n">
        <v>265694</v>
      </c>
    </row>
    <row r="9">
      <c r="A9" s="4" t="inlineStr">
        <is>
          <t>Gross (loss) profit</t>
        </is>
      </c>
      <c r="B9" s="5" t="n">
        <v>-46049</v>
      </c>
      <c r="D9" s="5" t="n">
        <v>-60156</v>
      </c>
    </row>
    <row r="10">
      <c r="A10" s="4" t="inlineStr">
        <is>
          <t>Total assets</t>
        </is>
      </c>
      <c r="B10" s="5" t="n">
        <v>1215897</v>
      </c>
      <c r="D10" s="5" t="n">
        <v>1215897</v>
      </c>
      <c r="F10" s="6" t="n">
        <v>267252</v>
      </c>
    </row>
    <row r="11">
      <c r="A11" s="4" t="inlineStr">
        <is>
          <t>Net of ceded premiums</t>
        </is>
      </c>
      <c r="B11" s="5" t="n">
        <v>126</v>
      </c>
      <c r="C11" s="6" t="n">
        <v>128</v>
      </c>
      <c r="D11" s="5" t="n">
        <v>250</v>
      </c>
      <c r="E11" s="6" t="n">
        <v>257</v>
      </c>
    </row>
    <row r="12">
      <c r="A12" s="4" t="inlineStr">
        <is>
          <t>Intersegment Eliminations</t>
        </is>
      </c>
    </row>
    <row r="13">
      <c r="A13" s="3" t="inlineStr">
        <is>
          <t>Revenue, Major Customer [Line Items]</t>
        </is>
      </c>
    </row>
    <row r="14">
      <c r="A14" s="4" t="inlineStr">
        <is>
          <t>Premiums earned, (Net of ceded premiums of $126)</t>
        </is>
      </c>
      <c r="B14" s="5" t="n">
        <v>0</v>
      </c>
      <c r="D14" s="5" t="n">
        <v>0</v>
      </c>
    </row>
    <row r="15">
      <c r="A15" s="4" t="inlineStr">
        <is>
          <t>Direct Contracting revenue</t>
        </is>
      </c>
      <c r="B15" s="5" t="n">
        <v>0</v>
      </c>
      <c r="D15" s="5" t="n">
        <v>0</v>
      </c>
    </row>
    <row r="16">
      <c r="A16" s="4" t="inlineStr">
        <is>
          <t>Other income</t>
        </is>
      </c>
      <c r="B16" s="5" t="n">
        <v>-30699</v>
      </c>
      <c r="D16" s="5" t="n">
        <v>-40360</v>
      </c>
    </row>
    <row r="17">
      <c r="A17" s="4" t="inlineStr">
        <is>
          <t>Intersegment revenues</t>
        </is>
      </c>
      <c r="B17" s="5" t="n">
        <v>-16509</v>
      </c>
      <c r="D17" s="5" t="n">
        <v>-23755</v>
      </c>
    </row>
    <row r="18">
      <c r="A18" s="4" t="inlineStr">
        <is>
          <t>Net medical claims incurred</t>
        </is>
      </c>
      <c r="B18" s="5" t="n">
        <v>-2085</v>
      </c>
      <c r="D18" s="5" t="n">
        <v>-3942</v>
      </c>
    </row>
    <row r="19">
      <c r="A19" s="4" t="inlineStr">
        <is>
          <t>Gross (loss) profit</t>
        </is>
      </c>
      <c r="B19" s="5" t="n">
        <v>-45123</v>
      </c>
      <c r="D19" s="5" t="n">
        <v>-60173</v>
      </c>
    </row>
    <row r="20">
      <c r="A20" s="4" t="inlineStr">
        <is>
          <t>Total assets</t>
        </is>
      </c>
      <c r="B20" s="5" t="n">
        <v>-477322</v>
      </c>
      <c r="D20" s="5" t="n">
        <v>-477322</v>
      </c>
    </row>
    <row r="21">
      <c r="A21" s="4" t="inlineStr">
        <is>
          <t>Medicare Advantage | Operating Segments</t>
        </is>
      </c>
    </row>
    <row r="22">
      <c r="A22" s="3" t="inlineStr">
        <is>
          <t>Revenue, Major Customer [Line Items]</t>
        </is>
      </c>
    </row>
    <row r="23">
      <c r="A23" s="4" t="inlineStr">
        <is>
          <t>Premiums earned, (Net of ceded premiums of $126)</t>
        </is>
      </c>
      <c r="B23" s="5" t="n">
        <v>195357</v>
      </c>
      <c r="D23" s="5" t="n">
        <v>394733</v>
      </c>
    </row>
    <row r="24">
      <c r="A24" s="4" t="inlineStr">
        <is>
          <t>Direct Contracting revenue</t>
        </is>
      </c>
      <c r="B24" s="5" t="n">
        <v>0</v>
      </c>
      <c r="D24" s="5" t="n">
        <v>0</v>
      </c>
    </row>
    <row r="25">
      <c r="A25" s="4" t="inlineStr">
        <is>
          <t>Other income</t>
        </is>
      </c>
      <c r="B25" s="5" t="n">
        <v>41</v>
      </c>
      <c r="D25" s="5" t="n">
        <v>28</v>
      </c>
    </row>
    <row r="26">
      <c r="A26" s="4" t="inlineStr">
        <is>
          <t>Net medical claims incurred</t>
        </is>
      </c>
      <c r="B26" s="5" t="n">
        <v>216785</v>
      </c>
      <c r="D26" s="5" t="n">
        <v>431963</v>
      </c>
    </row>
    <row r="27">
      <c r="A27" s="4" t="inlineStr">
        <is>
          <t>Gross (loss) profit</t>
        </is>
      </c>
      <c r="B27" s="5" t="n">
        <v>-21387</v>
      </c>
      <c r="D27" s="5" t="n">
        <v>-37202</v>
      </c>
    </row>
    <row r="28">
      <c r="A28" s="4" t="inlineStr">
        <is>
          <t>Total assets</t>
        </is>
      </c>
      <c r="B28" s="5" t="n">
        <v>274714</v>
      </c>
      <c r="D28" s="5" t="n">
        <v>274714</v>
      </c>
    </row>
    <row r="29">
      <c r="A29" s="4" t="inlineStr">
        <is>
          <t>Medicare Advantage | Intersegment Eliminations</t>
        </is>
      </c>
    </row>
    <row r="30">
      <c r="A30" s="3" t="inlineStr">
        <is>
          <t>Revenue, Major Customer [Line Items]</t>
        </is>
      </c>
    </row>
    <row r="31">
      <c r="A31" s="4" t="inlineStr">
        <is>
          <t>Intersegment revenues</t>
        </is>
      </c>
      <c r="B31" s="5" t="n">
        <v>0</v>
      </c>
      <c r="D31" s="5" t="n">
        <v>0</v>
      </c>
    </row>
    <row r="32">
      <c r="A32" s="4" t="inlineStr">
        <is>
          <t>Direct Contracting | Operating Segments</t>
        </is>
      </c>
    </row>
    <row r="33">
      <c r="A33" s="3" t="inlineStr">
        <is>
          <t>Revenue, Major Customer [Line Items]</t>
        </is>
      </c>
    </row>
    <row r="34">
      <c r="A34" s="4" t="inlineStr">
        <is>
          <t>Premiums earned, (Net of ceded premiums of $126)</t>
        </is>
      </c>
      <c r="B34" s="5" t="n">
        <v>0</v>
      </c>
      <c r="D34" s="5" t="n">
        <v>0</v>
      </c>
    </row>
    <row r="35">
      <c r="A35" s="4" t="inlineStr">
        <is>
          <t>Direct Contracting revenue</t>
        </is>
      </c>
      <c r="B35" s="5" t="n">
        <v>216373</v>
      </c>
      <c r="D35" s="5" t="n">
        <v>216373</v>
      </c>
    </row>
    <row r="36">
      <c r="A36" s="4" t="inlineStr">
        <is>
          <t>Other income</t>
        </is>
      </c>
      <c r="B36" s="5" t="n">
        <v>0</v>
      </c>
      <c r="D36" s="5" t="n">
        <v>0</v>
      </c>
    </row>
    <row r="37">
      <c r="A37" s="4" t="inlineStr">
        <is>
          <t>Net medical claims incurred</t>
        </is>
      </c>
      <c r="B37" s="5" t="n">
        <v>241912</v>
      </c>
      <c r="D37" s="5" t="n">
        <v>241912</v>
      </c>
    </row>
    <row r="38">
      <c r="A38" s="4" t="inlineStr">
        <is>
          <t>Gross (loss) profit</t>
        </is>
      </c>
      <c r="B38" s="5" t="n">
        <v>-25539</v>
      </c>
      <c r="D38" s="5" t="n">
        <v>-25539</v>
      </c>
    </row>
    <row r="39">
      <c r="A39" s="4" t="inlineStr">
        <is>
          <t>Total assets</t>
        </is>
      </c>
      <c r="B39" s="5" t="n">
        <v>463966</v>
      </c>
      <c r="D39" s="5" t="n">
        <v>463966</v>
      </c>
    </row>
    <row r="40">
      <c r="A40" s="4" t="inlineStr">
        <is>
          <t>Direct Contracting | Intersegment Eliminations</t>
        </is>
      </c>
    </row>
    <row r="41">
      <c r="A41" s="3" t="inlineStr">
        <is>
          <t>Revenue, Major Customer [Line Items]</t>
        </is>
      </c>
    </row>
    <row r="42">
      <c r="A42" s="4" t="inlineStr">
        <is>
          <t>Intersegment revenues</t>
        </is>
      </c>
      <c r="B42" s="5" t="n">
        <v>0</v>
      </c>
      <c r="D42" s="5" t="n">
        <v>0</v>
      </c>
    </row>
    <row r="43">
      <c r="A43" s="4" t="inlineStr">
        <is>
          <t>Corporate/Other | Operating Segments</t>
        </is>
      </c>
    </row>
    <row r="44">
      <c r="A44" s="3" t="inlineStr">
        <is>
          <t>Revenue, Major Customer [Line Items]</t>
        </is>
      </c>
    </row>
    <row r="45">
      <c r="A45" s="4" t="inlineStr">
        <is>
          <t>Premiums earned, (Net of ceded premiums of $126)</t>
        </is>
      </c>
      <c r="B45" s="5" t="n">
        <v>0</v>
      </c>
      <c r="D45" s="5" t="n">
        <v>0</v>
      </c>
    </row>
    <row r="46">
      <c r="A46" s="4" t="inlineStr">
        <is>
          <t>Direct Contracting revenue</t>
        </is>
      </c>
      <c r="B46" s="5" t="n">
        <v>0</v>
      </c>
      <c r="D46" s="5" t="n">
        <v>0</v>
      </c>
    </row>
    <row r="47">
      <c r="A47" s="4" t="inlineStr">
        <is>
          <t>Other income</t>
        </is>
      </c>
      <c r="B47" s="5" t="n">
        <v>31400</v>
      </c>
      <c r="D47" s="5" t="n">
        <v>42023</v>
      </c>
    </row>
    <row r="48">
      <c r="A48" s="4" t="inlineStr">
        <is>
          <t>Net medical claims incurred</t>
        </is>
      </c>
      <c r="B48" s="5" t="n">
        <v>1909</v>
      </c>
      <c r="D48" s="5" t="n">
        <v>3020</v>
      </c>
    </row>
    <row r="49">
      <c r="A49" s="4" t="inlineStr">
        <is>
          <t>Gross (loss) profit</t>
        </is>
      </c>
      <c r="B49" s="5" t="n">
        <v>46000</v>
      </c>
      <c r="D49" s="5" t="n">
        <v>62758</v>
      </c>
    </row>
    <row r="50">
      <c r="A50" s="4" t="inlineStr">
        <is>
          <t>Total assets</t>
        </is>
      </c>
      <c r="B50" s="5" t="n">
        <v>954539</v>
      </c>
      <c r="D50" s="5" t="n">
        <v>954539</v>
      </c>
    </row>
    <row r="51">
      <c r="A51" s="4" t="inlineStr">
        <is>
          <t>Corporate/Other | Intersegment Eliminations</t>
        </is>
      </c>
    </row>
    <row r="52">
      <c r="A52" s="3" t="inlineStr">
        <is>
          <t>Revenue, Major Customer [Line Items]</t>
        </is>
      </c>
    </row>
    <row r="53">
      <c r="A53" s="4" t="inlineStr">
        <is>
          <t>Intersegment revenues</t>
        </is>
      </c>
      <c r="B53" s="6" t="n">
        <v>16509</v>
      </c>
      <c r="D53" s="6" t="n">
        <v>237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Reconciliation of Revenue of Segments to Statement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Gross loss</t>
        </is>
      </c>
      <c r="B4" s="6" t="n">
        <v>-46049</v>
      </c>
      <c r="D4" s="6" t="n">
        <v>-60156</v>
      </c>
    </row>
    <row r="5">
      <c r="A5" s="4" t="inlineStr">
        <is>
          <t>Salaries and benefits</t>
        </is>
      </c>
      <c r="B5" s="5" t="n">
        <v>62167</v>
      </c>
      <c r="C5" s="6" t="n">
        <v>19227</v>
      </c>
      <c r="D5" s="5" t="n">
        <v>128191</v>
      </c>
      <c r="E5" s="6" t="n">
        <v>40711</v>
      </c>
    </row>
    <row r="6">
      <c r="A6" s="4" t="inlineStr">
        <is>
          <t>General and administrative expenses</t>
        </is>
      </c>
      <c r="B6" s="5" t="n">
        <v>45628</v>
      </c>
      <c r="C6" s="5" t="n">
        <v>21468</v>
      </c>
      <c r="D6" s="5" t="n">
        <v>84234</v>
      </c>
      <c r="E6" s="5" t="n">
        <v>49951</v>
      </c>
    </row>
    <row r="7">
      <c r="A7" s="4" t="inlineStr">
        <is>
          <t>Premium deficiency reserve benefit</t>
        </is>
      </c>
      <c r="B7" s="5" t="n">
        <v>27900</v>
      </c>
      <c r="C7" s="5" t="n">
        <v>-11303</v>
      </c>
      <c r="D7" s="5" t="n">
        <v>27900</v>
      </c>
      <c r="E7" s="5" t="n">
        <v>-15585</v>
      </c>
    </row>
    <row r="8">
      <c r="A8" s="4" t="inlineStr">
        <is>
          <t>Depreciation and amortization</t>
        </is>
      </c>
      <c r="B8" s="5" t="n">
        <v>118</v>
      </c>
      <c r="C8" s="5" t="n">
        <v>153</v>
      </c>
      <c r="D8" s="5" t="n">
        <v>278</v>
      </c>
      <c r="E8" s="5" t="n">
        <v>275</v>
      </c>
    </row>
    <row r="9">
      <c r="A9" s="4" t="inlineStr">
        <is>
          <t>Other expense</t>
        </is>
      </c>
      <c r="B9" s="5" t="n">
        <v>0</v>
      </c>
      <c r="C9" s="5" t="n">
        <v>0</v>
      </c>
      <c r="D9" s="5" t="n">
        <v>191</v>
      </c>
      <c r="E9" s="5" t="n">
        <v>0</v>
      </c>
    </row>
    <row r="10">
      <c r="A10" s="4" t="inlineStr">
        <is>
          <t>Change in fair value of warrants payable</t>
        </is>
      </c>
      <c r="B10" s="5" t="n">
        <v>134512</v>
      </c>
      <c r="C10" s="5" t="n">
        <v>9637</v>
      </c>
      <c r="D10" s="5" t="n">
        <v>49006</v>
      </c>
      <c r="E10" s="5" t="n">
        <v>11874</v>
      </c>
    </row>
    <row r="11">
      <c r="A11" s="4" t="inlineStr">
        <is>
          <t>Interest expense</t>
        </is>
      </c>
      <c r="B11" s="5" t="n">
        <v>1229</v>
      </c>
      <c r="C11" s="5" t="n">
        <v>8477</v>
      </c>
      <c r="D11" s="5" t="n">
        <v>2404</v>
      </c>
      <c r="E11" s="5" t="n">
        <v>16292</v>
      </c>
    </row>
    <row r="12">
      <c r="A12" s="4" t="inlineStr">
        <is>
          <t>Amortization of notes and securities discounts</t>
        </is>
      </c>
      <c r="B12" s="5" t="n">
        <v>8</v>
      </c>
      <c r="C12" s="5" t="n">
        <v>4815</v>
      </c>
      <c r="D12" s="5" t="n">
        <v>13668</v>
      </c>
      <c r="E12" s="5" t="n">
        <v>10527</v>
      </c>
    </row>
    <row r="13">
      <c r="A13" s="4" t="inlineStr">
        <is>
          <t>Net (loss) income</t>
        </is>
      </c>
      <c r="B13" s="6" t="n">
        <v>-317611</v>
      </c>
      <c r="C13" s="6" t="n">
        <v>5403</v>
      </c>
      <c r="D13" s="6" t="n">
        <v>-366028</v>
      </c>
      <c r="E13" s="6" t="n">
        <v>-2275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Operating Segments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Organization and Operations Clover Health Investments, Corp. (collectively with its affiliates and subsidiaries, "Clover" or the "Corporation") is singularly focused on creating great, sustainable healthcare to improve every life. Clover has centered its strategy on building and deploying technology that it believes will enable it to solve a significant data problem while avoiding the limitations of legacy approaches. Clover leverages its flagship software platform, the Clover Assistant, to help America’s seniors receive better care at lower costs. Clover provides affordable, high-quality Medicare Advantage (MA) plans, including Preferred Provider Organization (PPO) and Health Maintenance Organization (HMO) plans through its regulated insurance subsidiaries. The Corporation's regulated insurance subsidiaries consist of Clover Insurance Company and Clover HMO of New Jersey Inc., which operate the Corporation's PPO and HMO health plans, respectively. On April 8, 2021, the Centers for Medicare and Medicaid Services (CMS), an agency of the United States Department of Health and Human Services, announced that the Corporation's subsidiary Clover Health Partners, LLC, began participating as a Direct Contracting Entity (DCE) in the CMS's Global and Professional Direct Contracting Model (DC Model) on April 1, 2021.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Clover's approach is to combine technology, data analytics, and preventive care to lower costs and increase the quality of health and life of Medicare beneficiaries. Clover's technology platform uses machine learning-powered systems to deliver data and insights to physicians at the point of care in order to improve outcomes for beneficiaries and drive down costs. Clover's MA plans generally provide access to a wide network of primary care physicians, specialists, and hospitals, enabling its members to see any doctor participating in Medicare willing to accept them. Clover focuses on minimizing members' out-of-pocket costs and offers many plans that allow members to pay the same co-pays for physician visits regardless of whether their physician is in- or out-of-network. Clover's DCE, which assumes full risk (i.e., 100.0% shared savings and shared losses) for the total cost of care of aligned Original Medicare beneficiaries (DCE Beneficiaries), focuses on its technology platform to enhance healthcare delivery, reduce expenditures, and improve care for DCE Beneficiaries. Clover was originally incorporated as a Cayman Islands exempted company on October 18, 2020, as a special purpose acquisition company (SPAC) under the name Social Capital Hedosophia Holdings Corp. III (SCH). On October 5, 2020, SCH entered into a Merger Agreement (the "Merger Agreement") with Clover Health Investments, Inc., a corporation originally incorporated on July 17, 2014, in the state of Delaware (Legacy Clover). Pursuant to the Merger Agreement, and a favorable vote of SCH's stockholders on January 6, 2021, Asclepius Merger Sub Inc., a Delaware corporation and a newly formed, wholly owned subsidiary of SCH (Merger Sub), was merged with and into Legacy Clover. Upon consummation of the business combination, the separate corporate existence of Merger Sub ceased, the Corporation survived and merged with and into SCH, with SCH as the surviving corporation, and SCH was redomesticated as a Delaware corporation and renamed Clover Health Investments, Corp. (the "Business Combination"). The Business Combination is accounted for as a reverse recapitalization in accordance with generally accepted accounting principles in the United States (GAAP). Under the guidance in Accounting Standards Codification (ASC) 805, Legacy Clover is treated as the "acquirer" for financial reporting purposes. Legacy Clover is deemed the accounting predecessor of the combined business, and Clover, as the parent company of the combined business, is the successor SEC registrant, meaning that Legacy Clover's financial statements for previous periods will be disclosed in the registrant's periodic reports filed with the SEC. As a result of the Business Combination, there were simultaneous changes to Legacy Clover's convertible securities, warrants, and convertible preferred stock. See Note 9 (Notes and Securities Payable), Note 10 (Warrants Payable), and Note 14 (Convertible Preferred Stock) for additional information regarding these changes. See also Note 3 (Business Combination) for additional information related to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15:30Z</dcterms:created>
  <dcterms:modified xmlns:dcterms="http://purl.org/dc/terms/" xmlns:xsi="http://www.w3.org/2001/XMLSchema-instance" xsi:type="dcterms:W3CDTF">2021-08-11T20:15:30Z</dcterms:modified>
</cp:coreProperties>
</file>